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BUSINESS DESCRIPTION AND SUMMAR" sheetId="8" state="visible" r:id="rId8"/>
    <sheet xmlns:r="http://schemas.openxmlformats.org/officeDocument/2006/relationships" name="REVENUE RECOGNITION" sheetId="9" state="visible" r:id="rId9"/>
    <sheet xmlns:r="http://schemas.openxmlformats.org/officeDocument/2006/relationships" name="TBG DISCONTINUED OPERATIONS AND" sheetId="10" state="visible" r:id="rId10"/>
    <sheet xmlns:r="http://schemas.openxmlformats.org/officeDocument/2006/relationships" name="OTHER FINANCIAL STATEMENT DATA" sheetId="11" state="visible" r:id="rId11"/>
    <sheet xmlns:r="http://schemas.openxmlformats.org/officeDocument/2006/relationships" name="GOODWILL"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FINANCING ARRANGEME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SHAREHOLDERS' EQUITY" sheetId="21" state="visible" r:id="rId21"/>
    <sheet xmlns:r="http://schemas.openxmlformats.org/officeDocument/2006/relationships" name="SEGMENT INFORMATION" sheetId="22" state="visible" r:id="rId22"/>
    <sheet xmlns:r="http://schemas.openxmlformats.org/officeDocument/2006/relationships" name="BUSINESS DESCRIPTION AND SUMM_2" sheetId="23" state="visible" r:id="rId23"/>
    <sheet xmlns:r="http://schemas.openxmlformats.org/officeDocument/2006/relationships" name="BUSINESS DESCRIPTION AND SUMM_3" sheetId="24" state="visible" r:id="rId24"/>
    <sheet xmlns:r="http://schemas.openxmlformats.org/officeDocument/2006/relationships" name="REVENUE RECOGNITION (Tables)" sheetId="25" state="visible" r:id="rId25"/>
    <sheet xmlns:r="http://schemas.openxmlformats.org/officeDocument/2006/relationships" name="TBG DISCONTINUED OPERATIONS A_2" sheetId="26" state="visible" r:id="rId26"/>
    <sheet xmlns:r="http://schemas.openxmlformats.org/officeDocument/2006/relationships" name="OTHER FINANCIAL STATEMENT DATA " sheetId="27" state="visible" r:id="rId27"/>
    <sheet xmlns:r="http://schemas.openxmlformats.org/officeDocument/2006/relationships" name="GOODWILL (Tables)"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FINANCING ARRANGEMENTS (Tables)" sheetId="31" state="visible" r:id="rId31"/>
    <sheet xmlns:r="http://schemas.openxmlformats.org/officeDocument/2006/relationships" name="INCOME TAXES (Tables)" sheetId="32" state="visible" r:id="rId32"/>
    <sheet xmlns:r="http://schemas.openxmlformats.org/officeDocument/2006/relationships" name="BENEFIT PLANS (Tables)"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SHAREHOLDERS' EQUITY (Tables)" sheetId="36" state="visible" r:id="rId36"/>
    <sheet xmlns:r="http://schemas.openxmlformats.org/officeDocument/2006/relationships" name="SEGMENT INFORMATION (Tables)" sheetId="37" state="visible" r:id="rId37"/>
    <sheet xmlns:r="http://schemas.openxmlformats.org/officeDocument/2006/relationships" name="BUSINESS DESCRIPTION AND SUMM_4" sheetId="38" state="visible" r:id="rId38"/>
    <sheet xmlns:r="http://schemas.openxmlformats.org/officeDocument/2006/relationships" name="BUSINESS DESCRIPTION AND SUMM_5" sheetId="39" state="visible" r:id="rId39"/>
    <sheet xmlns:r="http://schemas.openxmlformats.org/officeDocument/2006/relationships" name="BUSINESS DESCRIPTION AND SUMM_6" sheetId="40" state="visible" r:id="rId40"/>
    <sheet xmlns:r="http://schemas.openxmlformats.org/officeDocument/2006/relationships" name="BUSINESS DESCRIPTION AND SUMM_7" sheetId="41" state="visible" r:id="rId41"/>
    <sheet xmlns:r="http://schemas.openxmlformats.org/officeDocument/2006/relationships" name="BUSINESS DESCRIPTION AND SUMM_8" sheetId="42" state="visible" r:id="rId42"/>
    <sheet xmlns:r="http://schemas.openxmlformats.org/officeDocument/2006/relationships" name="BUSINESS DESCRIPTION AND SUMM_9" sheetId="43" state="visible" r:id="rId43"/>
    <sheet xmlns:r="http://schemas.openxmlformats.org/officeDocument/2006/relationships" name="BUSINESS DESCRIPTION AND SUM_10" sheetId="44" state="visible" r:id="rId44"/>
    <sheet xmlns:r="http://schemas.openxmlformats.org/officeDocument/2006/relationships" name="BUSINESS DESCRIPTION AND SUM_11" sheetId="45" state="visible" r:id="rId45"/>
    <sheet xmlns:r="http://schemas.openxmlformats.org/officeDocument/2006/relationships" name="BUSINESS DESCRIPTION AND SUM_12" sheetId="46" state="visible" r:id="rId46"/>
    <sheet xmlns:r="http://schemas.openxmlformats.org/officeDocument/2006/relationships" name="BUSINESS DESCRIPTION AND SUM_13" sheetId="47" state="visible" r:id="rId47"/>
    <sheet xmlns:r="http://schemas.openxmlformats.org/officeDocument/2006/relationships" name="BUSINESS DESCRIPTION AND SUM_14" sheetId="48" state="visible" r:id="rId48"/>
    <sheet xmlns:r="http://schemas.openxmlformats.org/officeDocument/2006/relationships" name="BUSINESS DESCRIPTION AND SUM_15" sheetId="49" state="visible" r:id="rId49"/>
    <sheet xmlns:r="http://schemas.openxmlformats.org/officeDocument/2006/relationships" name="REVENUE RECOGNITION - Additiona" sheetId="50" state="visible" r:id="rId50"/>
    <sheet xmlns:r="http://schemas.openxmlformats.org/officeDocument/2006/relationships" name="REVENUE RECOGNITION - Disaggreg" sheetId="51" state="visible" r:id="rId51"/>
    <sheet xmlns:r="http://schemas.openxmlformats.org/officeDocument/2006/relationships" name="REVENUE RECOGNITION - Receivabl" sheetId="52" state="visible" r:id="rId52"/>
    <sheet xmlns:r="http://schemas.openxmlformats.org/officeDocument/2006/relationships" name="REVENUE RECOGNITION - Allowance" sheetId="53" state="visible" r:id="rId53"/>
    <sheet xmlns:r="http://schemas.openxmlformats.org/officeDocument/2006/relationships" name="REVENUE RECOGNITION - Broker Fe" sheetId="54" state="visible" r:id="rId54"/>
    <sheet xmlns:r="http://schemas.openxmlformats.org/officeDocument/2006/relationships" name="REVENUE RECOGNITION - Future Es" sheetId="55" state="visible" r:id="rId55"/>
    <sheet xmlns:r="http://schemas.openxmlformats.org/officeDocument/2006/relationships" name="TBG DISCONTINUED OPERATIONS A_3" sheetId="56" state="visible" r:id="rId56"/>
    <sheet xmlns:r="http://schemas.openxmlformats.org/officeDocument/2006/relationships" name="TBG DISCONTINUED OPERATIONS A_4" sheetId="57" state="visible" r:id="rId57"/>
    <sheet xmlns:r="http://schemas.openxmlformats.org/officeDocument/2006/relationships" name="OTHER FINANCIAL STATEMENT DAT_2" sheetId="58" state="visible" r:id="rId58"/>
    <sheet xmlns:r="http://schemas.openxmlformats.org/officeDocument/2006/relationships" name="OTHER FINANCIAL STATEMENT DAT_3" sheetId="59" state="visible" r:id="rId59"/>
    <sheet xmlns:r="http://schemas.openxmlformats.org/officeDocument/2006/relationships" name="OTHER FINANCIAL STATEMENT DAT_4" sheetId="60" state="visible" r:id="rId60"/>
    <sheet xmlns:r="http://schemas.openxmlformats.org/officeDocument/2006/relationships" name="OTHER FINANCIAL STATEMENT DAT_5" sheetId="61" state="visible" r:id="rId61"/>
    <sheet xmlns:r="http://schemas.openxmlformats.org/officeDocument/2006/relationships" name="OTHER FINANCIAL STATEMENT DAT_6" sheetId="62" state="visible" r:id="rId62"/>
    <sheet xmlns:r="http://schemas.openxmlformats.org/officeDocument/2006/relationships" name="GOODWILL - Schedule of Goodwill" sheetId="63" state="visible" r:id="rId63"/>
    <sheet xmlns:r="http://schemas.openxmlformats.org/officeDocument/2006/relationships" name="GOODWILL - Additional Schedule " sheetId="64" state="visible" r:id="rId64"/>
    <sheet xmlns:r="http://schemas.openxmlformats.org/officeDocument/2006/relationships" name="LEASES - Narrative (Details)" sheetId="65" state="visible" r:id="rId65"/>
    <sheet xmlns:r="http://schemas.openxmlformats.org/officeDocument/2006/relationships" name="LEASES - Rent Expense (Details)" sheetId="66" state="visible" r:id="rId66"/>
    <sheet xmlns:r="http://schemas.openxmlformats.org/officeDocument/2006/relationships" name="LEASES - Future Operating Commi" sheetId="67" state="visible" r:id="rId67"/>
    <sheet xmlns:r="http://schemas.openxmlformats.org/officeDocument/2006/relationships" name="FAIR VALUE MEASUREMENTS - Addit" sheetId="68" state="visible" r:id="rId68"/>
    <sheet xmlns:r="http://schemas.openxmlformats.org/officeDocument/2006/relationships" name="FAIR VALUE MEASUREMENTS - Sched" sheetId="69" state="visible" r:id="rId69"/>
    <sheet xmlns:r="http://schemas.openxmlformats.org/officeDocument/2006/relationships" name="FINANCING ARRANGEMENTS - Schedu" sheetId="70" state="visible" r:id="rId70"/>
    <sheet xmlns:r="http://schemas.openxmlformats.org/officeDocument/2006/relationships" name="FINANCING ARRANGEMENTS - Revolv" sheetId="71" state="visible" r:id="rId71"/>
    <sheet xmlns:r="http://schemas.openxmlformats.org/officeDocument/2006/relationships" name="FINANCING ARRANGEMENTS - Sche_2" sheetId="72" state="visible" r:id="rId72"/>
    <sheet xmlns:r="http://schemas.openxmlformats.org/officeDocument/2006/relationships" name="FINANCING ARRANGEMENTS - Sale a" sheetId="73" state="visible" r:id="rId73"/>
    <sheet xmlns:r="http://schemas.openxmlformats.org/officeDocument/2006/relationships" name="COMMITMENTS AND CONTINGENCIES (" sheetId="74" state="visible" r:id="rId74"/>
    <sheet xmlns:r="http://schemas.openxmlformats.org/officeDocument/2006/relationships" name="INCOME TAXES - Components of Lo" sheetId="75" state="visible" r:id="rId75"/>
    <sheet xmlns:r="http://schemas.openxmlformats.org/officeDocument/2006/relationships" name="INCOME TAXES - (Benefit) Provis" sheetId="76" state="visible" r:id="rId76"/>
    <sheet xmlns:r="http://schemas.openxmlformats.org/officeDocument/2006/relationships" name="INCOME TAXES - Effective Income" sheetId="77" state="visible" r:id="rId77"/>
    <sheet xmlns:r="http://schemas.openxmlformats.org/officeDocument/2006/relationships" name="INCOME TAXES - Components of Ne" sheetId="78" state="visible" r:id="rId78"/>
    <sheet xmlns:r="http://schemas.openxmlformats.org/officeDocument/2006/relationships" name="INCOME TAXES - Additional Infor" sheetId="79" state="visible" r:id="rId79"/>
    <sheet xmlns:r="http://schemas.openxmlformats.org/officeDocument/2006/relationships" name="INCOME TAXES - Rollforward of U" sheetId="80" state="visible" r:id="rId80"/>
    <sheet xmlns:r="http://schemas.openxmlformats.org/officeDocument/2006/relationships" name="BENEFIT PLANS - Regis Retiremen" sheetId="81" state="visible" r:id="rId81"/>
    <sheet xmlns:r="http://schemas.openxmlformats.org/officeDocument/2006/relationships" name="BENEFIT PLANS - Nonqualified De" sheetId="82" state="visible" r:id="rId82"/>
    <sheet xmlns:r="http://schemas.openxmlformats.org/officeDocument/2006/relationships" name="BENEFIT PLANS - Stock Purchase " sheetId="83" state="visible" r:id="rId83"/>
    <sheet xmlns:r="http://schemas.openxmlformats.org/officeDocument/2006/relationships" name="BENEFIT PLANS - Deferred Compen" sheetId="84" state="visible" r:id="rId84"/>
    <sheet xmlns:r="http://schemas.openxmlformats.org/officeDocument/2006/relationships" name="BENEFIT PLANS - Schedule of Pro" sheetId="85" state="visible" r:id="rId85"/>
    <sheet xmlns:r="http://schemas.openxmlformats.org/officeDocument/2006/relationships" name="EARNINGS PER SHARE (Details)" sheetId="86" state="visible" r:id="rId86"/>
    <sheet xmlns:r="http://schemas.openxmlformats.org/officeDocument/2006/relationships" name="STOCK-BASED COMPENSATION - Addi" sheetId="87" state="visible" r:id="rId87"/>
    <sheet xmlns:r="http://schemas.openxmlformats.org/officeDocument/2006/relationships" name="STOCK-BASED COMPENSATION - Sche" sheetId="88" state="visible" r:id="rId88"/>
    <sheet xmlns:r="http://schemas.openxmlformats.org/officeDocument/2006/relationships" name="STOCK-BASED COMPENSATION - Sc_2" sheetId="89" state="visible" r:id="rId89"/>
    <sheet xmlns:r="http://schemas.openxmlformats.org/officeDocument/2006/relationships" name="STOCK-BASED COMPENSATION - Sc_3" sheetId="90" state="visible" r:id="rId90"/>
    <sheet xmlns:r="http://schemas.openxmlformats.org/officeDocument/2006/relationships" name="STOCK-BASED COMPENSATION - Stoc" sheetId="91" state="visible" r:id="rId91"/>
    <sheet xmlns:r="http://schemas.openxmlformats.org/officeDocument/2006/relationships" name="STOCK-BASED COMPENSATION - Acti" sheetId="92" state="visible" r:id="rId92"/>
    <sheet xmlns:r="http://schemas.openxmlformats.org/officeDocument/2006/relationships" name="SHAREHOLDERS' EQUITY - Addition" sheetId="93" state="visible" r:id="rId93"/>
    <sheet xmlns:r="http://schemas.openxmlformats.org/officeDocument/2006/relationships" name="SHAREHOLDERS' EQUITY - Componen" sheetId="94" state="visible" r:id="rId94"/>
    <sheet xmlns:r="http://schemas.openxmlformats.org/officeDocument/2006/relationships" name="SEGMENT INFORMATION - Additiona" sheetId="95" state="visible" r:id="rId95"/>
    <sheet xmlns:r="http://schemas.openxmlformats.org/officeDocument/2006/relationships" name="SEGMENT INFORMATION - Financial" sheetId="96" state="visible" r:id="rId96"/>
    <sheet xmlns:r="http://schemas.openxmlformats.org/officeDocument/2006/relationships" name="SEGMENT INFORMATION - Schedule " sheetId="97" state="visible" r:id="rId9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un. 30, 2021</t>
        </is>
      </c>
      <c r="C2" s="2" t="inlineStr">
        <is>
          <t>Aug. 19, 2021</t>
        </is>
      </c>
      <c r="D2" s="2" t="inlineStr">
        <is>
          <t>Dec.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Current Fiscal Year End Date</t>
        </is>
      </c>
      <c r="B7" s="4" t="inlineStr">
        <is>
          <t>--06-30</t>
        </is>
      </c>
    </row>
    <row r="8">
      <c r="A8" s="4" t="inlineStr">
        <is>
          <t>Document Transition Report</t>
        </is>
      </c>
      <c r="B8" s="4" t="inlineStr">
        <is>
          <t>false</t>
        </is>
      </c>
    </row>
    <row r="9">
      <c r="A9" s="4" t="inlineStr">
        <is>
          <t>Entity File Number</t>
        </is>
      </c>
      <c r="B9" s="4" t="inlineStr">
        <is>
          <t>1-12725</t>
        </is>
      </c>
    </row>
    <row r="10">
      <c r="A10" s="4" t="inlineStr">
        <is>
          <t>Entity Registrant Name</t>
        </is>
      </c>
      <c r="B10" s="4" t="inlineStr">
        <is>
          <t>Regis Corp</t>
        </is>
      </c>
    </row>
    <row r="11">
      <c r="A11" s="4" t="inlineStr">
        <is>
          <t>Entity Incorporation, State or Country Code</t>
        </is>
      </c>
      <c r="B11" s="4" t="inlineStr">
        <is>
          <t>MN</t>
        </is>
      </c>
    </row>
    <row r="12">
      <c r="A12" s="4" t="inlineStr">
        <is>
          <t>Entity Tax Identification Number</t>
        </is>
      </c>
      <c r="B12" s="4" t="inlineStr">
        <is>
          <t>41-0749934</t>
        </is>
      </c>
    </row>
    <row r="13">
      <c r="A13" s="4" t="inlineStr">
        <is>
          <t>Entity Address, Address Line One</t>
        </is>
      </c>
      <c r="B13" s="4" t="inlineStr">
        <is>
          <t>3701 Wayzata Boulevard,</t>
        </is>
      </c>
    </row>
    <row r="14">
      <c r="A14" s="4" t="inlineStr">
        <is>
          <t>Entity Address, City or Town</t>
        </is>
      </c>
      <c r="B14" s="4" t="inlineStr">
        <is>
          <t>Minneapolis</t>
        </is>
      </c>
    </row>
    <row r="15">
      <c r="A15" s="4" t="inlineStr">
        <is>
          <t>Entity Address, State or Province</t>
        </is>
      </c>
      <c r="B15" s="4" t="inlineStr">
        <is>
          <t>MN</t>
        </is>
      </c>
    </row>
    <row r="16">
      <c r="A16" s="4" t="inlineStr">
        <is>
          <t>Entity Address, Postal Zip Code</t>
        </is>
      </c>
      <c r="B16" s="4" t="inlineStr">
        <is>
          <t>55416</t>
        </is>
      </c>
    </row>
    <row r="17">
      <c r="A17" s="4" t="inlineStr">
        <is>
          <t>City Area Code</t>
        </is>
      </c>
      <c r="B17" s="4" t="inlineStr">
        <is>
          <t>952</t>
        </is>
      </c>
    </row>
    <row r="18">
      <c r="A18" s="4" t="inlineStr">
        <is>
          <t>Local Phone Number</t>
        </is>
      </c>
      <c r="B18" s="4" t="inlineStr">
        <is>
          <t>947-7777</t>
        </is>
      </c>
    </row>
    <row r="19">
      <c r="A19" s="4" t="inlineStr">
        <is>
          <t>Title of 12(b) Security</t>
        </is>
      </c>
      <c r="B19" s="4" t="inlineStr">
        <is>
          <t>Common Stock, $0.05 par value</t>
        </is>
      </c>
    </row>
    <row r="20">
      <c r="A20" s="4" t="inlineStr">
        <is>
          <t>Trading Symbol</t>
        </is>
      </c>
      <c r="B20" s="4" t="inlineStr">
        <is>
          <t>RGS</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28412983</v>
      </c>
    </row>
    <row r="32">
      <c r="A32" s="4" t="inlineStr">
        <is>
          <t>Entity Common Stock, Shares Outstanding</t>
        </is>
      </c>
      <c r="C32" s="6" t="n">
        <v>35806265</v>
      </c>
    </row>
    <row r="33">
      <c r="A33" s="4" t="inlineStr">
        <is>
          <t>Documents Incorporated by Reference</t>
        </is>
      </c>
      <c r="B33" s="4" t="inlineStr">
        <is>
          <t>Portions of the registrant's definitive Proxy Statement for the annual fiscal 2021 meeting of shareholders (the "2021 Proxy Statement") (to be filed pursuant to Regulation 14A within 120 days after the registrant's fiscal year-end of June 30, 2021) are incorporated by reference into Part III.</t>
        </is>
      </c>
    </row>
    <row r="34">
      <c r="A34" s="4" t="inlineStr">
        <is>
          <t>Entity Central Index Key</t>
        </is>
      </c>
      <c r="B34" s="4" t="inlineStr">
        <is>
          <t>0000716643</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BG DISCONTINUED OPERATIONS AND RESTRUCTURING</t>
        </is>
      </c>
      <c r="B1" s="2" t="inlineStr">
        <is>
          <t>12 Months Ended</t>
        </is>
      </c>
    </row>
    <row r="2">
      <c r="B2" s="2" t="inlineStr">
        <is>
          <t>Jun. 30, 2021</t>
        </is>
      </c>
    </row>
    <row r="3">
      <c r="A3" s="3" t="inlineStr">
        <is>
          <t>Discontinued Operations and Disposal Groups [Abstract]</t>
        </is>
      </c>
    </row>
    <row r="4">
      <c r="A4" s="4" t="inlineStr">
        <is>
          <t>TBG DISCONTINUED OPERATIONS AND RESTRUCTURING</t>
        </is>
      </c>
      <c r="B4" s="4" t="inlineStr">
        <is>
          <t>TBG DISCONTINUED OPERATIONS AND RESTRUCTURING The Beautiful Group (TBG) : In October 2017, the Company sold substantially all of its mall-based salon business in North America, representing 858 salons, to The Beautiful Group (TBG), an affiliate of Regent, a private equity firm based in Los Angeles, California. In addition, the Company entered into a share purchase agreement for substantially all of its International segment, representing approximately 250 salons in the UK, with TBG operating these locations as franchise locations until they were transferred to another franchisee in fiscal year 2020. The Company classified the results of its mall-based business and its International segment as discontinued operations for the periods TBG owned the salons in the Consolidated Statement of Operations. In fiscal year 2019, TBG salons were operating at a loss and TBG struggled to pay the Company for the receivables related to the original purchase agreements as well as royalty and product receivables. The Company reserved $20.7 million of receivables in fiscal year 2019. In the second quarter of fiscal year 2020, TBG transferred 207 of its North American mall-based salons to the Company. The 207 North American mall-based salons transferred were the salons that the Company was the guarantor of the lease obligation. The transfer of the 207 mall-based salons occurred on December 31, 2019, so the operational results of these mall-based salons are included in the Consolidated Statement of Operations beginning in the third quarter of fiscal year 2020. The assets acquired and liabilities assumed were not material to the Consolidated Balance Sheet. As of June 30, 2021, prior to any mitigation efforts which may be available, the Company remains liable for up to approximately $9 million related to its mall-based salon lease commitments on the 43 salons that remain open, a $14 million reduction from June 30, 2020. The commitments are included in our lease liabilities. The following summarizes the results of TBG related charges and TBG discontinued operations for the periods presented: Fiscal Years 2021 2020 2019 (Dollars in thousands) TBG mall restructuring: Accounts and notes receivable reserves $ — $ — $ 20,711 Other charges (1) — 2,333 1,105 Total TBG mall restructuring $ — $ 2,333 $ 21,816 TBG discontinued operations: (Income) loss from TBG discontinued operations, before taxes (2) $ — $ (1,063) $ 1,221 Income tax expense (benefit) from TBG discontinued operations (3) — 231 (7,117) Income from TBG discontinued operations, net of tax $ — $ (832) $ (5,896) _______________________________________________________________________________ (1) In fiscal year 2020, the Company recorded professional fees associated with the transfer of the mall salons back to the Company as TBG mall restructuring charges. (2) In fiscal years 2020 and 2019, the Company recorded professional fees related to the transaction, as well as insurance adjustments associated with the discontinued operations. (3) Income taxes have been allocated to continuing and discontinued operations based on the methodology required by accounting for income taxes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ATA</t>
        </is>
      </c>
      <c r="B1" s="2" t="inlineStr">
        <is>
          <t>12 Months Ended</t>
        </is>
      </c>
    </row>
    <row r="2">
      <c r="B2" s="2" t="inlineStr">
        <is>
          <t>Jun. 30, 2021</t>
        </is>
      </c>
    </row>
    <row r="3">
      <c r="A3" s="3" t="inlineStr">
        <is>
          <t>Organization, Consolidation and Presentation of Financial Statements [Abstract]</t>
        </is>
      </c>
    </row>
    <row r="4">
      <c r="A4" s="4" t="inlineStr">
        <is>
          <t>OTHER FINANCIAL STATEMENT DATA</t>
        </is>
      </c>
      <c r="B4" s="4" t="inlineStr">
        <is>
          <t xml:space="preserve">OTHER FINANCIAL STATEMENT DATA The following provides additional information concerning selected balance sheet accounts: June 30, 2021 2020 (Dollars in thousands) Other current assets: Prepaid assets $ 4,121 $ 5,165 Restricted cash 9,961 9,213 Other 3,021 4,760 Total other current assets $ 17,103 $ 19,138 Property and equipment: Buildings and improvements $ 8,251 $ 36,379 Equipment, furniture and leasehold improvements 29,102 198,983 Internal use software 41,927 71,212 Total property and equipment 79,280 306,574 Less accumulated depreciation and amortization (56,167) (249,398) Total property and equipment, net $ 23,113 $ 57,176 Accrued expenses: Payroll and payroll related costs $ 16,176 $ 18,204 Insurance 7,525 10,278 Rent and related real estate costs 11,197 4,179 Other 19,959 16,164 Total accrued expenses $ 54,857 $ 48,825 Other non-current liabilities: Deferred income taxes $ 10,650 $ 13,916 Insurance 12,722 20,301 Deferred benefits 10,028 11,106 Deferred franchise fees 38,936 45,478 Other 2,739 3,341 Total other non-current liabilities $ 75,075 $ 94,142 The following provides additional information concerning other intangibles, net: June 30, 2021 2020 Weighted Average Amortization Periods (1) Cost (2) Accumulated Net Weighted Average Amortization Periods (1) Cost (2) Accumulated Net (In years) (Dollars in thousands) (In years) (Dollars in thousands) Brand assets and trade names 35 $ 6,040 $ (3,568) $ 2,472 33 $ 6,494 $ (3,609) $ 2,885 Franchise agreements 19 10,099 (8,901) 1,198 19 9,558 (8,194) 1,364 Other 20 366 (275) 91 20 874 (544) 330 Total 24 $ 16,505 $ (12,744) $ 3,761 24 $ 16,926 $ (12,347) $ 4,579 _______________________________________________________________________________ (1) All intangible assets have been assigned an estimated finite useful life and are amortized on a straight-line basis over the number of years that approximate their expected period of benefit (ranging from three (2) The change in the gross carrying value and accumulated amortization of other intangible assets is impacted by foreign currency. Total amortization expense related to intangible assets during fiscal year 2021 was approximately $0.8 million and in fiscal years 2020 and 2019 was approximately $1.3 million in both years. As of June 30, 2021, future estimated amortization expense related to intangible assets is estimated as follows (in thousands): 2022 $ 398 2023 386 2024 323 2025 327 2026 312 Thereafter 2,015 Total $ 3,761 The following provides supplemental disclosures of cash flow activity: Fiscal Years 2021 2020 2019 (Dollars in thousands) Cash paid (received) for: Interest $ 11,940 $ 7,390 $ 4,408 Taxes and penalties, net (2,636) 2,150 2,096 Non-cash investing activities: Unpaid capital expenditures 312 2,569 3,8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1</t>
        </is>
      </c>
    </row>
    <row r="3">
      <c r="A3" s="3" t="inlineStr">
        <is>
          <t>Goodwill and Intangible Assets Disclosure [Abstract]</t>
        </is>
      </c>
    </row>
    <row r="4">
      <c r="A4" s="4" t="inlineStr">
        <is>
          <t>GOODWILL</t>
        </is>
      </c>
      <c r="B4" s="4" t="inlineStr">
        <is>
          <t xml:space="preserve">GOODWILL The table below contains details related to the Company's goodwill: June 30, 2021 2020 Gross Accumulated Net Gross Accumulated Net (Dollars in thousands) Goodwill $ 343,846 $ (114,264) $ 229,582 $ 341,721 $ (114,264) $ 227,457 _______________________________________________________________________________ (1) The change in the gross carrying value of goodwill relates foreign currency translation adjustments. (2) In fiscal year 2011, the Company realized a $74.1 million goodwill impairment loss associated with the Company-owned reporting unit (the previous North American Value reporting unit). In fiscal year 2020, the Company realized a $40.2 million goodwill impairment associated with the Company-owned reporting unit. Prior to the COVID-19 pandemic, the Company had been derecognizing Company-owned goodwill as part of the calculation of gain or loss on the sale of salons to franchisees. Following the goodwill impairment in fiscal year 2020, the Company-owned reporting unit has no remaining goodwill, so there will be no further derecognition of Company-owned goodwill. The table below contains details related to the Company's goodwill (in thousands): Franchise Reporting Unit Goodwill, net at June 30, 2020 $ 227,457 Translation rate adjustments 2,125 Goodwill, net at June 30, 2021 $ 229,5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1 to 20 years with many leases renewable for an additional 5 to 10 year term at the option of the Company. In addition to the obligation to make fixed rental payments for the use of the salons, the Company also has variable lease payments that are based on sales levels. For most leases, the Company is required to pay real estate taxes and other occupancy expenses. Total Rent includes the following: June 30, 2021 2020 2019 (Dollars in thousands) Minimum rent $ 33,596 $ 57,819 $ 108,892 Percentage rent based on sales 8 2,043 4,754 Real estate taxes and other expenses 8,644 12,868 16,445 Lease termination expense (1) 13,606 191 123 Lease liability benefit (2) (20,022) — — Corporate segment rent 2,703 2,589 862 Franchise segment non-reimbursable rent 2,395 872 740 Total $ 40,930 $ 76,382 $ 131,816 _______________________________________________________________________________ (1) During fiscal year 2021, the Company terminated the leases for 402 company-owned salons before the lease end dates. For the fiscal year ended June 30, 2021, lease termination fees include $8.3 million of early termination payments to close salons before the lease end date to relieve the Company of future lease obligations. For the fiscal year ended June 30, 2021, lease termination fees also include $5.3 million of adjustments to accrue future lease payments for salons that are no longer operating. The early termination payments made during the fiscal year ended June 30, 2021 decreased the future minimum rent liability by $15.7 million plus saved the Company from the associated real estate taxes, other lease expenses and loss incurred operating the salons. (2) For the fiscal year ended June 30, 2021, upon termination of previously impaired leases, the Company derecognized ROU assets of $18.3 million and lease liabilities of $31.1 million that resulted in a net gain of $12.8 million. In addition, the Company recognized a benefit of $7.1 million from lease liabilities decreasing in excess of previously impaired ROU assets for the fiscal year ended June 30, 2021. The Company leases salon premises in which the majority of its franchisees operate and has entered into corresponding sublease arrangements with franchisees. All lease costs are passed through to franchisees. The Company records the rental payments due from franchisees as franchise rental income and the corresponding amounts owed to landlords as franchise rent expense on the Consolidated Statement of Operations. In fiscal year 2021, franchise rental income and franchise rent expense were $127.4 million. These leases generally have lease terms of approximately five years. The Company expects to renew SmartStyle and some franchise leases upon expiration. Other leases are expected to be renewed by the franchisee upon expiration. This represents a Board-approved change in estimate that occurred in the second quarter of fiscal year 2021 and was intended to reduce lease exposure. The change in estimate resulted in a decrease to lease liabilities and right of use assets of $72.9 million, with no impact to net income. All lease related costs are passed through to the franchisees. In April 2020, the FASB issued a question and answer document focused on the application of lease accounting guidance to lease concessions provided as a result of COVID-19 (the Lease Modification Q&amp;A). The Lease Modification Q&amp;A provides entities with the option to elect to account for lease concessions as though the enforceable rights and obligations existed in the original lease when the total cash flows resulting from the modified lease are substantially similar to the cash flows in the original lease. The Company elected this FASB relief for COVID-19-related rent concessions for the Walmart rent abatement received in April and May 2020 and has elected not to remeasure the related lease liability and right of use asset for Walmart leases. The Walmart rent abatement was recognized as a reduction of variable rent expense of $2.7 million in the fourth fiscal quarter of 2020. Additionally, included in accounts payable as of June 30, 2020 is approximately $20 million of rental payments that were due, but the Company had not paid. The Company treated these deferrals as if no change to the underlying lease had been made as of June 30, 2020. If the rent was subsequently forgiven or modified, the Company accounted for the change as a lease modification upon execution of the amended terms. For salon operating leases, the lease liability is initially and subsequently measured at the present value of the unpaid lease payments at the lease commencement date, including one lease term option when the lease is expected to be renewed. The ROU asset is initially and subsequently measured throughout the lease term at the carrying amount of the lease liability, plus initial direct costs, less any accrued lease payments and unamortized lease incentives received, if any. The Company's consolidated ROU asset balance was $611.9 and $786.2 million as of June 30, 2021 and 2020, respectively. For leases classified as operating leases,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The weighted average remaining lease term was 6.44 and 6.87 years and the weighted average discount rate was 4.11% and 3.95% for all salon operating leases as of June 30, 2021 and 2020, respectively. A lessee's ROU asset is subject to the same asset impairment guidance in ASC 360, Property, Plant, and Equipment, applied to other elements of property, plant, and equipment. The Company has identified its asset groups at the individual salon level as this represents the lowest level that identifiable cash flows are largely independent of the cash flows of other groups of assets and liabilities. Poor salon performance in fiscal years 2020 and 2021, primarily due to the COVID-19 pandemic, resulted in ASC 360-10-35-21 triggering events. As a result, management assessed underperforming salon asset groups, which included the related ROU assets, for impairment in accordance with ASC 360. The first step in the impairment test under ASC 360 is to determine whether the long-lived assets are recoverable, which is determined by comparing the net carrying value of the salon asset group to the undiscounted net cash flows to be generated from the use and eventual disposition of that asset group. Estimating cash flows for purposes of the recoverability test is subjective and requires significant judgment. Estimated future cash flows used for the purposes of the recoverability test were based upon historical cash flows for the salons, adjusted for expected changes in future market conditions related to the COVID-19 pandemic, and other factors. The period of time used to determine the estimates of the future cash flows for the recoverability test was based on the remaining useful life of the primary asset of the group, which was the ROU asset in all cases. Step two of the long-lived asset impairment test requires that the fair value of the asset group be estimated when determining the amount of any impairment loss. For the salon asset groups that failed the recoverability test, an impairment loss was measured as the amount by which the carrying amount of the asset group exceeds its fair value. The Company applied the fair value guidance within ASC 820-10 to determine the fair value of the asset group from the perspective of a market-participant considering, among other things, appropriate discount rates, multiple valuation techniques, the most advantageous market, and assumptions about the highest and best use of the asset group. To determine the fair value of the salon asset groups, the Company utilized market-participant assumptions rather than the Company's own assumptions about how it intends to use the asset group. The significant judgments and assumptions utilized to determine the fair value of the salon asset groups include; the market rent of comparable properties based on recently negotiated leases as applicable, the asset group's projected sales for properties with no recently negotiated leases, and a discount rate. The fair value of the salon long-lived asset group is estimated using market participant methods based on the best information available. The significant judgments and assumptions utilized to determine the fair value of the salon asset groups include; the market rent of comparable properties based on recently negotiated leases as applicable, the asset group's projected sales for fiscal years 2021 through 2023 for properties with no recently negotiated leases, and a discount rate. The Company engaged a third-party valuation specialist to assist with the research related to inputs used in their determination of the fair value of the ROU asset which included providing information related to significant inputs and assumptions utilized in the measurement of the impairment loss. For fiscal year 2021, the Company recognized a long-lived impairment charge of $13.0 million, which included $9.5 million related to ROU assets on the Consolidated Statement of Operations. Impairment related to ROU assets for fiscal year 2020 was $17.4 million. The impairment loss for each salon asset group that was recognized was allocated among the long-lived assets of the group on a pro-rata basis using their relative carrying amounts. Additionally, the impairment losses did not reduce the carrying amount of an individual asset below its fair value, including for the ROU assets included in the salon asset groups. Assessing the long-lived assets for impairment requires management to make assumptions and to apply judgment, which can be affected by economic conditions and other factors that can be difficult to predict. The Company does not believe there is a reasonable likelihood that there will be a material change in the estimates or assumptions it uses to calculate impairment losses for its long-lived asset, including its ROU assets. However, the ultimate severity and longevity of the COVID-19 pandemic is unknown, therefore, if actual results are not consistent with the estimates and assumptions used in the calculations, the Company may be exposed to future impairment losses that could be material. As of June 30, 2021,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2022 $ 127,656 $ 8,997 $ 3,566 $ 140,219 $ (127,656) $ 12,563 2023 112,604 7,268 3,550 123,422 (112,604) 10,818 2024 98,764 4,738 3,616 107,118 (98,764) 8,354 2025 83,259 1,881 3,683 88,823 (83,259) 5,564 2026 70,393 938 3,681 75,012 (70,393) 4,619 Thereafter 168,279 780 23,657 192,716 (168,279) 24,437 Total future obligations $ 660,955 $ 24,602 $ 41,753 $ 727,310 $ (660,955) $ 66,355 Less amounts representing interest 81,713 448 9,812 91,973 Present value of lease liabilities $ 579,242 $ 24,154 $ 31,941 $ 635,337 Less current lease liabilities 105,946 8,430 2,095 116,471 Long-term lease liabilities $ 473,296 $ 15,724 $ 29,846 $ 518,866 </t>
        </is>
      </c>
    </row>
    <row r="5">
      <c r="A5" s="4" t="inlineStr">
        <is>
          <t>LEASES</t>
        </is>
      </c>
      <c r="B5" s="4" t="inlineStr">
        <is>
          <t xml:space="preserve">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1 to 20 years with many leases renewable for an additional 5 to 10 year term at the option of the Company. In addition to the obligation to make fixed rental payments for the use of the salons, the Company also has variable lease payments that are based on sales levels. For most leases, the Company is required to pay real estate taxes and other occupancy expenses. Total Rent includes the following: June 30, 2021 2020 2019 (Dollars in thousands) Minimum rent $ 33,596 $ 57,819 $ 108,892 Percentage rent based on sales 8 2,043 4,754 Real estate taxes and other expenses 8,644 12,868 16,445 Lease termination expense (1) 13,606 191 123 Lease liability benefit (2) (20,022) — — Corporate segment rent 2,703 2,589 862 Franchise segment non-reimbursable rent 2,395 872 740 Total $ 40,930 $ 76,382 $ 131,816 _______________________________________________________________________________ (1) During fiscal year 2021, the Company terminated the leases for 402 company-owned salons before the lease end dates. For the fiscal year ended June 30, 2021, lease termination fees include $8.3 million of early termination payments to close salons before the lease end date to relieve the Company of future lease obligations. For the fiscal year ended June 30, 2021, lease termination fees also include $5.3 million of adjustments to accrue future lease payments for salons that are no longer operating. The early termination payments made during the fiscal year ended June 30, 2021 decreased the future minimum rent liability by $15.7 million plus saved the Company from the associated real estate taxes, other lease expenses and loss incurred operating the salons. (2) For the fiscal year ended June 30, 2021, upon termination of previously impaired leases, the Company derecognized ROU assets of $18.3 million and lease liabilities of $31.1 million that resulted in a net gain of $12.8 million. In addition, the Company recognized a benefit of $7.1 million from lease liabilities decreasing in excess of previously impaired ROU assets for the fiscal year ended June 30, 2021. The Company leases salon premises in which the majority of its franchisees operate and has entered into corresponding sublease arrangements with franchisees. All lease costs are passed through to franchisees. The Company records the rental payments due from franchisees as franchise rental income and the corresponding amounts owed to landlords as franchise rent expense on the Consolidated Statement of Operations. In fiscal year 2021, franchise rental income and franchise rent expense were $127.4 million. These leases generally have lease terms of approximately five years. The Company expects to renew SmartStyle and some franchise leases upon expiration. Other leases are expected to be renewed by the franchisee upon expiration. This represents a Board-approved change in estimate that occurred in the second quarter of fiscal year 2021 and was intended to reduce lease exposure. The change in estimate resulted in a decrease to lease liabilities and right of use assets of $72.9 million, with no impact to net income. All lease related costs are passed through to the franchisees. In April 2020, the FASB issued a question and answer document focused on the application of lease accounting guidance to lease concessions provided as a result of COVID-19 (the Lease Modification Q&amp;A). The Lease Modification Q&amp;A provides entities with the option to elect to account for lease concessions as though the enforceable rights and obligations existed in the original lease when the total cash flows resulting from the modified lease are substantially similar to the cash flows in the original lease. The Company elected this FASB relief for COVID-19-related rent concessions for the Walmart rent abatement received in April and May 2020 and has elected not to remeasure the related lease liability and right of use asset for Walmart leases. The Walmart rent abatement was recognized as a reduction of variable rent expense of $2.7 million in the fourth fiscal quarter of 2020. Additionally, included in accounts payable as of June 30, 2020 is approximately $20 million of rental payments that were due, but the Company had not paid. The Company treated these deferrals as if no change to the underlying lease had been made as of June 30, 2020. If the rent was subsequently forgiven or modified, the Company accounted for the change as a lease modification upon execution of the amended terms. For salon operating leases, the lease liability is initially and subsequently measured at the present value of the unpaid lease payments at the lease commencement date, including one lease term option when the lease is expected to be renewed. The ROU asset is initially and subsequently measured throughout the lease term at the carrying amount of the lease liability, plus initial direct costs, less any accrued lease payments and unamortized lease incentives received, if any. The Company's consolidated ROU asset balance was $611.9 and $786.2 million as of June 30, 2021 and 2020, respectively. For leases classified as operating leases,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The weighted average remaining lease term was 6.44 and 6.87 years and the weighted average discount rate was 4.11% and 3.95% for all salon operating leases as of June 30, 2021 and 2020, respectively. A lessee's ROU asset is subject to the same asset impairment guidance in ASC 360, Property, Plant, and Equipment, applied to other elements of property, plant, and equipment. The Company has identified its asset groups at the individual salon level as this represents the lowest level that identifiable cash flows are largely independent of the cash flows of other groups of assets and liabilities. Poor salon performance in fiscal years 2020 and 2021, primarily due to the COVID-19 pandemic, resulted in ASC 360-10-35-21 triggering events. As a result, management assessed underperforming salon asset groups, which included the related ROU assets, for impairment in accordance with ASC 360. The first step in the impairment test under ASC 360 is to determine whether the long-lived assets are recoverable, which is determined by comparing the net carrying value of the salon asset group to the undiscounted net cash flows to be generated from the use and eventual disposition of that asset group. Estimating cash flows for purposes of the recoverability test is subjective and requires significant judgment. Estimated future cash flows used for the purposes of the recoverability test were based upon historical cash flows for the salons, adjusted for expected changes in future market conditions related to the COVID-19 pandemic, and other factors. The period of time used to determine the estimates of the future cash flows for the recoverability test was based on the remaining useful life of the primary asset of the group, which was the ROU asset in all cases. Step two of the long-lived asset impairment test requires that the fair value of the asset group be estimated when determining the amount of any impairment loss. For the salon asset groups that failed the recoverability test, an impairment loss was measured as the amount by which the carrying amount of the asset group exceeds its fair value. The Company applied the fair value guidance within ASC 820-10 to determine the fair value of the asset group from the perspective of a market-participant considering, among other things, appropriate discount rates, multiple valuation techniques, the most advantageous market, and assumptions about the highest and best use of the asset group. To determine the fair value of the salon asset groups, the Company utilized market-participant assumptions rather than the Company's own assumptions about how it intends to use the asset group. The significant judgments and assumptions utilized to determine the fair value of the salon asset groups include; the market rent of comparable properties based on recently negotiated leases as applicable, the asset group's projected sales for properties with no recently negotiated leases, and a discount rate. The fair value of the salon long-lived asset group is estimated using market participant methods based on the best information available. The significant judgments and assumptions utilized to determine the fair value of the salon asset groups include; the market rent of comparable properties based on recently negotiated leases as applicable, the asset group's projected sales for fiscal years 2021 through 2023 for properties with no recently negotiated leases, and a discount rate. The Company engaged a third-party valuation specialist to assist with the research related to inputs used in their determination of the fair value of the ROU asset which included providing information related to significant inputs and assumptions utilized in the measurement of the impairment loss. For fiscal year 2021, the Company recognized a long-lived impairment charge of $13.0 million, which included $9.5 million related to ROU assets on the Consolidated Statement of Operations. Impairment related to ROU assets for fiscal year 2020 was $17.4 million. The impairment loss for each salon asset group that was recognized was allocated among the long-lived assets of the group on a pro-rata basis using their relative carrying amounts. Additionally, the impairment losses did not reduce the carrying amount of an individual asset below its fair value, including for the ROU assets included in the salon asset groups. Assessing the long-lived assets for impairment requires management to make assumptions and to apply judgment, which can be affected by economic conditions and other factors that can be difficult to predict. The Company does not believe there is a reasonable likelihood that there will be a material change in the estimates or assumptions it uses to calculate impairment losses for its long-lived asset, including its ROU assets. However, the ultimate severity and longevity of the COVID-19 pandemic is unknown, therefore, if actual results are not consistent with the estimates and assumptions used in the calculations, the Company may be exposed to future impairment losses that could be material. As of June 30, 2021,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2022 $ 127,656 $ 8,997 $ 3,566 $ 140,219 $ (127,656) $ 12,563 2023 112,604 7,268 3,550 123,422 (112,604) 10,818 2024 98,764 4,738 3,616 107,118 (98,764) 8,354 2025 83,259 1,881 3,683 88,823 (83,259) 5,564 2026 70,393 938 3,681 75,012 (70,393) 4,619 Thereafter 168,279 780 23,657 192,716 (168,279) 24,437 Total future obligations $ 660,955 $ 24,602 $ 41,753 $ 727,310 $ (660,955) $ 66,355 Less amounts representing interest 81,713 448 9,812 91,973 Present value of lease liabilities $ 579,242 $ 24,154 $ 31,941 $ 635,337 Less current lease liabilities 105,946 8,430 2,095 116,471 Long-term lease liabilities $ 473,296 $ 15,724 $ 29,846 $ 518,8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Disclosures [Abstract]</t>
        </is>
      </c>
    </row>
    <row r="4">
      <c r="A4" s="4" t="inlineStr">
        <is>
          <t>FAIR VALUE MEASUREMENTS</t>
        </is>
      </c>
      <c r="B4" s="4" t="inlineStr">
        <is>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June 30, 2021 and 2020, the estimated fair value of the Company's cash, cash equivalents, restricted cash, receivables, inventory, deferred compensation assets and accounts payable approximated their carrying values. As of June 30, 2021, the estimated fair value of the Company's debt was $186.9 million, which approximated its carrying value. The estimated fair value of the Company's debt is based on Level 2 input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 The following impairment charges were based on fair values using Level 3 inputs: Fiscal Year 2021 2020 2019 (Dollars in thousands) Goodwill impairment $ — $ 40,164 $ — Long-lived asset impairment (1) 9,494 22,560 — Salon asset impairment (1) 3,529 3,851 4,587 _______________________________________________________________________________ (1) See Note 1 to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Jun. 30, 2021</t>
        </is>
      </c>
    </row>
    <row r="3">
      <c r="A3" s="3" t="inlineStr">
        <is>
          <t>Debt Disclosure [Abstract]</t>
        </is>
      </c>
    </row>
    <row r="4">
      <c r="A4" s="4" t="inlineStr">
        <is>
          <t>FINANCING ARRANGEMENTS</t>
        </is>
      </c>
      <c r="B4" s="4" t="inlineStr">
        <is>
          <t>FINANCING ARRANGEMENTS The Company's long-term debt consists of the following: Revolving Credit Facility June 30, Maturity Date 2021 2020 2021 2020 (Fiscal year) (Interest rate %) (Dollars in thousands) Revolving credit facility 2023 5.00% 5.50% $ 186,911 $ 177,500 At June 30, 2021, cash and cash equivalents totaled $19.2 million. As of June 30, 2021, the Company had $186.9 million of outstanding borrowings under a $294.4 million revolving credit facility. The credit facility decreased $0.6 million from $295.0 million as of June 30, 2020, in accordance with the bulk sale provisions in the agreement, due to the sale of secured inventory related to our transition to third party vendors. At June 30, 2021, the Company had outstanding standby letters of credit under the revolving credit facility of $18.7 million, primarily related to the Company's self-insurance program. The unused available credit under the facility was $88.8 million at June 30, 2021. The Company's liquidity per the agreement includes the unused available balance under the credit facility, unrestricted cash and cash equivalents and the shortfall in the gap in expected proceeds from the sale of salon assets of $20.9 million as of June 30, 2021. Total liquidity per the agreement was $128.9 million as of June 30, 2021. In May of 2020, the Company amended its revolving credit facility that expires in March 2023. Under the new terms of the amendment, the Company is required to maintain a minimum liquidity of $75.0 million and provides the Company's lenders security in the Company's assets, adds additional guarantors and grants a first priority lien and security interest to the lenders in substantially all of the Company's and the guarantors' existing and future property. The amendment also increases the applicable interest rate margins and facility fees applicable to the loans and inserts a 1.25% LIBOR floor. The applicable margin for loans bearing interest at LIBOR ranges from 3.75%-4.25%, the applicable margin for loans bearing interest at the base rate ranges from 2.75%-3.25% and the facility fee ranges from 0.5%-0.75%, each depending on average utilization of the revolving line of credit. The Company was in compliance with all covenants and other requirements of the financing arrangements as of June 30, 2021 and believes it will continue to be in compliance for at least one year from the filing date. Sale and Leaseback Transactions The Company's long-term financing liabilities consists of the following: Maturity Date Interest Rate June 30, June 30, (Fiscal year) (Dollars in thousands) Financial liability - Salt Lake City Distribution Center 2034 N/A $ — $ 16,773 Financial liability - Chattanooga Distribution Center 2034 N/A — 11,208 Long-term financing liabilities $ — $ 27,981 In fiscal year 2019, the Company sold its Salt Lake City and Chattanooga Distribution Centers to an unrelated party. At the time of the sale, the transactions were considered failed sale and leaseback transactions, as the Company had planned to lease the property for more than 75% of its economic life. The sale proceeds received from the buyer-lessor were recognized as a financial liability, which was reduced based on the rental payments made under the lease that were allocated between principal and interest. In the third quarter of fiscal year 2021, as a result of the decision to exit the Company's wholesale product sales business, the Company informed the landlord of its intention to exit the leased spaces. Because the Company no longer plans to lease the distribution centers for the majority of the assets' useful lives, these transactions are subsequently considered sale and leaseback transactions. As a result, the Company derecognized the financial liability of $28.5 million and the carrying value of the related assets of $13.5 million and recognized a gain of $15.0 million for the difference between the liability and asset. The gain on distribution centers was recorded to Interest income and other, net in the Consolidated Statement of Operations. As the leases for the two distribution centers meet the sale and leaseback criteria, the Company recognized a right of use asset and lease liability on the Consolidated Balance Sheet (See Note 6 to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ntingencies: The Company is self-insured for most workers' compensation, employment practice liability and general liability. Workers' compensation and general liability losses are subject to per occurrence and aggregate annual liability limitations. The Company is insured for losses in excess of these limitations. The Company is also self-insured for health care claims for eligible participating employees subject to certain deductibles and limitations. The Company determines its liability for claims incurred but not reported on an actuarial basis. Litigation and Settlements: The Company is a defendant in various lawsuits and claims arising out of the normal course of business. Like certain other large retail employers, the Company has been faced with allegations of purported class-wide consumer and wage and hour violations. Litigation is inherently unpredictable, and the outcome of these matters cannot presently be determined. Although the actions are being vigorously defended, the Company could in the future, incur judgments or enter into settlements of claims that could have a material adverse effect on its results of operations in any particular period. In addition, our existing point-of-sale system supplier had challenged the development of certain parts of our technology systems in litigation brought in the Northern District of California, case No. 20-cv-02181-MMC. The Company and the supplier entered into an agreement, effective June 25, 2021, that provided for the dismissal of the lawsuit and set forth a commercial services agreement pursuant to which the supplier will assist in the transfer of franchise salons from its point-of-sale system to the Company's salon management system, Opensal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The components of loss from continuing operations before income taxes are as follows: Fiscal Years 2021 2020 2019 (Dollars in thousands) Loss before income taxes U.S. $ (153,962) $ (165,260) $ (17,513) International 35,203 (11,553) (4,754) $ (118,759) $ (176,813) $ (22,267) The benefit for income taxes consists of: Fiscal Years 2021 2020 2019 (Dollars in thousands) Current: U.S. $ (620) $ (925) $ (519) International (1,421) 238 1,069 Deferred: U.S. (3,701) (3,353) (2,303) International 314 (579) (392) $ (5,428) $ (4,619) $ (2,145) The benefit for income taxes differs from the amount of income tax determined by applying the applicable U.S. statutory rate to loss from continuing operations before income taxes, as a result of the following: Fiscal Years 2021 2020 2019 U.S. statutory rate 21.0 % 21.0 % 21.0 % State income taxes, net of federal income tax benefit 7.6 4.0 0.5 Valuation allowance (1) (58.3) (29.4) (14.5) Foreign income taxes at other than U.S. rates 8.5 (0.6) 0.9 Work opportunity tax credits 0.2 0.4 7.2 Uncertain tax positions 0.2 (6.2) 1.0 Stock-based compensation (0.6) 0.1 2.2 Capital loss — 15.0 — Loss on investment in Luxembourg 26.8 — — Other, net (2) (0.8) (1.7) (8.7) Effective tax rate 4.6 % 2.6 % 9.6 % _______________________________________________________________________________ (1) See Note 1 to the Consolidated Financial Statements. (2) The (0.8)% of Other, net in fiscal year 2021 does not include the rate impact of any items in excess of 5% of computed tax. The (1.7)% of Other, net in fiscal year 2020 includes the rate impact of goodwill derecognition and impairment and miscellaneous items of (1.2)% and (0.5)%, respectively. The (8.7)% of Other, net in fiscal year 2019 includes the rate impact of goodwill derecognition and miscellaneous items of (5.9)% and (2.8)%, respectively. The components of the net deferred tax assets and liabilities are as follows: June 30, 2021 2020 (Dollars in thousands) Deferred tax assets: Payroll and payroll related costs $ 8,523 $ 9,903 Net operating loss carryforwards 145,823 64,402 Tax credit carryforwards 37,433 37,072 Capital loss carryforwards 14,179 14,978 Deferred franchise fees 10,153 9,342 Operating lease liabilities 154,255 202,940 Financing lease liabilities — 7,157 Other 12,608 8,214 Subtotal 382,974 354,008 Valuation allowance (192,522) (122,447) Total deferred tax assets $ 190,452 $ 231,561 Deferred tax liabilities: Goodwill and intangibles $ (43,375) $ (40,904) Operating lease assets (150,573) (197,304) Other (7,154) (7,269) Total deferred tax liabilities (201,102) (245,477) Net deferred tax liability $ (10,650) $ (13,916) Significant components of the valuation allowance which occurred during fiscal year 2021 are as follows: • The Company recognized a tax loss on its investment in Luxembourg and established a corresponding valuation allowance of $34.4 million. Significant components of the valuation allowance which occurred during fiscal year 2020 are as follows: • On March 27, 2020, the U.S. government enacted the Coronavirus Aid, Relief and Economic Security Act (CARES Act) in response to the COVID-19 pandemic. The CARES Act included several significant business tax provisions that, among other items, eliminated the taxable income limit and granted business a five-year carryback for certain net operating losses (NOLs), accelerated refunds of previously generated corporate alternative minimum tax (AMT) credits, temporarily loosened the business interest limitation under section 163(j) and corrected certain provisions under the Tax Cuts and Jobs Act (TCJA). • In connection with the CARES Act, NOLs resulting from accounting periods which straddled December 31, 2017 are now considered definite-lived NOLs. Therefore, the Company established a U.S. valuation allowance against the NOLs generated during its fiscal year 2018 and recorded a net tax expense of $14.7 million in continuing operations. • The Company determined that it no longer had sufficient U.S. indefinite-lived taxable temporary differences to support realization of its U.S. indefinite-lived NOLs and its existing U.S. deferred tax assets that upon reversal are expected to generate indefinite-lived NOLs. As a result, the Company recorded an additional $17.0 million valuation allowance on its U.S. federal indefinite-lived deferred tax assets. • The Company further recognized a capital loss and established a corresponding valuation allowance of $14.9 million on investment outside basis previously impaired for financial accounting purposes. At June 30, 2021, the Company has tax-effected federal, state, Canada, and U.K. net operating loss carryforwards of approximately $112.3, $26.9, $6.1 and $0.5 million, respectively. The Company's federal loss carryforward consists of $27.3 million that will expire from fiscal years 2034 to 2038 and $85.0 million that has no expiration. The state loss carryforwards consist of $23.5 million that will expire from fiscal years 2022 to 2041 and $3.4 million that has no expiration. The Canada loss carryforward will expire from fiscal years 2036 to 2041. The U.K. loss carryforward has no expiration. The Company's tax credit carryforward of $37.4 million primarily consist of Work Opportunity Tax Credits that will expire from fiscal years 2031 to 2041. The Company's capital loss carryforward of $14.2 million will expire in fiscal year 2025. We consider the earnings of certain non-U.S. subsidiaries to be indefinitely invested outside the U.S. Accordingly, we have not recorded deferred taxes related to the U.S. federal and state income taxes and foreign withholding taxes on approximately $11.1 million of undistributed earnings of foreign subsidiaries, which have been reinvested outside the U.S. As a result of the Tax Cuts and Jobs Act of 2017, taxes payable on the remittance of such earnings is expected to be minimal. The Company files tax returns and pays tax primarily in the U.S., Canada, the U.K. and Luxembourg as well as states, cities, and provinces within these jurisdictions. The Company is no longer subject to Internal Revenue Service examinations for years before 2014. With limited exceptions, the Company is no longer subject to state and international income tax examination by tax authorities for years before 2012. A rollforward of the unrecognized tax benefits is as follows: Fiscal Years 2021 2020 2019 (Dollars in thousands) Balance at beginning of period $ 14,045 $ 2,763 $ 3,027 Additions based on tax positions related to the current year, primarily salon vendition activity and tax positions related to a capital loss 292 11,985 287 Additions/(reductions) based on tax positions of prior years 50 (223) (154) Reductions on tax positions related to the expiration of the statute of limitations (529) (480) (397) Balance at end of period $ 13,858 $ 14,045 $ 2,763 If the Company were to prevail on all unrecognized tax benefits recorded, a net benefit of approximately $0.9 million would be recorded in the effective tax rate. Interest and penalties associated with unrecognized tax benefits are recorded within income tax expense. During each of the fiscal years 2021, 2020 and 2019, the Company recorded interest and penalties of approximately $0.1 million as additions to the accrual, net of the respective reversal of previously accrued interest and penalties. As of June 30, 2021, the Company had accrued interest and penalties related to unrecognized tax benefits of $0.9 million. This amount is not included in the gross unrecognized tax benefits noted above. It is reasonably possible the amount of the unrecognized tax benefit with respect to certain of our unrecognized tax positions will increase or decrease during the next fiscal year. However, an estimate of the amount or range of the change cannot be made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Jun. 30, 2021</t>
        </is>
      </c>
    </row>
    <row r="3">
      <c r="A3" s="3" t="inlineStr">
        <is>
          <t>Retirement Benefits [Abstract]</t>
        </is>
      </c>
    </row>
    <row r="4">
      <c r="A4" s="4" t="inlineStr">
        <is>
          <t>BENEFIT PLANS</t>
        </is>
      </c>
      <c r="B4" s="4" t="inlineStr">
        <is>
          <t>BENEFIT PLANS Regis Retirement Savings Plan: The Company maintains a defined contribution 401(k) plan, the Regis Retirement Savings Plan (RRSP). The RRSP is a defined contribution profit sharing plan with a 401(k) feature that is intended to qualify under Section 401(a) of the Internal Revenue Code (the Code) and is subject to the Employee Retirement Income Security Act of 1974 (ERISA). The 401(k) portion of the RRSP is a cash or deferred arrangement intended to qualify under section 401(k) of the Code and under which eligible employees may elect to contribute a percentage of their eligible compensation. Employees who are 18 years of age or older and who were not highly compensated employees as defined by the Code during the preceding RRSP year are eligible to participate in the RRSP commencing with the first day of the month following their completion of one month of service. The discretionary employer contribution profit sharing portion of the RRSP is a noncontributory defined contribution component covering full-time and part-time employees of the Company who have at least one year of eligible service, defined as 1,000 hours of service during the RRSP year, are employed by the Company on the last day of the RRSP year and are Salon Support employees, distribution center employees, field leaders, artistic directors or consultants, and that are not highly compensated employees as defined by the Code. Participants' interest in the noncontributory defined contribution component become 20.0% vested after completing two years of service with vesting increasing 20.0% for each additional year of service with participants becoming fully vested after six Nonqualified Deferred Salary Plan: The Company maintains a Nonqualified Deferred Salary Plan (Executive Plan), which covers Company officers and all other employees who are highly compensated as defined by the Code. The discretionary employer contribution portion of the Executive Plan is a profit sharing component in which a participant's interest becomes 20.0% vested after completing two years of service with vesting increasing 20.0% for each additional year of service with participants becoming fully vested after six Regis Individual Secured Retirement Plan (RiSRP): The Company maintains a Regis Individual Secured Retirement Plan (RiSRP), pursuant to which eligible employees may use post-tax dollars to purchase life insurance benefits. Salon Support employees at the director level and above qualify. The Company may make discretionary contributions on behalf of participants within the RiSRP, which may be calculated as a matching contribution. The participant is the owner of the life insurance policy under the RiSRP. Stock Purchase Plan: The Company has an employee stock purchase plan (ESPP) available to qualifying employees. Under the terms of the ESPP, eligible employees may purchase the Company's common stock through payroll deductions. The Company contributes an amount equal to 15.0% of the purchase price of the stock to be purchased on the open market and pays all expenses of the ESPP and its administration, not to exceed an aggregate contribution of $11.8 million. As of June 30, 2021, the Company's cumulative contributions to the ESPP totaled $11.2 million. Deferred Compensation Contracts: The Company has unfunded deferred compensation contracts covering certain current and former key executives. Effective June 30, 2012, these contracts were amended and the benefits were frozen. Expense associated with the deferred compensation contracts included in general and administrative expenses on the Consolidated Statement of Operations totaled zero for fiscal years 2021, 2020, and 2019. The table below presents the projected benefit obligation of these deferred compensation contracts in the Consolidated Balance Sheet: June 30, 2021 2020 (Dollars in thousands) Current portion (included in accrued liabilities) $ 1,660 $ 302 Long-term portion (included in other non-current liabilities) 3,115 4,637 Total $ 4,775 $ 4,939 The accumulated other comprehensive loss for the deferred compensation contracts, consisting of primarily unrecognized actuarial income, was $0.3 and $0.1 million at June 30, 2021 and 2020, respectively. The Company had previously agreed to pay the former Vice Chairman and his spouse an annual benefit for life. Costs associated with this benefit included in general and administrative expenses on the Consolidated Statement of Operations totaled $0.4 million for fiscal years 2021, 2020 and 2019. Related obligations totaled $2.3 and $2.4 million at June 30, 2021 and 2020, respectively, with $0.5 million within accrued expenses at June 30, 2021 and 2020, and the remainder included in other non-current liabilities i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 [Abstract]</t>
        </is>
      </c>
    </row>
    <row r="4">
      <c r="A4" s="4" t="inlineStr">
        <is>
          <t>EARNINGS PER SHARE</t>
        </is>
      </c>
      <c r="B4" s="4" t="inlineStr">
        <is>
          <t xml:space="preserve">EARNINGS PER SHARE The Company's basic earnings per share is calculated as net loss divided by weighted average common shares outstanding, excluding unvested outstanding stock options (SOs), restricted stock units (RSUs) and stock-settled performance units (PSUs). The Company's diluted earnings per share is calculated as net income divided by weighted average common shares and common share equivalents outstanding, which includes shares issued under the Company's stock-based compensation plans. Stock-based awards with exercise prices greater than the average market price of the Company's common stock are excluded from the computation of diluted earnings per share. As the Company is in a net loss basic earnings per share is equivalent to dilutive earnings per share. For fiscal years 2021, 2020 and 2019, 636,310, 963,456 and 1,341,421 of common stock equivalents of dilutive common stock, respectively, were excluded from the diluted earnings per share calculation due to net loss from continuing operations. The computation of weighted average shares outstanding, assuming dilution, excluded the following stock-based awards as they were not dilutive under the treasury stock method: Fiscal Year 2021 2020 2019 Equity-based compensation awards 2,322,006 315,312 118,2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Jun. 30, 2021</t>
        </is>
      </c>
      <c r="C1" s="2" t="inlineStr">
        <is>
          <t>Jun. 30, 2020</t>
        </is>
      </c>
    </row>
    <row r="2">
      <c r="A2" s="3" t="inlineStr">
        <is>
          <t>Current assets:</t>
        </is>
      </c>
    </row>
    <row r="3">
      <c r="A3" s="4" t="inlineStr">
        <is>
          <t>Cash and cash equivalents</t>
        </is>
      </c>
      <c r="B3" s="5" t="n">
        <v>19191</v>
      </c>
      <c r="C3" s="5" t="n">
        <v>113667</v>
      </c>
    </row>
    <row r="4">
      <c r="A4" s="4" t="inlineStr">
        <is>
          <t>Receivables, net</t>
        </is>
      </c>
      <c r="B4" s="6" t="n">
        <v>27372</v>
      </c>
      <c r="C4" s="6" t="n">
        <v>31030</v>
      </c>
    </row>
    <row r="5">
      <c r="A5" s="4" t="inlineStr">
        <is>
          <t>Inventories</t>
        </is>
      </c>
      <c r="B5" s="6" t="n">
        <v>22993</v>
      </c>
      <c r="C5" s="6" t="n">
        <v>62597</v>
      </c>
    </row>
    <row r="6">
      <c r="A6" s="4" t="inlineStr">
        <is>
          <t>Other current assets</t>
        </is>
      </c>
      <c r="B6" s="6" t="n">
        <v>17103</v>
      </c>
      <c r="C6" s="6" t="n">
        <v>19138</v>
      </c>
    </row>
    <row r="7">
      <c r="A7" s="4" t="inlineStr">
        <is>
          <t>Total current assets</t>
        </is>
      </c>
      <c r="B7" s="6" t="n">
        <v>86659</v>
      </c>
      <c r="C7" s="6" t="n">
        <v>226432</v>
      </c>
    </row>
    <row r="8">
      <c r="A8" s="4" t="inlineStr">
        <is>
          <t>Property and equipment, net</t>
        </is>
      </c>
      <c r="B8" s="6" t="n">
        <v>23113</v>
      </c>
      <c r="C8" s="6" t="n">
        <v>57176</v>
      </c>
    </row>
    <row r="9">
      <c r="A9" s="4" t="inlineStr">
        <is>
          <t>Goodwill (Note 5)</t>
        </is>
      </c>
      <c r="B9" s="6" t="n">
        <v>229582</v>
      </c>
      <c r="C9" s="6" t="n">
        <v>227457</v>
      </c>
    </row>
    <row r="10">
      <c r="A10" s="4" t="inlineStr">
        <is>
          <t>Other intangibles, net</t>
        </is>
      </c>
      <c r="B10" s="6" t="n">
        <v>3761</v>
      </c>
      <c r="C10" s="6" t="n">
        <v>4579</v>
      </c>
    </row>
    <row r="11">
      <c r="A11" s="4" t="inlineStr">
        <is>
          <t>Right of use asset (Note 6)</t>
        </is>
      </c>
      <c r="B11" s="6" t="n">
        <v>611880</v>
      </c>
      <c r="C11" s="6" t="n">
        <v>786216</v>
      </c>
    </row>
    <row r="12">
      <c r="A12" s="4" t="inlineStr">
        <is>
          <t>Other assets</t>
        </is>
      </c>
      <c r="B12" s="6" t="n">
        <v>41388</v>
      </c>
      <c r="C12" s="6" t="n">
        <v>40934</v>
      </c>
    </row>
    <row r="13">
      <c r="A13" s="4" t="inlineStr">
        <is>
          <t>Total assets</t>
        </is>
      </c>
      <c r="B13" s="6" t="n">
        <v>996383</v>
      </c>
      <c r="C13" s="6" t="n">
        <v>1342794</v>
      </c>
    </row>
    <row r="14">
      <c r="A14" s="3" t="inlineStr">
        <is>
          <t>Current liabilities:</t>
        </is>
      </c>
    </row>
    <row r="15">
      <c r="A15" s="4" t="inlineStr">
        <is>
          <t>Accounts payable</t>
        </is>
      </c>
      <c r="B15" s="6" t="n">
        <v>27157</v>
      </c>
      <c r="C15" s="6" t="n">
        <v>50918</v>
      </c>
    </row>
    <row r="16">
      <c r="A16" s="4" t="inlineStr">
        <is>
          <t>Accrued expenses</t>
        </is>
      </c>
      <c r="B16" s="6" t="n">
        <v>54857</v>
      </c>
      <c r="C16" s="6" t="n">
        <v>48825</v>
      </c>
    </row>
    <row r="17">
      <c r="A17" s="4" t="inlineStr">
        <is>
          <t>Short-term lease liability (Note 6)</t>
        </is>
      </c>
      <c r="B17" s="6" t="n">
        <v>116471</v>
      </c>
      <c r="C17" s="6" t="n">
        <v>137271</v>
      </c>
    </row>
    <row r="18">
      <c r="A18" s="4" t="inlineStr">
        <is>
          <t>Total current liabilities</t>
        </is>
      </c>
      <c r="B18" s="6" t="n">
        <v>198485</v>
      </c>
      <c r="C18" s="6" t="n">
        <v>237014</v>
      </c>
    </row>
    <row r="19">
      <c r="A19" s="4" t="inlineStr">
        <is>
          <t>Long-term debt, net (Note 8)</t>
        </is>
      </c>
      <c r="B19" s="6" t="n">
        <v>186911</v>
      </c>
      <c r="C19" s="6" t="n">
        <v>177500</v>
      </c>
    </row>
    <row r="20">
      <c r="A20" s="4" t="inlineStr">
        <is>
          <t>Long-term lease liability (Note 6)</t>
        </is>
      </c>
      <c r="B20" s="6" t="n">
        <v>518866</v>
      </c>
      <c r="C20" s="6" t="n">
        <v>680454</v>
      </c>
    </row>
    <row r="21">
      <c r="A21" s="4" t="inlineStr">
        <is>
          <t>Long-term financing liabilities (Note 8)</t>
        </is>
      </c>
      <c r="B21" s="6" t="n">
        <v>0</v>
      </c>
      <c r="C21" s="6" t="n">
        <v>27981</v>
      </c>
    </row>
    <row r="22">
      <c r="A22" s="4" t="inlineStr">
        <is>
          <t>Other non-current liabilities</t>
        </is>
      </c>
      <c r="B22" s="6" t="n">
        <v>75075</v>
      </c>
      <c r="C22" s="6" t="n">
        <v>94142</v>
      </c>
    </row>
    <row r="23">
      <c r="A23" s="4" t="inlineStr">
        <is>
          <t>Total liabilities</t>
        </is>
      </c>
      <c r="B23" s="6" t="n">
        <v>979337</v>
      </c>
      <c r="C23" s="6" t="n">
        <v>1217091</v>
      </c>
    </row>
    <row r="24">
      <c r="A24" s="4" t="inlineStr">
        <is>
          <t>Commitments and Contingencies</t>
        </is>
      </c>
      <c r="B24" s="4" t="inlineStr">
        <is>
          <t xml:space="preserve"> </t>
        </is>
      </c>
      <c r="C24" s="4" t="inlineStr">
        <is>
          <t xml:space="preserve"> </t>
        </is>
      </c>
    </row>
    <row r="25">
      <c r="A25" s="3" t="inlineStr">
        <is>
          <t>Shareholders' equity:</t>
        </is>
      </c>
    </row>
    <row r="26">
      <c r="A26" s="4" t="inlineStr">
        <is>
          <t>Common stock, $0.05 par value; issued and outstanding, 35,795,844 and 35,625,716 common shares at June 30, 2021 and 2020, respectively</t>
        </is>
      </c>
      <c r="B26" s="6" t="n">
        <v>1790</v>
      </c>
      <c r="C26" s="6" t="n">
        <v>1781</v>
      </c>
    </row>
    <row r="27">
      <c r="A27" s="4" t="inlineStr">
        <is>
          <t>Additional paid-in capital</t>
        </is>
      </c>
      <c r="B27" s="6" t="n">
        <v>25102</v>
      </c>
      <c r="C27" s="6" t="n">
        <v>22011</v>
      </c>
    </row>
    <row r="28">
      <c r="A28" s="4" t="inlineStr">
        <is>
          <t>Accumulated other comprehensive income</t>
        </is>
      </c>
      <c r="B28" s="6" t="n">
        <v>9543</v>
      </c>
      <c r="C28" s="6" t="n">
        <v>7449</v>
      </c>
    </row>
    <row r="29">
      <c r="A29" s="4" t="inlineStr">
        <is>
          <t>Retained (deficit) earnings</t>
        </is>
      </c>
      <c r="B29" s="6" t="n">
        <v>-19389</v>
      </c>
      <c r="C29" s="6" t="n">
        <v>94462</v>
      </c>
    </row>
    <row r="30">
      <c r="A30" s="4" t="inlineStr">
        <is>
          <t>Total shareholders' equity</t>
        </is>
      </c>
      <c r="B30" s="6" t="n">
        <v>17046</v>
      </c>
      <c r="C30" s="6" t="n">
        <v>125703</v>
      </c>
    </row>
    <row r="31">
      <c r="A31" s="4" t="inlineStr">
        <is>
          <t>Total liabilities and shareholders' equity</t>
        </is>
      </c>
      <c r="B31" s="5" t="n">
        <v>996383</v>
      </c>
      <c r="C31" s="5" t="n">
        <v>1342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1</t>
        </is>
      </c>
    </row>
    <row r="3">
      <c r="A3" s="3" t="inlineStr">
        <is>
          <t>Share-based Payment Arrangement [Abstract]</t>
        </is>
      </c>
    </row>
    <row r="4">
      <c r="A4" s="4" t="inlineStr">
        <is>
          <t>STOCK-BASED COMPENSATION</t>
        </is>
      </c>
      <c r="B4" s="4" t="inlineStr">
        <is>
          <t>STOCK-BASED COMPENSATION The Company grants long-term equity-based awards under the 2018 Long Term Incentive Plan (the 2018 Plan). The 2018 Plan, which was approved by the Company's shareholders at its 2018 Annual Meeting, provides for the granting of nonqualified stock options (SOs), equity-based stock appreciation rights (SARs), restricted stock units (RSUs) and stock-settled performance units (PSUs), as well as cash-based performance grants, to employees and non-employee directors of the Company. Under the 2018 Plan, a maximum of 3,818,895 shares are approved for issuance. The 2018 Plan incorporates a fungible share design, under which full value awards (such as RSUs and PSUs) count against the shares reserved for issuance at a rate 2.0 times higher than appreciation awards (such as SARs and SOs). As of June 30, 2021, a maximum of 3,341,011 shares were available for grant under the 2018 Plan. All unvested awards are subject to forfeiture in event of termination of employment, unless accelerated. SAR and RSU awards granted under the 2018 Plan generally include various acceleration terms, including upon retirement for participants aged sixty-two years or older or who are aged fifty-five The Company also has outstanding awards under the 2016 Long Term Incentive Plan (the 2016 Plan), although the 2016 Plan terminated in October 2018 and no additional awards have since been or will be made under the 2016 Plan. The 2016 Plan provided for the granting of SARs, RSAs, RSUs and PSUs, as well as cash-based performance grants, to employees and non-employee directors of the Company. The Company also has outstanding awards under the Amended and Restated 2004 Long Term Incentive Plan (the 2004 Plan), although the 2004 Plan terminated in October 2016 and no additional awards have since been or will be made under the 2004 Plan. The 2004 Plan provided for the granting of nonqualified stock options, SARs, RSAs, RSUs and PSUs, as well as cash-based performance grants, to employees and non-employee directors of the Company. Under the 2018 Plan, 2016 Plan and the 2004 Plan, stock-based awards are granted at an exercise price or initial value equal to the fair market value on the date of grant. There were no SARs granted in fiscal year 2021. Using the fair value of each grant on the date of grant, the weighted average fair values per stock-based compensation award granted during fiscal years 2021, 2020 and 2019 were as follows: Fiscal Years 2021 2020 2019 SOs (1) $ 2.89 $ — $ — RSUs (1) 7.15 16.48 21.12 PSUs (1) 5.83 12.09 14.05 _______________________________________________________________________________ (1) The fair value of market-based SOs granted are estimated on the date of grant using either a Monte Carlo valuation model or a Black-Scholes valuation model. The fair value of market-based RSUs and PSUs granted are estimated on the date of grant using a Monte Carlo valuation model. The significant assumptions used in determining the estimated fair value of the market-based awards granted during fiscal years 2021, 2020 and 2019 were as follows: Fiscal Years 2021 2020 2019 Risk-free interest rate 0.16 - 0.78% 1.43% 2.31 - 2.68% Expected volatility 44.9 - 66.8% 33.9% 34.2 - 34.6% Expected dividend yield — % — % — % Expected term of share options 7.0 years N/A N/A The risk-free interest rate is determined based on the U.S. Treasury rates approximating the expected life of the market-based SOs, RSUs and PSUs granted. Expected volatility is established based on historical volatility of the Company's stock price. The Company uses historical data to estimate pre-vesting forfeiture rates. The expected term is the mid-point between shares vesting and expiration. Stock-based compensation expense was as follows: Fiscal Years 2021 2020 2019 (Dollars in thousands) SARs &amp; SOs $ 456 $ — $ 1,497 RSUs &amp; PSUs 2,798 3,275 7,506 Total stock-based compensation expense (recorded in G&amp;A) 3,254 3,275 9,003 Less: Income tax benefit (1) — (688) (1,891) Total stock-based compensation expense, net of tax $ 3,254 $ 2,587 $ 7,112 _______________________________________________________________________________ (1) Federal statutory income tax rate utilized of 0% due to a valuation allowance in fiscal year 2021 and of 21% utilized in fiscal years 2020 and 2019. Stock Appreciation Rights &amp; Stock Options: SARs and SOs granted under the 2018 Plan, 2016 Plan and the 2004 Plan generally vest ratably over a three fourth Activity for all the Company's outstanding SARs and SOs is as follows: Shares Weighted Weighted Aggregate SARs SOs Outstanding balance at June 30, 2020 1,285 — $ 11.79 Granted — 1,459 6.53 Forfeited/Expired (187) — 14.74 Exercised (57) — 10.84 Outstanding balance at June 30, 2021 1,041 1,459 $ 8.52 7.77 $ 2,100 Exercisable at June 30, 2021 1,041 — $ 11.32 5.67 $ (2,040) Unvested awards, net of estimated forfeitures — 1,459 $ 6.53 9.27 $ 4,129 As of June 30, 2021, there was $2.5 million of unrecognized expense related to SOs that is to be recognized over a weighted average period of 4.09 years. Restricted Stock Units: RSUs granted to employees under the 2018 Plan, 2016 Plan and 2004 Plan generally vest ratably over a three one three Activity for all the Company's RSUs is as follows: Shares/Units Weighted Aggregate Intrinsic RSUs Outstanding balance at June 30, 2020 706 $ 17.72 Granted 896 7.15 Forfeited (231) 16.00 Vested (196) 16.12 Outstanding balance at June 30, 2021 1,175 $ 10.30 $ 10,998 Vested at June 30, 2021 262 $ 13.76 $ 2,452 Unvested awards, net of estimated forfeitures 800 $ 8.87 $ 7,488 As of June 30, 2021, there was $3.2 million of unrecognized expense related to RSUs that is expected to be recognized over a weighted average period of 1.80 years. Performance Share Units: PSUs are grants of restricted stock units which are earned based on the achievement of performance goals established by the Compensation Committee over a performance period. Activity for all of the Company's PSUs is as follows: Shares/Units Weighted Aggregate Intrinsic PSUs Outstanding balance at June 30, 2020 710 $ 13.90 Granted 62 5.83 Forfeited (602) 13.52 Vested (6) 25.11 Outstanding balance at June 30, 2021 164 $ 12.56 $ 1,535 Vested at June 30, 2021 — $ — $ — Unvested awards, net of estimated forfeitures 141 $ 10.81 $ 1,320 PSUs granted in fiscal year 2021 have a performance period of three years, after which they will vest to the extent earned. There was $0.2 million of total unrecognized compensation expense related to the unvested awards to be recognized over 2.2 years. PSUs granted in fiscal year 2020 have a performance period of three years, after which they will vest to the extent earned. There was $0.2 million of total unrecognized compensation expense related to the unvested awards to be recognized over 1.2 years. PSUs granted in fiscal year 2019 have a performance period of three years, ending June 30, 2021. As of June 30, 2021, these awards have not been earned and will not v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1</t>
        </is>
      </c>
    </row>
    <row r="3">
      <c r="A3" s="3" t="inlineStr">
        <is>
          <t>Equity [Abstract]</t>
        </is>
      </c>
    </row>
    <row r="4">
      <c r="A4" s="4" t="inlineStr">
        <is>
          <t>SHAREHOLDERS' EQUITY</t>
        </is>
      </c>
      <c r="B4" s="4" t="inlineStr">
        <is>
          <t xml:space="preserve">SHAREHOLDERS' EQUITY Authorized Shares and Designation of Preferred Class: The Company has 100.0 million shares of capital stock authorized, par value $0.05, of which all outstanding shares, and shares available under the Stock Option Plans, have been designated as common. Share Repurchase Program: In May 2000, the Company's Board approved a stock repurchase program with no stated expiration date. Originally, the program authorized up to $50.0 million to be expended for the repurchase of the Company's stock. The Board elected to increase this maximum to $100.0 million in August 2003, to $200.0 million in May 2005, to $300.0 million in April 2007, to $350.0 million in April 2015, to $400.0 million in September 2015, to $450.0 million in January 2016, and to $650.0 million in August 2018. All repurchased shares become authorized but unissued shares of the Company. The timing and amounts of any repurchases depends on many factors, including the market price of the common stock and overall market conditions. As of June 30, 2021, 30.0 million shares have been cumulatively repurchased for $595.4 million, and $54.6 million remained outstanding under the approved stock repurchase program. Accumulated Other Comprehensive Income: The components of accumulated other comprehensive income are as follows: June 30, 2021 2020 2019 (Dollars in thousands) Foreign currency translation $ 9,279 $ 7,391 $ 8,853 Unrealized gain on deferred compensation contracts 264 58 489 Accumulated other comprehensive income $ 9,543 $ 7,449 $ 9,3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1</t>
        </is>
      </c>
    </row>
    <row r="3">
      <c r="A3" s="3" t="inlineStr">
        <is>
          <t>Segment Reporting [Abstract]</t>
        </is>
      </c>
    </row>
    <row r="4">
      <c r="A4" s="4" t="inlineStr">
        <is>
          <t>SEGMENT INFORMATION</t>
        </is>
      </c>
      <c r="B4" s="4" t="inlineStr">
        <is>
          <t xml:space="preserve">SEGMENT INFORMATION Segment information is prepared on the same basis the chief operating decision maker reviews financial information for operational decision-making purposes. The Franchise reportable operating segment is comprised of 5,563 franchised salons located mainly in strip center locations and Walmart. Franchise salons offer high quality, convenient and value priced hair care and beauty services and retail products. This segment operates primarily in the United States and Canada and primarily includes the Supercuts, SmartStyle, Cost Cutters, First Choice Haircutters, Roosters and Magicuts concepts. The Company-owned salons reportable operating segment is comprised of 276 company-owned salons located mainly in strip center locations and Walmart. Company-owned salons offer high quality, convenient and value priced hair care and beauty services and retail products. SmartStyle, Supercuts, Cost Cutters and other regional trade names operating in the United States, Canada and Puerto Rico are generally within the Company-owned salons segment. Financial information concerning the Company's reportable operating segments is shown in the following table: For the Year Ended June 30, 2021 Franchise Company - owned Corporate (1) Consolidated (Dollars in thousands) Revenues: Service $ — $ 108,120 $ — $ 108,120 Product 56,699 34,845 — 91,544 Royalties and fees 88,057 — — 88,057 Franchise rental income 127,392 — — 127,392 272,148 142,965 — 415,113 Operating expenses: Cost of service — 79,144 — 79,144 Cost of product 46,449 32,718 — 79,167 Site operating expenses 22,121 29,342 — 51,463 General and administrative 31,364 8,934 65,135 105,433 Rent 2,395 35,832 2,703 40,930 Franchise rent expense 127,392 — — 127,392 Depreciation and amortization 1,049 14,730 6,934 22,713 Long-lived asset impairment 726 12,297 — 13,023 Total operating expenses 231,496 212,997 74,772 519,265 Operating income (loss) 40,652 (70,032) (74,772) (104,152) Other (expense) income: Interest expense — — (13,813) (13,813) Loss from sale of salon assets to franchisees, net — — (16,696) (16,696) Interest income and other, net — — 15,902 15,902 Income (loss) from continuing operations before income taxes $ 40,652 $ (70,032) $ (89,379) $ (118,759) For the Year Ended June 30, 2020 Franchise Company-owned Corporate (1) Consolidated (Dollars in thousands) Revenues: Service $ — $ 331,538 $ — $ 331,538 Product 52,421 85,165 — 137,586 Royalties and fees 73,402 — — 73,402 Franchise rental income 127,203 — — 127,203 253,026 416,703 — 669,729 Operating expenses: Cost of service — 222,279 — 222,279 Cost of product 40,032 44,666 — 84,698 Site operating expenses 13,341 58,202 — 71,543 General and administrative 33,725 24,638 72,590 130,953 Rent 872 72,921 2,589 76,382 Franchise rent expense 127,203 — — 127,203 Depreciation and amortization 922 29,113 6,917 36,952 Long-lived asset impairment 1,712 20,848 — 22,560 TBG restructuring 2,333 — — 2,333 Goodwill impairment — 40,164 — 40,164 Total operating expenses 220,140 512,831 82,096 815,067 Operating income (loss) 32,886 (96,128) (82,096) (145,338) Other (expense) income: Interest expense — — (7,522) (7,522) Loss from sale of salon assets to franchisees, net — — (27,306) (27,306) Interest income and other, net — — 3,353 3,353 Income (loss) from continuing operations before income taxes $ 32,886 $ (96,128) $ (113,571) $ (176,813) For the Year Ended June 30, 2019 Franchise Company - owned Corporate (1) Consolidated (Dollars in thousands) Revenues: Service $ — $ 749,660 $ — $ 749,660 Product 59,905 165,713 — 225,618 Royalties and fees 93,761 — — 93,761 153,666 915,373 — 1,069,039 Operating expenses: Cost of service — 452,827 — 452,827 Cost of product 47,219 81,597 — 128,816 Site operating expenses 34,099 106,932 — 141,031 General and administrative 32,888 57,219 86,897 177,004 Rent 740 130,214 862 131,816 Depreciation and amortization 762 28,263 8,823 37,848 TBG restructuring 21,816 — — 21,816 Total operating expenses 137,524 857,052 96,582 1,091,158 Operating income (loss) 16,142 58,321 (96,582) (22,119) Other (expense) income: Interest expense — — (4,795) (4,795) Gain from sale of salon assets to franchisees, net — — 2,918 2,918 Interest income and other, net — — 1,729 1,729 Income (loss) from continuing operations before income taxes $ 16,142 $ 58,321 $ (96,730) $ (22,267) _______________________________________________________________________________ (1) Corporate consists primarily of unallocated general and administrative expenses, including expenses associated with salon support, depreciation and amortization related to our corporate headquarters and unallocated insurance, benefit and compensation programs, including stock-based compensation. The Company's chief operating decision maker does not evaluate reportable segments using assets and capital expenditure information. Total revenues and property and equipment, net associated with business operations in the U.S. and all other countries in aggregate were as follows: June 30, 2021 2020 2019 Total Property and Total Property and Total Property and (Dollars in thousands) U.S. $ 383,965 $ 23,014 $ 613,652 $ 56,532 $ 972,994 $ 75,789 Other countries 31,148 99 56,077 644 96,045 2,301 Total $ 415,113 $ 23,113 $ 669,729 $ 57,176 $ 1,069,039 $ 78,0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UMMARY OF SIGNIFICANT ACCOUNTING POLICIES (Policies)</t>
        </is>
      </c>
      <c r="B1" s="2" t="inlineStr">
        <is>
          <t>12 Months Ended</t>
        </is>
      </c>
    </row>
    <row r="2">
      <c r="B2" s="2" t="inlineStr">
        <is>
          <t>Jun. 30, 2021</t>
        </is>
      </c>
    </row>
    <row r="3">
      <c r="A3" s="3" t="inlineStr">
        <is>
          <t>Accounting Policies [Abstract]</t>
        </is>
      </c>
    </row>
    <row r="4">
      <c r="A4" s="4" t="inlineStr">
        <is>
          <t>Consolidation</t>
        </is>
      </c>
      <c r="B4" s="4" t="inlineStr">
        <is>
          <t>Consolidation: The Consolidated Financial Statements include the accounts of the Company and its subsidiaries after the elimination of intercompany accounts and transactions. All material subsidiaries are wholly owned. The Company consolidates variable interest entities where it has determined it is the primary beneficiary of those entities' operations.</t>
        </is>
      </c>
    </row>
    <row r="5">
      <c r="A5" s="4" t="inlineStr">
        <is>
          <t>Variable Interest Entities</t>
        </is>
      </c>
      <c r="B5" s="4" t="inlineStr">
        <is>
          <t>Variable Interest Entities : The Company has interests in certain privately-held entities through arrangements that do not involve voting interests. Such entities, known as a variable interest entities (VIE), are required to be consolidated by its primary beneficiary. The Company evaluates whether or not it is the primary beneficiary for each VIE using a qualitative assessment that considers the VIE's purpose and design, the involvement of each of the interest holders and the risk and benefits of the VIE. As of June 30, 2021, the Company has no VIE's where the Company is the primary beneficiary.</t>
        </is>
      </c>
    </row>
    <row r="6">
      <c r="A6" s="4" t="inlineStr">
        <is>
          <t>Use of Estimates</t>
        </is>
      </c>
      <c r="B6" s="4" t="inlineStr">
        <is>
          <t>Use of Estimates: The preparation of Consolidated Financial Statements in conformity with accounting principles generally accepted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Due to the economic disruption caused by the COVID-19 pandemic, the Company faces a greater degree of uncertainty than normal in making judgments and estimates needed to apply the Company's significant accounting policies. Actual results and outcomes may differ from management's estimates and assumptions.</t>
        </is>
      </c>
    </row>
    <row r="7">
      <c r="A7" s="4" t="inlineStr">
        <is>
          <t>Cash, Cash Equivalents and Restricted Cash</t>
        </is>
      </c>
      <c r="B7" s="4" t="inlineStr">
        <is>
          <t xml:space="preserve">Cash, Cash Equivalents and Restricted Cash: Cash equivalents consist of investments in short-term, highly liquid securities having original maturities of three months or less, which are made as a part of the Company's cash management activity. The carrying values of these assets approximate their fair market values. The Company primarily utilizes a cash management system with a series of separate accounts consisting of lockbox accounts for receiving cash, concentration accounts that funds are moved to, and several "zero balance" disbursement accounts for funding of payroll and accounts payable. As a result of the Company's cash management system, checks issued, but not presented to the banks for payment, may create negative book cash balances. There were no checks outstanding in excess of related book cash balances at June 30, 2021 and 2020. Restricted cash within other current assets primarily relates to consolidated advertising cooperatives funds, which can only be used to settle obligations of the respective cooperatives and contractual obligations to collateralize the Company's self-insurance programs. The self-insurance restricted cash arrangement can be canceled by the Company at any time if substituted with letters of credit. The table below reconciles the cash and cash equivalents balances and restricted cash balances, recorded within other current assets on the Consolidated Balance Sheet to the amount of cash, cash equivalents and restricted cash reported on the Consolidated Statement of Cash Flows: June 30, 2021 2020 (Dollars in thousands) Cash and cash equivalents $ 19,191 $ 113,667 Restricted cash, included in other current assets 9,961 9,213 Total cash, cash equivalents and restricted cash $ 29,152 $ 122,880 </t>
        </is>
      </c>
    </row>
    <row r="8">
      <c r="A8" s="4" t="inlineStr">
        <is>
          <t>Receivables and Allowance for Doubtful Accounts</t>
        </is>
      </c>
      <c r="B8" s="4" t="inlineStr">
        <is>
          <t>Receivables and Allowance for Doubtful Accounts:The receivable balance on the Company's Consolidated Balance Sheet primarily includes accounts and notes receivable from franchisees, credit card receivables and receivables related to salons sold to franchisees. The balance is presented net of an allowance for expected losses (i.e., doubtful accounts),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nd aging trends. The allowance for doubtful accounts is the Company's best estimate of the amount of probable credit losses related to existing accounts and notes receivables.</t>
        </is>
      </c>
    </row>
    <row r="9">
      <c r="A9" s="4" t="inlineStr">
        <is>
          <t>Inventories</t>
        </is>
      </c>
      <c r="B9" s="4" t="inlineStr">
        <is>
          <t xml:space="preserve">Inventories: Inventories of finished goods consist principally of hair care products for retail product sales. A portion of inventories are also used for salon services consisting of hair color, hair care products including shampoo and conditioner and hair care treatments including permanents, neutralizers and relaxers. Inventories are stated at the lower of cost or market, with cost determined on a weighted average cost basis. Physical inventory counts are performed primarily in the fourth quarter of the fiscal year for salons and throughout the year at the distribution centers. Product and service inventories are adjusted based on the physical inventory counts. During the fiscal year, cost of retail product sold to salon guests is determined based on the weighted average cost of product sold, adjusted for an estimated shrinkage factor. The cost of product used in salon services is determined by applying an estimated percentage of total cost of service to service revenues. These estimates are updated quarterly based on cycle count results for the distribution centers, service sales mix, discounting, special promotions and other factors. </t>
        </is>
      </c>
    </row>
    <row r="10">
      <c r="A10" s="4" t="inlineStr">
        <is>
          <t>Property and Equipment</t>
        </is>
      </c>
      <c r="B10" s="4" t="inlineStr">
        <is>
          <t>Property and Equipment: Property and equipment are carried at cost, less accumulated depreciation and amortization. Depreciation of property and equipment is computed using the straight-line method over their estimated useful asset lives (i.e., 30 to 39 years for buildings, 10 years or lease life for improvements and three The Company capitalizes both internal and external costs of developing or obtaining computer software for internal use. Costs incurred to develop internal-use software during the application development stage are capitalized, while data conversion, training and maintenance costs associated with internal-use software are expensed as incurred. Estimated useful lives range from three Expenditures for maintenance and repairs and minor renewals and betterments, which do not improve or extend the life of the respective assets, are expensed. All other expenditures for renewals and betterments are capitalized. The assets and related depreciation and amortization accounts are adjusted for property retirements and disposals with the resulting gain or loss included in operating income. Fully depreciated or amortized assets remain in the accounts until retired from service.</t>
        </is>
      </c>
    </row>
    <row r="11">
      <c r="A11" s="4" t="inlineStr">
        <is>
          <t>Right of Use Asset, Lease Liabilities and Rent Expense</t>
        </is>
      </c>
      <c r="B11" s="4" t="inlineStr">
        <is>
          <t>Right of Use Asset, Lease Liabilities and Rent Expense: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1 to 20 years with many leases renewable for an additional 5 to 10 year term at the option of the Company. In addition to the obligation to make fixed rental payments for the use of the salons, the Company also has variable lease payments that are based on sales levels. For most leases, the Company is required to pay real estate taxes and other occupancy expenses. The Company leases salon premises in which the majority of its franchisees operate and has entered into corresponding sublease arrangements with franchisees. All lease costs are passed through to franchisees. The Company records the rental payments due from franchisees as franchise rental income and the corresponding amounts owed to landlords as franchise rent expense on the Consolidated Statement of Operations. For salon operating leases, the lease liability is initially and subsequently measured at the present value of the unpaid lease payments at the lease commencement date, including one lease term option when the lease is expected to be renewed. The right of use asset is initially and subsequently measured throughout the lease term at the carrying amount of the lease liability, plus initial direct costs, less any accrued lease payments and unamortized lease incentives received, if any. The Company's consolidated ROU asset balance was $611.9 and $786.2 million as of June 30, 2021 and 2020, respectively. For leases classified as operating leases,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Certain leases provide for contingent rents that are determined as a percentage of revenues in excess of specified levels. The Company records a contingent rent liability in accrued expenses on the Consolidated Balance Sheet, along with the corresponding rent expense in the Consolidated Statement of Operations, when specified levels have been achieved or when management determines that achieving the specified levels during the fiscal year is probable.</t>
        </is>
      </c>
    </row>
    <row r="12">
      <c r="A12" s="4" t="inlineStr">
        <is>
          <t>Right of Use Asset Lease Liabilities and Rent Expense</t>
        </is>
      </c>
      <c r="B12" s="4" t="inlineStr">
        <is>
          <t>Right of Use Asset, Lease Liabilities and Rent Expense: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1 to 20 years with many leases renewable for an additional 5 to 10 year term at the option of the Company. In addition to the obligation to make fixed rental payments for the use of the salons, the Company also has variable lease payments that are based on sales levels. For most leases, the Company is required to pay real estate taxes and other occupancy expenses. The Company leases salon premises in which the majority of its franchisees operate and has entered into corresponding sublease arrangements with franchisees. All lease costs are passed through to franchisees. The Company records the rental payments due from franchisees as franchise rental income and the corresponding amounts owed to landlords as franchise rent expense on the Consolidated Statement of Operations. For salon operating leases, the lease liability is initially and subsequently measured at the present value of the unpaid lease payments at the lease commencement date, including one lease term option when the lease is expected to be renewed. The right of use asset is initially and subsequently measured throughout the lease term at the carrying amount of the lease liability, plus initial direct costs, less any accrued lease payments and unamortized lease incentives received, if any. The Company's consolidated ROU asset balance was $611.9 and $786.2 million as of June 30, 2021 and 2020, respectively. For leases classified as operating leases,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Certain leases provide for contingent rents that are determined as a percentage of revenues in excess of specified levels. The Company records a contingent rent liability in accrued expenses on the Consolidated Balance Sheet, along with the corresponding rent expense in the Consolidated Statement of Operations, when specified levels have been achieved or when management determines that achieving the specified levels during the fiscal year is probable.</t>
        </is>
      </c>
    </row>
    <row r="13">
      <c r="A13" s="4" t="inlineStr">
        <is>
          <t>Salon Long-Lived Asset and Right of Use Asset Impairment Assessments</t>
        </is>
      </c>
      <c r="B13" s="4" t="inlineStr">
        <is>
          <t xml:space="preserve">Salon Long-Lived Asset and Right of Use Asset Impairment Assessments: A lessee's ROU asset is subject to the same asset impairment guidance in ASC 360, Property, Plant, and Equipment, applied to other elements of property, plant, and equipment. The Company has identified its asset groups at the individual salon level as this represents the lowest level that identifiable cash flows are largely independent of the cash flows of other groups of assets and liabilities. Poor salon performance in fiscal year 2020 and 2021, primarily due to the COVID-19 pandemic, resulted in ASC 360-10-35-21 triggering events. As a result, management assessed underperforming salon asset groups, which included the related ROU assets, for impairment in accordance with ASC 360. The Company assesses impairment of long-lived salon assets and right of use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The first step is to assess recoverability, and in doing that, the undiscounted cash flows are compared to the carrying value. If the undiscounted estimated cash flows are less than the carrying value of the assets, the Company calculates an impairment charge based on the difference between the carrying value of the asset group and its fair value. The fair value of the salon long-lived asset group is estimated using market participant methods based on the best information available. The fair value of the right of use asset is estimated by determining what a market participant would pay over the life of the primary asset in the group, discounted back to June 30, 2021. See Note 6 for further discussion related to right of use asset impairment. The first step in the impairment test under ASC 360 is to determine whether the long-lived assets are recoverable, which is determined by comparing the net carrying value of the salon asset group to the undiscounted net cash flows to be generated from the use and eventual disposition of that asset group. Estimating cash flows for purposes of the recoverability test is subjective and requires significant judgment. Estimated future cash flows used for the purposes of the recoverability test were based upon historical cash flows for the salons, adjusted for expected changes in future market conditions related to the COVID-19 pandemic, and other factors. The period of time used to determine the estimates of the future cash flows for the recoverability test was based on the remaining useful life of the primary asset of the group, which was the ROU asset in all cases. Step two of the long-lived asset impairment test requires that the fair value of the asset group be estimated when determining the amount of any impairment loss. For the salon asset groups that failed the recoverability test, an impairment loss was measured as the amount by which the carrying amount of the asset group exceeds its fair value. The Company applied the fair value guidance within ASC 820-10 to determine the fair value of the asset group from the perspective of a market-participant considering, among other things, appropriate discount rates, multiple valuation techniques, the most advantageous market, and assumptions about the highest and best use of the asset group. To determine the fair value of the salon asset groups, the Company utilized market-participant assumptions rather than the Company's own assumptions about how it intends to use the asset group. The significant judgments and assumptions utilized to determine the fair value of the salon asset groups include: the market rent of comparable properties, the asset group's projected sales for properties and a discount rate. </t>
        </is>
      </c>
    </row>
    <row r="14">
      <c r="A14" s="4" t="inlineStr">
        <is>
          <t>Goodwill</t>
        </is>
      </c>
      <c r="B14" s="4" t="inlineStr">
        <is>
          <t>Goodwill: As of June 30, 2021 and 2020, the Franchise reporting unit had $229.6 and $227.5 million of goodwill and the Company-owned reporting unit had no goodwill for both periods. See Note 5 to the Consolidated Financial Statements. The Company assesses goodwill impairment on an annual basis as of April 30, and between annual assessments if an event occurs, or circumstances change, that would more likely than not reduce the fair value of a reporting unit below its carrying amount. Goodwill impairment assessments are performed at the reporting unit level, which is the same as the Company's operating segments. In fiscal year 2020, the Company adopted ASU 2017-04, which simplified the test for goodwill impairment. Under this accounting standard, the Company performed its interim impairment test and annual impairment tests by comparing the fair value of a reporting unit to its carrying amount. The Company then records an impairment charge for the amount that the carrying amount exceeds the fair value. This eliminates Step 2 from the goodwill impairment test to simplify the subsequent measure of goodwill. Prior to the adoption, the goodwill assessment involved a one-step comparison of the reporting unit's fair value to its carrying value, including goodwill (Step 1). If the reporting unit's fair value exceeded its carrying value, no further procedures were required. However, if the reporting unit's fair value was less than the carrying value, an impairment charge was recorded for the difference between the fair value and carrying value of the reporting unit. In applying the goodwill impairment assessment, the Company could assess qualitative factors to determine whether it is more likely than not that the fair value of the reporting units was less than its carrying value (Step 0). Qualitative factors could include, but were not limited to, economic, market and industry conditions, cost factors and overall financial performance of the reporting unit. If after assessing these qualitative factors, the Company determined it is "more-likely-than-not" that the carrying value was less than the fair value, then performing Step 1 of the goodwill impairment assessment was unnecessary. The carrying value of each reporting unit is based on the assets and liabilities associated with the operations of the reporting unit, including allocation of shared or corporate balances among reporting units. Allocations are generally based on the number of salons in each reporting unit as a percent of total company-owned salons or expenses of the reporting unit as a percent of total company expenses. The Company calculates estimated fair values of the reporting units based on discounted cash flows utilizing estimates in annual revenue, service and product margins, fixed expense rates, allocated corporate overhead, franchise and company-owned salon counts, proceeds from the sale of company-owned salons to franchisees and long-term growth rates for determining terminal value. Where available and as appropriate, comparative market multiples are used in conjunction with the results of the discounted cash flows. The Company engages third-party valuation consultants to assist in evaluating the Company's estimated fair value calculations.</t>
        </is>
      </c>
    </row>
    <row r="15">
      <c r="A15" s="4" t="inlineStr">
        <is>
          <t>Investments in Affiliates</t>
        </is>
      </c>
      <c r="B15" s="4" t="inlineStr">
        <is>
          <t>Investments In Affiliates:The Company has equity investments in securities of certain privately held entities. The Company accounts for these investments under the equity or cost method of accounting.</t>
        </is>
      </c>
    </row>
    <row r="16">
      <c r="A16" s="4" t="inlineStr">
        <is>
          <t>Self-Insurance Accruals</t>
        </is>
      </c>
      <c r="B16" s="4" t="inlineStr">
        <is>
          <t>Self-Insurance Accruals: The Company uses a combination of third-party insurance and self-insurance for a number of risks including workers' compensation, health insurance, employment practice liability and general liability claims. The liability represents the Company's estimate of the undiscounted ultimate cost of uninsured claims incurred as of the Consolidated Balance Sheet date. The Company estimates self-insurance liabilities using a number of factors, primarily based on independent third-party actuarially-determined amounts, historical claims experience, estimates of incurred but not reported claims, demographic factors and severity factors. Although the Company does not expect the amounts ultimately paid to differ significantly from the estimates, self-insurance accruals could be affected if future claims experience differs significantly from historical trends and actuarial assumptions. For fiscal years 2021, 2020 and 2019, the Company recorded decreases (increases) in expense for changes in estimates related to prior year open policy periods of $3.6, $3.1 and $(1.3) million, respectively. The Company updates loss projections quarterly and adjusts its liability to reflect updated projections. The updated loss projections consider new claims and developments associated with existing claims for each open policy period. As certain claims can take years to settle, the Company has multiple policy periods open at any point in time.</t>
        </is>
      </c>
    </row>
    <row r="17">
      <c r="A17" s="4" t="inlineStr">
        <is>
          <t>Revenue Recognition and Deferred Revenue, Classification of Expenses, Consideration Received from Vendors, Distribution Costs</t>
        </is>
      </c>
      <c r="B17" s="4" t="inlineStr">
        <is>
          <t>Revenue Recognition and Deferred Revenue: Franchise revenues primarily include royalties, advertising fund fees and initial franchise fees. Royalties and advertising fund revenues represent sales-based royalties that are recognized as revenue in the period in which the sales occur. The Company defers franchise fees until the salon is open and then recognizes the revenue over the term of the franchise agreement. See Note 2 to the Consolidated Financial Statements. Product sales by the Company to its franchisees are included within product revenues on the Consolidated Statement of Operations and recorded at the time product is delivered to franchise locations. Company-owned salon revenues are recognized at the time when the services are provided. Product revenues are recognized when the guest receives and pays for the merchandise. Classification of Expenses: The following discussion provides the primary costs classified in each major expense category: Cost of service— labor costs related to salon employees and the cost of product used in providing service. Cost of product— cost of product sold to guests, labor costs related to selling retail product, the cost of product sold to franchisees and reserve for excess and obsolete inventory. Site operating— direct costs incurred by the Company's salons, such as advertising, workers' compensation, insurance, utilities and janitorial costs. General and administrative— costs incurred to support franchise operations, costs associated with field supervision, costs associated with salon training, distribution centers and corporate offices (such as salaries and professional fees). Consideration Received from Vendors: The Company receives consideration for a variety of vendor-sponsored programs. These programs primarily include volume rebates and promotion and advertising reimbursements. With respect to volume rebates, the Company estimates the amount of rebate it will receive and accrues it as a reduction to the cost of inventory over the period in which the rebate is earned based upon historical purchasing patterns and the terms of the volume rebate program. A quarterly analysis is performed in order to ensure the estimated rebate accrued is reasonable and any necessary adjustments are recorded. Distribution Costs: Distribution costs are incurred to store, move and ship product from the Company's distribution centers to salons and includes distribution center overhead. Such distribution costs related to product shipped to company-owned locations are included in site operating expenses in the Consolidated Statement of Operations. Distribution costs, including distribution center overhead, related to shipping product to franchise locations totaled $12.1, $8.6 and $7.7 million during fiscal years 2021, 2020 and 2019, respectively, and are included within general and administrative expenses on the Consolidated Statement of Operations. Revenue Recognition and Deferred Revenue: Revenue recognized at point of sale Company-owned salon revenues are recognized at the time when the services are provided. Product revenues for company-owned salon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customer. Gift card breakage, the amount of gift cards which will not be redeemed, is recognized proportional to redemptions using estimates based on historical redemption patterns. Product sales to franchisees are included within product revenues in the Consolidated Statement of Operations and recorded at the time product is delivered to the franchisee. Payment for franchisee product revenue is generally collected within 30 to 90 days of delivery. Revenue recognized over time Franchise revenues primarily include royalties, advertising fund cooperatives fees, franchise fees and other fees. Royalty and advertising fund revenues represent sales-based royalties that are recognized in the period in which the sales occur. Generally, royalty and advertising fund revenue is billed and collected monthly in arrears. Advertising fund revenues and expenditures, which must be spent on marketing and related activities per the franchise agreements, are recorded on a gross basis within the Consolidated Statement of Operations. This treatment increases both the gross amount of reported franchise revenue and site operating expense and generally has no impact on operating income and net income. Franchise fees are billed and received upon the signing of the franchise agreement. Recognition of these fees is deferred until the salon opening and is then recognized over the term of the franchise agreement, typically ten years. Franchise rental income is a result of the Company signing leases on behalf of franchisees and entering into a sublease arrangement with the franchise. The Company recognizes franchise rental income and expense when it is due to the landlord.</t>
        </is>
      </c>
    </row>
    <row r="18">
      <c r="A18" s="4" t="inlineStr">
        <is>
          <t>Advertising and Advertising Funds</t>
        </is>
      </c>
      <c r="B18" s="4" t="inlineStr">
        <is>
          <t>Advertising and Advertising Funds:Advertising costs consist of the Company's corporate funded advertising costs, the Company's advertising fund contributions and franchisee's advertising fund contributions. Corporate funded advertising costs are expensed as incurred. The Company has various franchising programs supporting certain of its franchise salon concepts. Most maintain advertising funds that provide comprehensive advertising and sales promotion support. All salons are required to participate in the advertising funds for the same salon concept. The Company administers the advertising funds in accordance with franchise operating and other agreements. Advertising fund contributions are expensed when the contribution is made.</t>
        </is>
      </c>
    </row>
    <row r="19">
      <c r="A19" s="4" t="inlineStr">
        <is>
          <t>Stock-Based Employee Compensation Plans</t>
        </is>
      </c>
      <c r="B19" s="4" t="inlineStr">
        <is>
          <t>Stock-Based Employee Compensation Plans: The Company recognizes stock-based compensation expense based on the fair value of the awards at the grant date. Compensation expense is recognized on a straight-line basis over the requisite service period of the award (or to the date a participant becomes eligible for retirement, if earlier). The Company uses fair value methods that require the input of subjective assumptions, including the expected term, expected volatility, dividend yield and risk-free interest rate. The Company estimates the likelihood and the rate of achievement for performance sensitive stock-based awards at the end of each reporting period. Changes in the estimated rate of achievement can have a significant effect on the recorded stock-based compensation expense as the effect of a change in the estimated achievement level is recognized in the period the change occurs.</t>
        </is>
      </c>
    </row>
    <row r="20">
      <c r="A20" s="4" t="inlineStr">
        <is>
          <t>Sales Taxes</t>
        </is>
      </c>
      <c r="B20" s="4" t="inlineStr">
        <is>
          <t>Sales Taxes: Sales taxes are recorded on a net basis (rather than as both revenue and an expense) within the Company's Consolidated Statement of Operations.</t>
        </is>
      </c>
    </row>
    <row r="21">
      <c r="A21" s="4" t="inlineStr">
        <is>
          <t>Income Taxes</t>
        </is>
      </c>
      <c r="B21" s="4" t="inlineStr">
        <is>
          <t>Income Taxes: Deferred income tax assets and liabilities are recognized for the expected future tax consequences of events that have been included in the Consolidated Financial Statements or income tax returns. Deferred income tax assets and liabilities are determined based on the differences between the financial statement and tax basis of assets and liabilities using currently enacted tax rates in effect for the years in which the differences are expected to reverse. We recognize deferred tax assets to the extent we believe these assets are more likely than not to be realized. The Company evaluates all evidence, including recent financial performance, the existence of cumulative year losses and our forecast of future taxable income, to assess the need for a valuation allowance against our deferred tax assets. While the determination of whether or not to record a valuation allowance is not fully governed by a specific objective test, accounting guidance places significant weight on recent financial performance. The Company has a valuation allowance on its deferred tax assets of $192.5 and $122.4 million at June 30, 2021 and 2020, respectively. If we determine that we would be able to realize our deferred tax assets in the future in excess of their net recorded amount, we would make necessary adjustments to the deferred tax asset valuation allowance, which would reduce the provision for income taxes. Significant components of the valuation allowance which occurred during fiscal year 2021 are as follows: • The Company recognized a tax loss on its investment in Luxembourg and established a corresponding valuation allowance of $34.4 million. Significant components of the valuation allowance which occurred during fiscal year 2020 are as follows: • In connection with the Coronavirus Aid, Relief and Economic Security Act (CARES Act), NOLs resulting from accounting periods which straddled December 31, 2017 are now considered definite-lived NOLs. Therefore, the Company established a valuation allowance against the U.S. NOLs generated during its fiscal year 2018 and recorded a net tax expense of $14.7 million. • The Company determined that it no longer had sufficient U.S. indefinite-lived taxable temporary differences to support realization of its U.S. indefinite-lived NOLs and its existing U.S. deferred tax assets that upon reversal are expected to generate indefinite-lived NOLs. As a result, the Company recorded an additional $17.0 million valuation allowance on its U.S. federal indefinite-lived deferred tax assets. • The Company recognized a capital loss and established a corresponding valuation allowance of $14.9 million on investment outside basis previously impaired for financial accounting purposes. The Company reserves for unrecognized tax benefits, interest and penalties related to anticipated tax audit positions in the U.S. and other tax jurisdictions based on an estimate of whether additional taxes will be due. If payment of these amounts ultimately proves to be unnecessary, the reversal of these liabilities would result in tax benefits being recognized in the period in which it is determined that the liabilities are no longer necessary. If the estimate of unrecognized tax benefits, interest and penalties proves to be less than the ultimate assessment, additional expenses would result. Inherent in the measurement of deferred balances are certain judgments and interpretations of tax laws and published guidance with respect to the Company's operations. Income tax expense is primarily the current tax payable for the period and the change during the period in certain deferred tax assets and liabilities. See Note 10 to the Consolidated Financial Statements.</t>
        </is>
      </c>
    </row>
    <row r="22">
      <c r="A22" s="4" t="inlineStr">
        <is>
          <t>Net Loss Per Share</t>
        </is>
      </c>
      <c r="B22" s="4" t="inlineStr">
        <is>
          <t>Net Loss Per Share: The Company's basic earnings per share is calculated as net loss divided by weighted average common shares outstanding, excluding unvested outstanding restricted stock awards and restricted stock units. The Company's dilutive earnings per share is calculated as net income divided by weighted average common shares and common share equivalents outstanding, which includes shares issuable under the Company's stock option plan and long-term incentive plan and dilutive securities. Stock-based awards with exercise prices greater than the average market value of the Company's common stock are excluded from the computation of diluted earnings per share. Due to the Company's net loss, basic and dilutive earnings per share are equal.</t>
        </is>
      </c>
    </row>
    <row r="23">
      <c r="A23" s="4" t="inlineStr">
        <is>
          <t>Comprehensive Loss</t>
        </is>
      </c>
      <c r="B23" s="4" t="inlineStr">
        <is>
          <t>Comprehensive Loss: Components of comprehensive loss include net loss, foreign currency translation adjustments and recognition of deferred compensation, net of tax within shareholders' equity.</t>
        </is>
      </c>
    </row>
    <row r="24">
      <c r="A24" s="4" t="inlineStr">
        <is>
          <t>Foreign Currency Translation</t>
        </is>
      </c>
      <c r="B24" s="4" t="inlineStr">
        <is>
          <t>Foreign Currency Translation:The Consolidated Balance Sheet, Consolidated Statement of Operations and Consolidated Statement of Cash Flows of the Company's international operations are measured using local currency as the functional currency. Assets and liabilities of these subsidiaries are translated at the exchange rates in effect at each Balance Sheet date. Translation adjustments arising from the use of differing exchange rates from period to period are included in accumulated other comprehensive income within shareholders' equity. Statement of Operations accounts are translated at the average rates of exchange prevailing during the year.</t>
        </is>
      </c>
    </row>
    <row r="25">
      <c r="A25" s="4" t="inlineStr">
        <is>
          <t>Accounting Standards Recently Adopted by the Company</t>
        </is>
      </c>
      <c r="B25" s="4" t="inlineStr">
        <is>
          <t>Accounting Standards Recently Adopted by the Company: Simplifying the Test for Goodwill Impairment In fiscal year 2020, the Company adopted ASU 2017-04, "Intangibles - Goodwill and Other (Topic 350)" for the interim impairment test performed due to the triggering event noted above, for the quarter ended March 31, 2020. Under this accounting standard, the Company performed its interim impairment test and annual impairment tests by comparing the fair value of a reporting unit to its carrying amount. The Company then records an impairment charge for the amount that the carrying amount exceeds the fair value. This eliminates Step 2 from the goodwill impairment test to simplify the subsequent measure of goodwill. Leases In fiscal year 2020, the Company adopted ASU 2016-02, "Leases (Topic 842)" and all subsequent ASUs that modified Topic 842 using the modified retrospective method and elected the option to not restate comparative periods in the year of adoption. The Company also elected the package of practical expedients that do not require reassessment of whether existing contracts are or contain leases, lease classification or initial direct costs. The Company has also made an accounting policy election to keep leases with an initial term of 12 months or less off of the Consolidated Balance Sheet. Under adoption of Topic 842, the Company recorded a right of use asset and lease liability of $980.8 and $993.7 million, respectively. The difference between the assets and liabilities are attributable to the reclassification of certain existing lease-related assets and liabilities as an adjustment to the right of use assets. The decrease in the right of use asset and lease liability from July 1, 2019 to June 30, 2021 was due to lease modifications, impairment and salon closures. The lease liability reflects a present value of the Company's current minimum lease payments for existing operating leases primarily relating to real estate leases, over a lease term which may include one option, if the options are reasonably assured of being exercised, discounted using a collateralized incremental borrowing rate. The Company uses the portfolio approach in applying the discount rate. The accounting guidance for lessors remained largely unchanged from previous guidance with the exception of the presentation of rent payments that the Company passes through to franchisees (lessees). These costs are generally paid by the Company and reimbursed by the franchisee. Historically, the costs had been recorded on a net basis within rent expense in the Consolidated Statements of Operations, but are now presented on a gross basis upon adoption of the guidance. See Note 6 for further information about our transition to Topic 842 and the newly requir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USINESS DESCRIPTION AND SUMMARY OF SIGNIFICANT ACCOUNTING POLICIES (Tables)</t>
        </is>
      </c>
      <c r="B1" s="2" t="inlineStr">
        <is>
          <t>12 Months Ended</t>
        </is>
      </c>
    </row>
    <row r="2">
      <c r="B2" s="2" t="inlineStr">
        <is>
          <t>Jun. 30, 2021</t>
        </is>
      </c>
    </row>
    <row r="3">
      <c r="A3" s="3" t="inlineStr">
        <is>
          <t>Accounting Policies [Abstract]</t>
        </is>
      </c>
    </row>
    <row r="4">
      <c r="A4" s="4" t="inlineStr">
        <is>
          <t>Cash and Cash Equivalents</t>
        </is>
      </c>
      <c r="B4" s="4" t="inlineStr">
        <is>
          <t xml:space="preserve">The table below reconciles the cash and cash equivalents balances and restricted cash balances, recorded within other current assets on the Consolidated Balance Sheet to the amount of cash, cash equivalents and restricted cash reported on the Consolidated Statement of Cash Flows: June 30, 2021 2020 (Dollars in thousands) Cash and cash equivalents $ 19,191 $ 113,667 Restricted cash, included in other current assets 9,961 9,213 Total cash, cash equivalents and restricted cash $ 29,152 $ 122,880 </t>
        </is>
      </c>
    </row>
    <row r="5">
      <c r="A5" s="4" t="inlineStr">
        <is>
          <t>Restricted Cash</t>
        </is>
      </c>
      <c r="B5" s="4" t="inlineStr">
        <is>
          <t xml:space="preserve">The table below reconciles the cash and cash equivalents balances and restricted cash balances, recorded within other current assets on the Consolidated Balance Sheet to the amount of cash, cash equivalents and restricted cash reported on the Consolidated Statement of Cash Flows: June 30, 2021 2020 (Dollars in thousands) Cash and cash equivalents $ 19,191 $ 113,667 Restricted cash, included in other current assets 9,961 9,213 Total cash, cash equivalents and restricted cash $ 29,152 $ 122,880 </t>
        </is>
      </c>
    </row>
    <row r="6">
      <c r="A6" s="4" t="inlineStr">
        <is>
          <t>Advertising Costs</t>
        </is>
      </c>
      <c r="B6" s="4" t="inlineStr">
        <is>
          <t>The Company's advertising costs are included in site operating expenses in the Consolidated Statement of Operations and consist of the following: Fiscal Years 2021 2020 2019 (Dollars in thousands) Corporate funded advertising costs $ 7,015 $ 13,210 $ 21,581 Advertising fund contributions from company-owned salons 897 3,715 12,929 Advertising fund contributions from franchisees (1) 22,023 13,341 34,073 Total advertising costs $ 29,935 $ 30,266 $ 68,583 _____________________________________________________________________________ (1) Fiscal year 2020 includes the refunding of $14.9 million of previously collected cooperative fees to franchisees as a direct result of the COVID-19 pandemi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12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disaggregates revenue by timing of revenue recognition and is reconciled to reportable segment revenues as follows: Year Ended June 30, 2021 Year Ended June 30, 2020 Year Ended June 30, 2019 Franchise Company-owned Franchise Company-owned Franchise Company-owned (Dollars in thousands) Revenue recognized at a point in time: Service $ — $ 108,120 $ — $ 331,538 $ — $ 749,660 Product 56,699 34,845 52,421 85,165 59,905 165,713 Total revenue recognized at a point in time $ 56,699 $ 142,965 $ 52,421 $ 416,703 $ 59,905 $ 915,373 Revenue recognized over time: Royalty and other franchise fees $ 66,034 $ — $ 60,061 $ — $ 59,688 $ — Advertising fund fees 22,023 — 13,341 — 34,073 — Franchise rental income 127,392 — 127,203 — — — Total revenue recognized over time 215,449 — 200,605 — 93,761 — Total revenue $ 272,148 $ 142,965 $ 253,026 $ 416,703 $ 153,666 $ 915,373 </t>
        </is>
      </c>
    </row>
    <row r="5">
      <c r="A5" s="4" t="inlineStr">
        <is>
          <t>Schedule of receivables, broker fees and deferred revenue</t>
        </is>
      </c>
      <c r="B5" s="4" t="inlineStr">
        <is>
          <t xml:space="preserve">Information about receivables, broker fees and deferred revenue subject to the revenue recognition guidance is as follows: June 30, June 30, Balance Sheet Classification (Dollars in thousands) Receivables from contracts with customers, net $ 19,112 $ 22,991 Accounts receivable, net Broker fees 19,254 20,516 Other assets Deferred revenue: Current Gift card liability $ 2,240 $ 2,543 Accrued expenses Deferred franchise fees unopened salons 40 77 Accrued expenses Deferred franchise fees open salons 5,884 5,537 Accrued expenses Total current deferred revenue $ 8,164 $ 8,157 Non-current Deferred franchise fees unopened salons $ 6,571 $ 11,855 Other non-current liabilities Deferred franchise fees open salons 32,365 33,623 Other non-current liabilities Total non-current deferred revenue $ 38,936 $ 45,478 </t>
        </is>
      </c>
    </row>
    <row r="6">
      <c r="A6" s="4" t="inlineStr">
        <is>
          <t>Allowance for doubtful accounts</t>
        </is>
      </c>
      <c r="B6" s="4" t="inlineStr">
        <is>
          <t>The following table is a rollforward of the allowance for doubtful accounts for the periods indicated (in thousands): Balance as of June 30, 2020 $ 6,899 Provision for doubtful accounts (1) 509 Provision for franchisee rent (2) 1,920 Write-offs (1,554) Balance as of June 30, 2021 $ 7,774 _____________________________________________________________________________ (1) The provision for doubtful accounts is recognized as General and administrative expense in the Consolidated Statement of Operations. (2) The provision for franchisee rent is recognized as Rent in the Consolidated Statement of Operations.</t>
        </is>
      </c>
    </row>
    <row r="7">
      <c r="A7" s="4" t="inlineStr">
        <is>
          <t>Broker fees</t>
        </is>
      </c>
      <c r="B7" s="4" t="inlineStr">
        <is>
          <t xml:space="preserve">The following table is a rollforward of the broker fee balance for the periods indicated (in thousands): Balance as of June 30, 2020 $ 20,516 Additions 2,112 Amortization (3,180) Write-offs (194) Balance as of June 30, 2021 $ 19,254 </t>
        </is>
      </c>
    </row>
    <row r="8">
      <c r="A8" s="4" t="inlineStr">
        <is>
          <t>Estimated revenue expected to be recognized</t>
        </is>
      </c>
      <c r="B8" s="4" t="inlineStr">
        <is>
          <t xml:space="preserve">Estimated revenue expected to be recognized in the future related to deferred franchise fees for open salons as of June 30, 2021 is as follows (in thousands): 2022 $ 5,884 2023 5,820 2024 5,585 2025 5,208 2026 4,734 Thereafter 11,018 Total $ 38,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BG DISCONTINUED OPERATIONS AND RESTRUCTURING (Tables)</t>
        </is>
      </c>
      <c r="B1" s="2" t="inlineStr">
        <is>
          <t>12 Months Ended</t>
        </is>
      </c>
    </row>
    <row r="2">
      <c r="B2" s="2" t="inlineStr">
        <is>
          <t>Jun. 30, 2021</t>
        </is>
      </c>
    </row>
    <row r="3">
      <c r="A3" s="3" t="inlineStr">
        <is>
          <t>Discontinued Operations and Disposal Groups [Abstract]</t>
        </is>
      </c>
    </row>
    <row r="4">
      <c r="A4" s="4" t="inlineStr">
        <is>
          <t>Schedules of discontinued operations</t>
        </is>
      </c>
      <c r="B4" s="4" t="inlineStr">
        <is>
          <t>The following summarizes the results of TBG related charges and TBG discontinued operations for the periods presented: Fiscal Years 2021 2020 2019 (Dollars in thousands) TBG mall restructuring: Accounts and notes receivable reserves $ — $ — $ 20,711 Other charges (1) — 2,333 1,105 Total TBG mall restructuring $ — $ 2,333 $ 21,816 TBG discontinued operations: (Income) loss from TBG discontinued operations, before taxes (2) $ — $ (1,063) $ 1,221 Income tax expense (benefit) from TBG discontinued operations (3) — 231 (7,117) Income from TBG discontinued operations, net of tax $ — $ (832) $ (5,896) _______________________________________________________________________________ (1) In fiscal year 2020, the Company recorded professional fees associated with the transfer of the mall salons back to the Company as TBG mall restructuring charges. (2) In fiscal years 2020 and 2019, the Company recorded professional fees related to the transaction, as well as insurance adjustments associated with the discontinued operations. (3) Income taxes have been allocated to continuing and discontinued operations based on the methodology required by accounting for income taxes guid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ATA (Tables)</t>
        </is>
      </c>
      <c r="B1" s="2" t="inlineStr">
        <is>
          <t>12 Months Ended</t>
        </is>
      </c>
    </row>
    <row r="2">
      <c r="B2" s="2" t="inlineStr">
        <is>
          <t>Jun. 30, 2021</t>
        </is>
      </c>
    </row>
    <row r="3">
      <c r="A3" s="3" t="inlineStr">
        <is>
          <t>Organization, Consolidation and Presentation of Financial Statements [Abstract]</t>
        </is>
      </c>
    </row>
    <row r="4">
      <c r="A4" s="4" t="inlineStr">
        <is>
          <t>Schedule of additional information concerning selected balance sheet accounts</t>
        </is>
      </c>
      <c r="B4" s="4" t="inlineStr">
        <is>
          <t xml:space="preserve">The following provides additional information concerning selected balance sheet accounts: June 30, 2021 2020 (Dollars in thousands) Other current assets: Prepaid assets $ 4,121 $ 5,165 Restricted cash 9,961 9,213 Other 3,021 4,760 Total other current assets $ 17,103 $ 19,138 Property and equipment: Buildings and improvements $ 8,251 $ 36,379 Equipment, furniture and leasehold improvements 29,102 198,983 Internal use software 41,927 71,212 Total property and equipment 79,280 306,574 Less accumulated depreciation and amortization (56,167) (249,398) Total property and equipment, net $ 23,113 $ 57,176 Accrued expenses: Payroll and payroll related costs $ 16,176 $ 18,204 Insurance 7,525 10,278 Rent and related real estate costs 11,197 4,179 Other 19,959 16,164 Total accrued expenses $ 54,857 $ 48,825 Other non-current liabilities: Deferred income taxes $ 10,650 $ 13,916 Insurance 12,722 20,301 Deferred benefits 10,028 11,106 Deferred franchise fees 38,936 45,478 Other 2,739 3,341 Total other non-current liabilities $ 75,075 $ 94,142 </t>
        </is>
      </c>
    </row>
    <row r="5">
      <c r="A5" s="4" t="inlineStr">
        <is>
          <t>Schedule of additional information concerning other intangibles, net</t>
        </is>
      </c>
      <c r="B5" s="4" t="inlineStr">
        <is>
          <t>The following provides additional information concerning other intangibles, net: June 30, 2021 2020 Weighted Average Amortization Periods (1) Cost (2) Accumulated Net Weighted Average Amortization Periods (1) Cost (2) Accumulated Net (In years) (Dollars in thousands) (In years) (Dollars in thousands) Brand assets and trade names 35 $ 6,040 $ (3,568) $ 2,472 33 $ 6,494 $ (3,609) $ 2,885 Franchise agreements 19 10,099 (8,901) 1,198 19 9,558 (8,194) 1,364 Other 20 366 (275) 91 20 874 (544) 330 Total 24 $ 16,505 $ (12,744) $ 3,761 24 $ 16,926 $ (12,347) $ 4,579 _______________________________________________________________________________ (1) All intangible assets have been assigned an estimated finite useful life and are amortized on a straight-line basis over the number of years that approximate their expected period of benefit (ranging from three</t>
        </is>
      </c>
    </row>
    <row r="6">
      <c r="A6" s="4" t="inlineStr">
        <is>
          <t>Schedule of future estimated amortization expense related to amortizable intangible assets</t>
        </is>
      </c>
      <c r="B6" s="4" t="inlineStr">
        <is>
          <t xml:space="preserve">As of June 30, 2021, future estimated amortization expense related to intangible assets is estimated as follows (in thousands): 2022 $ 398 2023 386 2024 323 2025 327 2026 312 Thereafter 2,015 Total $ 3,761 </t>
        </is>
      </c>
    </row>
    <row r="7">
      <c r="A7" s="4" t="inlineStr">
        <is>
          <t>Schedule of supplemental disclosures of cash flow activity</t>
        </is>
      </c>
      <c r="B7" s="4" t="inlineStr">
        <is>
          <t xml:space="preserve">The following provides supplemental disclosures of cash flow activity: Fiscal Years 2021 2020 2019 (Dollars in thousands) Cash paid (received) for: Interest $ 11,940 $ 7,390 $ 4,408 Taxes and penalties, net (2,636) 2,150 2,096 Non-cash investing activities: Unpaid capital expenditures 312 2,569 3,8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30, 2021</t>
        </is>
      </c>
    </row>
    <row r="3">
      <c r="A3" s="3" t="inlineStr">
        <is>
          <t>Goodwill and Intangible Assets Disclosure [Abstract]</t>
        </is>
      </c>
    </row>
    <row r="4">
      <c r="A4" s="4" t="inlineStr">
        <is>
          <t>Schedule of goodwill</t>
        </is>
      </c>
      <c r="B4" s="4" t="inlineStr">
        <is>
          <t xml:space="preserve">The table below contains details related to the Company's goodwill: June 30, 2021 2020 Gross Accumulated Net Gross Accumulated Net (Dollars in thousands) Goodwill $ 343,846 $ (114,264) $ 229,582 $ 341,721 $ (114,264) $ 227,457 _______________________________________________________________________________ (1) The change in the gross carrying value of goodwill relates foreign currency translation adjustments. (2) In fiscal year 2011, the Company realized a $74.1 million goodwill impairment loss associated with the Company-owned reporting unit (the previous North American Value reporting unit). In fiscal year 2020, the Company realized a $40.2 million goodwill impairment associated with the Company-owned reporting unit. Prior to the COVID-19 pandemic, the Company had been derecognizing Company-owned goodwill as part of the calculation of gain or loss on the sale of salons to franchisees. Following the goodwill impairment in fiscal year 2020, the Company-owned reporting unit has no remaining goodwill, so there will be no further derecognition of Company-owned goodwill. The table below contains details related to the Company's goodwill (in thousands): Franchise Reporting Unit Goodwill, net at June 30, 2020 $ 227,457 Translation rate adjustments 2,125 Goodwill, net at June 30, 2021 $ 229,5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Rent Expenses</t>
        </is>
      </c>
      <c r="B4" s="4" t="inlineStr">
        <is>
          <t>June 30, 2021 2020 2019 (Dollars in thousands) Minimum rent $ 33,596 $ 57,819 $ 108,892 Percentage rent based on sales 8 2,043 4,754 Real estate taxes and other expenses 8,644 12,868 16,445 Lease termination expense (1) 13,606 191 123 Lease liability benefit (2) (20,022) — — Corporate segment rent 2,703 2,589 862 Franchise segment non-reimbursable rent 2,395 872 740 Total $ 40,930 $ 76,382 $ 131,816 _______________________________________________________________________________ (1) During fiscal year 2021, the Company terminated the leases for 402 company-owned salons before the lease end dates. For the fiscal year ended June 30, 2021, lease termination fees include $8.3 million of early termination payments to close salons before the lease end date to relieve the Company of future lease obligations. For the fiscal year ended June 30, 2021, lease termination fees also include $5.3 million of adjustments to accrue future lease payments for salons that are no longer operating. The early termination payments made during the fiscal year ended June 30, 2021 decreased the future minimum rent liability by $15.7 million plus saved the Company from the associated real estate taxes, other lease expenses and loss incurred operating the salons. (2) For the fiscal year ended June 30, 2021, upon termination of previously impaired leases, the Company derecognized ROU assets of $18.3 million and lease liabilities of $31.1 million that resulted in a net gain of $12.8 million. In addition, the Company recognized a benefit of $7.1 million from lease liabilities decreasing in excess of previously impaired ROU assets for the fiscal year ended June 30, 2021.</t>
        </is>
      </c>
    </row>
    <row r="5">
      <c r="A5" s="4" t="inlineStr">
        <is>
          <t>Lessor, Future Operating Lease Commitments</t>
        </is>
      </c>
      <c r="B5" s="4" t="inlineStr">
        <is>
          <t xml:space="preserve">As of June 30, 2021,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2022 $ 127,656 $ 8,997 $ 3,566 $ 140,219 $ (127,656) $ 12,563 2023 112,604 7,268 3,550 123,422 (112,604) 10,818 2024 98,764 4,738 3,616 107,118 (98,764) 8,354 2025 83,259 1,881 3,683 88,823 (83,259) 5,564 2026 70,393 938 3,681 75,012 (70,393) 4,619 Thereafter 168,279 780 23,657 192,716 (168,279) 24,437 Total future obligations $ 660,955 $ 24,602 $ 41,753 $ 727,310 $ (660,955) $ 66,355 Less amounts representing interest 81,713 448 9,812 91,973 Present value of lease liabilities $ 579,242 $ 24,154 $ 31,941 $ 635,337 Less current lease liabilities 105,946 8,430 2,095 116,471 Long-term lease liabilities $ 473,296 $ 15,724 $ 29,846 $ 518,866 </t>
        </is>
      </c>
    </row>
    <row r="6">
      <c r="A6" s="4" t="inlineStr">
        <is>
          <t>Lessee, Future Operating Lease Commitments</t>
        </is>
      </c>
      <c r="B6" s="4" t="inlineStr">
        <is>
          <t xml:space="preserve">As of June 30, 2021,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2022 $ 127,656 $ 8,997 $ 3,566 $ 140,219 $ (127,656) $ 12,563 2023 112,604 7,268 3,550 123,422 (112,604) 10,818 2024 98,764 4,738 3,616 107,118 (98,764) 8,354 2025 83,259 1,881 3,683 88,823 (83,259) 5,564 2026 70,393 938 3,681 75,012 (70,393) 4,619 Thereafter 168,279 780 23,657 192,716 (168,279) 24,437 Total future obligations $ 660,955 $ 24,602 $ 41,753 $ 727,310 $ (660,955) $ 66,355 Less amounts representing interest 81,713 448 9,812 91,973 Present value of lease liabilities $ 579,242 $ 24,154 $ 31,941 $ 635,337 Less current lease liabilities 105,946 8,430 2,095 116,471 Long-term lease liabilities $ 473,296 $ 15,724 $ 29,846 $ 518,8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Jun. 30, 2021</t>
        </is>
      </c>
      <c r="C1" s="2" t="inlineStr">
        <is>
          <t>Jun. 30, 2020</t>
        </is>
      </c>
    </row>
    <row r="2">
      <c r="A2" s="3" t="inlineStr">
        <is>
          <t>Statement of Financial Position [Abstract]</t>
        </is>
      </c>
    </row>
    <row r="3">
      <c r="A3" s="4" t="inlineStr">
        <is>
          <t>Common stock, par value (in dollars per share)</t>
        </is>
      </c>
      <c r="B3" s="7" t="n">
        <v>0.05</v>
      </c>
      <c r="C3" s="7" t="n">
        <v>0.05</v>
      </c>
    </row>
    <row r="4">
      <c r="A4" s="4" t="inlineStr">
        <is>
          <t>Common stock, issued (in shares)</t>
        </is>
      </c>
      <c r="B4" s="6" t="n">
        <v>35795844</v>
      </c>
      <c r="C4" s="6" t="n">
        <v>35625716</v>
      </c>
    </row>
    <row r="5">
      <c r="A5" s="4" t="inlineStr">
        <is>
          <t>Common stock, outstanding (in shares)</t>
        </is>
      </c>
      <c r="B5" s="6" t="n">
        <v>35795844</v>
      </c>
      <c r="C5" s="6" t="n">
        <v>35625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Jun. 30, 2021</t>
        </is>
      </c>
    </row>
    <row r="3">
      <c r="A3" s="3" t="inlineStr">
        <is>
          <t>Fair Value Disclosures [Abstract]</t>
        </is>
      </c>
    </row>
    <row r="4">
      <c r="A4" s="4" t="inlineStr">
        <is>
          <t>Fair values using Level 3 inputs</t>
        </is>
      </c>
      <c r="B4" s="4" t="inlineStr">
        <is>
          <t>The following impairment charges were based on fair values using Level 3 inputs: Fiscal Year 2021 2020 2019 (Dollars in thousands) Goodwill impairment $ — $ 40,164 $ — Long-lived asset impairment (1) 9,494 22,560 — Salon asset impairment (1) 3,529 3,851 4,587 _______________________________________________________________________________ (1) See Note 1 to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NG ARRANGEMENTS (Tables)</t>
        </is>
      </c>
      <c r="B1" s="2" t="inlineStr">
        <is>
          <t>12 Months Ended</t>
        </is>
      </c>
    </row>
    <row r="2">
      <c r="B2" s="2" t="inlineStr">
        <is>
          <t>Jun. 30, 2021</t>
        </is>
      </c>
    </row>
    <row r="3">
      <c r="A3" s="3" t="inlineStr">
        <is>
          <t>Debt Disclosure [Abstract]</t>
        </is>
      </c>
    </row>
    <row r="4">
      <c r="A4" s="4" t="inlineStr">
        <is>
          <t>Schedule of long-term debt</t>
        </is>
      </c>
      <c r="B4" s="4" t="inlineStr">
        <is>
          <t xml:space="preserve">The Company's long-term debt consists of the following: Revolving Credit Facility June 30, Maturity Date 2021 2020 2021 2020 (Fiscal year) (Interest rate %) (Dollars in thousands) Revolving credit facility 2023 5.00% 5.50% $ 186,911 $ 177,500 </t>
        </is>
      </c>
    </row>
    <row r="5">
      <c r="A5" s="4" t="inlineStr">
        <is>
          <t>Summary of sale leaseback transactions</t>
        </is>
      </c>
      <c r="B5" s="4" t="inlineStr">
        <is>
          <t xml:space="preserve">The Company's long-term financing liabilities consists of the following: Maturity Date Interest Rate June 30, June 30, (Fiscal year) (Dollars in thousands) Financial liability - Salt Lake City Distribution Center 2034 N/A $ — $ 16,773 Financial liability - Chattanooga Distribution Center 2034 N/A — 11,208 Long-term financing liabilities $ — $ 27,9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Components of loss before income taxes</t>
        </is>
      </c>
      <c r="B4" s="4" t="inlineStr">
        <is>
          <t>The components of loss from continuing operations before income taxes are as follows: Fiscal Years 2021 2020 2019 (Dollars in thousands) Loss before income taxes U.S. $ (153,962) $ (165,260) $ (17,513) International 35,203 (11,553) (4,754) $ (118,759) $ (176,813) $ (22,267)</t>
        </is>
      </c>
    </row>
    <row r="5">
      <c r="A5" s="4" t="inlineStr">
        <is>
          <t>Benefit for income taxes</t>
        </is>
      </c>
      <c r="B5" s="4" t="inlineStr">
        <is>
          <t>The benefit for income taxes consists of: Fiscal Years 2021 2020 2019 (Dollars in thousands) Current: U.S. $ (620) $ (925) $ (519) International (1,421) 238 1,069 Deferred: U.S. (3,701) (3,353) (2,303) International 314 (579) (392) $ (5,428) $ (4,619) $ (2,145)</t>
        </is>
      </c>
    </row>
    <row r="6">
      <c r="A6" s="4" t="inlineStr">
        <is>
          <t>Benefit for income taxes, reconciliation to applicable U.S. statutory rate</t>
        </is>
      </c>
      <c r="B6" s="4" t="inlineStr">
        <is>
          <t>The benefit for income taxes differs from the amount of income tax determined by applying the applicable U.S. statutory rate to loss from continuing operations before income taxes, as a result of the following: Fiscal Years 2021 2020 2019 U.S. statutory rate 21.0 % 21.0 % 21.0 % State income taxes, net of federal income tax benefit 7.6 4.0 0.5 Valuation allowance (1) (58.3) (29.4) (14.5) Foreign income taxes at other than U.S. rates 8.5 (0.6) 0.9 Work opportunity tax credits 0.2 0.4 7.2 Uncertain tax positions 0.2 (6.2) 1.0 Stock-based compensation (0.6) 0.1 2.2 Capital loss — 15.0 — Loss on investment in Luxembourg 26.8 — — Other, net (2) (0.8) (1.7) (8.7) Effective tax rate 4.6 % 2.6 % 9.6 % _______________________________________________________________________________ (1) See Note 1 to the Consolidated Financial Statements. (2) The (0.8)% of Other, net in fiscal year 2021 does not include the rate impact of any items in excess of 5% of computed tax. The (1.7)% of Other, net in fiscal year 2020 includes the rate impact of goodwill derecognition and impairment and miscellaneous items of (1.2)% and (0.5)%, respectively. The (8.7)% of Other, net in fiscal year 2019 includes the rate impact of goodwill derecognition and miscellaneous items of (5.9)% and (2.8)%, respectively.</t>
        </is>
      </c>
    </row>
    <row r="7">
      <c r="A7" s="4" t="inlineStr">
        <is>
          <t>Components of the net deferred tax assets and liabilities</t>
        </is>
      </c>
      <c r="B7" s="4" t="inlineStr">
        <is>
          <t>The components of the net deferred tax assets and liabilities are as follows: June 30, 2021 2020 (Dollars in thousands) Deferred tax assets: Payroll and payroll related costs $ 8,523 $ 9,903 Net operating loss carryforwards 145,823 64,402 Tax credit carryforwards 37,433 37,072 Capital loss carryforwards 14,179 14,978 Deferred franchise fees 10,153 9,342 Operating lease liabilities 154,255 202,940 Financing lease liabilities — 7,157 Other 12,608 8,214 Subtotal 382,974 354,008 Valuation allowance (192,522) (122,447) Total deferred tax assets $ 190,452 $ 231,561 Deferred tax liabilities: Goodwill and intangibles $ (43,375) $ (40,904) Operating lease assets (150,573) (197,304) Other (7,154) (7,269) Total deferred tax liabilities (201,102) (245,477) Net deferred tax liability $ (10,650) $ (13,916)</t>
        </is>
      </c>
    </row>
    <row r="8">
      <c r="A8" s="4" t="inlineStr">
        <is>
          <t>Unrecognized tax benefits</t>
        </is>
      </c>
      <c r="B8" s="4" t="inlineStr">
        <is>
          <t xml:space="preserve">A rollforward of the unrecognized tax benefits is as follows: Fiscal Years 2021 2020 2019 (Dollars in thousands) Balance at beginning of period $ 14,045 $ 2,763 $ 3,027 Additions based on tax positions related to the current year, primarily salon vendition activity and tax positions related to a capital loss 292 11,985 287 Additions/(reductions) based on tax positions of prior years 50 (223) (154) Reductions on tax positions related to the expiration of the statute of limitations (529) (480) (397) Balance at end of period $ 13,858 $ 14,045 $ 2,7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ENEFIT PLANS (Tables)</t>
        </is>
      </c>
      <c r="B1" s="2" t="inlineStr">
        <is>
          <t>12 Months Ended</t>
        </is>
      </c>
    </row>
    <row r="2">
      <c r="B2" s="2" t="inlineStr">
        <is>
          <t>Jun. 30, 2021</t>
        </is>
      </c>
    </row>
    <row r="3">
      <c r="A3" s="3" t="inlineStr">
        <is>
          <t>Retirement Benefits [Abstract]</t>
        </is>
      </c>
    </row>
    <row r="4">
      <c r="A4" s="4" t="inlineStr">
        <is>
          <t>Schedule of deferred compensation</t>
        </is>
      </c>
      <c r="B4" s="4" t="inlineStr">
        <is>
          <t xml:space="preserve">The table below presents the projected benefit obligation of these deferred compensation contracts in the Consolidated Balance Sheet: June 30, 2021 2020 (Dollars in thousands) Current portion (included in accrued liabilities) $ 1,660 $ 302 Long-term portion (included in other non-current liabilities) 3,115 4,637 Total $ 4,775 $ 4,9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 [Abstract]</t>
        </is>
      </c>
    </row>
    <row r="4">
      <c r="A4" s="4" t="inlineStr">
        <is>
          <t>Schedule of weighted average number of shares</t>
        </is>
      </c>
      <c r="B4" s="4" t="inlineStr">
        <is>
          <t xml:space="preserve">The computation of weighted average shares outstanding, assuming dilution, excluded the following stock-based awards as they were not dilutive under the treasury stock method: Fiscal Year 2021 2020 2019 Equity-based compensation awards 2,322,006 315,312 118,2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1</t>
        </is>
      </c>
    </row>
    <row r="3">
      <c r="A3" s="3" t="inlineStr">
        <is>
          <t>Share-based Payment Arrangement [Abstract]</t>
        </is>
      </c>
    </row>
    <row r="4">
      <c r="A4" s="4" t="inlineStr">
        <is>
          <t>Schedule of weighted average fair values per stock-based compensation award granted</t>
        </is>
      </c>
      <c r="B4" s="4" t="inlineStr">
        <is>
          <t>Using the fair value of each grant on the date of grant, the weighted average fair values per stock-based compensation award granted during fiscal years 2021, 2020 and 2019 were as follows: Fiscal Years 2021 2020 2019 SOs (1) $ 2.89 $ — $ — RSUs (1) 7.15 16.48 21.12 PSUs (1) 5.83 12.09 14.05 _______________________________________________________________________________ (1) The fair value of market-based SOs granted are estimated on the date of grant using either a Monte Carlo valuation model or a Black-Scholes valuation model. The fair value of market-based RSUs and PSUs granted are estimated on the date of grant using a Monte Carlo valuation model. The significant assumptions used in determining the estimated fair value of the market-based awards granted during fiscal years 2021, 2020 and 2019 were as follows: Fiscal Years 2021 2020 2019 Risk-free interest rate 0.16 - 0.78% 1.43% 2.31 - 2.68% Expected volatility 44.9 - 66.8% 33.9% 34.2 - 34.6% Expected dividend yield — % — % — % Expected term of share options 7.0 years N/A N/A</t>
        </is>
      </c>
    </row>
    <row r="5">
      <c r="A5" s="4" t="inlineStr">
        <is>
          <t>Schedule of assumptions used in determining estimated fair value of stock options, SARs and market-based RSUs granted</t>
        </is>
      </c>
      <c r="B5" s="4" t="inlineStr">
        <is>
          <t>The significant assumptions used in determining the estimated fair value of the market-based awards granted during fiscal years 2021, 2020 and 2019 were as follows: Fiscal Years 2021 2020 2019 Risk-free interest rate 0.16 - 0.78% 1.43% 2.31 - 2.68% Expected volatility 44.9 - 66.8% 33.9% 34.2 - 34.6% Expected dividend yield — % — % — % Expected term of share options 7.0 years N/A N/A</t>
        </is>
      </c>
    </row>
    <row r="6">
      <c r="A6" s="4" t="inlineStr">
        <is>
          <t>Schedule of stock-based compensation expense</t>
        </is>
      </c>
      <c r="B6" s="4" t="inlineStr">
        <is>
          <t>Stock-based compensation expense was as follows: Fiscal Years 2021 2020 2019 (Dollars in thousands) SARs &amp; SOs $ 456 $ — $ 1,497 RSUs &amp; PSUs 2,798 3,275 7,506 Total stock-based compensation expense (recorded in G&amp;A) 3,254 3,275 9,003 Less: Income tax benefit (1) — (688) (1,891) Total stock-based compensation expense, net of tax $ 3,254 $ 2,587 $ 7,112 _______________________________________________________________________________ (1) Federal statutory income tax rate utilized of 0% due to a valuation allowance in fiscal year 2021 and of 21% utilized in fiscal years 2020 and 2019.</t>
        </is>
      </c>
    </row>
    <row r="7">
      <c r="A7" s="4" t="inlineStr">
        <is>
          <t>Schedule of activity for outstanding SARs and stock options</t>
        </is>
      </c>
      <c r="B7" s="4" t="inlineStr">
        <is>
          <t xml:space="preserve">Activity for all the Company's outstanding SARs and SOs is as follows: Shares Weighted Weighted Aggregate SARs SOs Outstanding balance at June 30, 2020 1,285 — $ 11.79 Granted — 1,459 6.53 Forfeited/Expired (187) — 14.74 Exercised (57) — 10.84 Outstanding balance at June 30, 2021 1,041 1,459 $ 8.52 7.77 $ 2,100 Exercisable at June 30, 2021 1,041 — $ 11.32 5.67 $ (2,040) Unvested awards, net of estimated forfeitures — 1,459 $ 6.53 9.27 $ 4,129 </t>
        </is>
      </c>
    </row>
    <row r="8">
      <c r="A8" s="4" t="inlineStr">
        <is>
          <t>Schedule of activity for RSUs</t>
        </is>
      </c>
      <c r="B8" s="4" t="inlineStr">
        <is>
          <t xml:space="preserve">Activity for all the Company's RSUs is as follows: Shares/Units Weighted Aggregate Intrinsic RSUs Outstanding balance at June 30, 2020 706 $ 17.72 Granted 896 7.15 Forfeited (231) 16.00 Vested (196) 16.12 Outstanding balance at June 30, 2021 1,175 $ 10.30 $ 10,998 Vested at June 30, 2021 262 $ 13.76 $ 2,452 Unvested awards, net of estimated forfeitures 800 $ 8.87 $ 7,488 </t>
        </is>
      </c>
    </row>
    <row r="9">
      <c r="A9" s="4" t="inlineStr">
        <is>
          <t>Schedule of activity for PSUs</t>
        </is>
      </c>
      <c r="B9" s="4" t="inlineStr">
        <is>
          <t xml:space="preserve">Activity for all of the Company's PSUs is as follows: Shares/Units Weighted Aggregate Intrinsic PSUs Outstanding balance at June 30, 2020 710 $ 13.90 Granted 62 5.83 Forfeited (602) 13.52 Vested (6) 25.11 Outstanding balance at June 30, 2021 164 $ 12.56 $ 1,535 Vested at June 30, 2021 — $ — $ — Unvested awards, net of estimated forfeitures 141 $ 10.81 $ 1,3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12 Months Ended</t>
        </is>
      </c>
    </row>
    <row r="2">
      <c r="B2" s="2" t="inlineStr">
        <is>
          <t>Jun. 30, 2021</t>
        </is>
      </c>
    </row>
    <row r="3">
      <c r="A3" s="3" t="inlineStr">
        <is>
          <t>Equity [Abstract]</t>
        </is>
      </c>
    </row>
    <row r="4">
      <c r="A4" s="4" t="inlineStr">
        <is>
          <t>Schedule of components of accumulated other comprehensive income</t>
        </is>
      </c>
      <c r="B4" s="4" t="inlineStr">
        <is>
          <t xml:space="preserve">The components of accumulated other comprehensive income are as follows: June 30, 2021 2020 2019 (Dollars in thousands) Foreign currency translation $ 9,279 $ 7,391 $ 8,853 Unrealized gain on deferred compensation contracts 264 58 489 Accumulated other comprehensive income $ 9,543 $ 7,449 $ 9,3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Reporting [Abstract]</t>
        </is>
      </c>
    </row>
    <row r="4">
      <c r="A4" s="4" t="inlineStr">
        <is>
          <t>Schedule of summarized financial information of reportable operating segments</t>
        </is>
      </c>
      <c r="B4" s="4" t="inlineStr">
        <is>
          <t>Financial information concerning the Company's reportable operating segments is shown in the following table: For the Year Ended June 30, 2021 Franchise Company - owned Corporate (1) Consolidated (Dollars in thousands) Revenues: Service $ — $ 108,120 $ — $ 108,120 Product 56,699 34,845 — 91,544 Royalties and fees 88,057 — — 88,057 Franchise rental income 127,392 — — 127,392 272,148 142,965 — 415,113 Operating expenses: Cost of service — 79,144 — 79,144 Cost of product 46,449 32,718 — 79,167 Site operating expenses 22,121 29,342 — 51,463 General and administrative 31,364 8,934 65,135 105,433 Rent 2,395 35,832 2,703 40,930 Franchise rent expense 127,392 — — 127,392 Depreciation and amortization 1,049 14,730 6,934 22,713 Long-lived asset impairment 726 12,297 — 13,023 Total operating expenses 231,496 212,997 74,772 519,265 Operating income (loss) 40,652 (70,032) (74,772) (104,152) Other (expense) income: Interest expense — — (13,813) (13,813) Loss from sale of salon assets to franchisees, net — — (16,696) (16,696) Interest income and other, net — — 15,902 15,902 Income (loss) from continuing operations before income taxes $ 40,652 $ (70,032) $ (89,379) $ (118,759) For the Year Ended June 30, 2020 Franchise Company-owned Corporate (1) Consolidated (Dollars in thousands) Revenues: Service $ — $ 331,538 $ — $ 331,538 Product 52,421 85,165 — 137,586 Royalties and fees 73,402 — — 73,402 Franchise rental income 127,203 — — 127,203 253,026 416,703 — 669,729 Operating expenses: Cost of service — 222,279 — 222,279 Cost of product 40,032 44,666 — 84,698 Site operating expenses 13,341 58,202 — 71,543 General and administrative 33,725 24,638 72,590 130,953 Rent 872 72,921 2,589 76,382 Franchise rent expense 127,203 — — 127,203 Depreciation and amortization 922 29,113 6,917 36,952 Long-lived asset impairment 1,712 20,848 — 22,560 TBG restructuring 2,333 — — 2,333 Goodwill impairment — 40,164 — 40,164 Total operating expenses 220,140 512,831 82,096 815,067 Operating income (loss) 32,886 (96,128) (82,096) (145,338) Other (expense) income: Interest expense — — (7,522) (7,522) Loss from sale of salon assets to franchisees, net — — (27,306) (27,306) Interest income and other, net — — 3,353 3,353 Income (loss) from continuing operations before income taxes $ 32,886 $ (96,128) $ (113,571) $ (176,813) For the Year Ended June 30, 2019 Franchise Company - owned Corporate (1) Consolidated (Dollars in thousands) Revenues: Service $ — $ 749,660 $ — $ 749,660 Product 59,905 165,713 — 225,618 Royalties and fees 93,761 — — 93,761 153,666 915,373 — 1,069,039 Operating expenses: Cost of service — 452,827 — 452,827 Cost of product 47,219 81,597 — 128,816 Site operating expenses 34,099 106,932 — 141,031 General and administrative 32,888 57,219 86,897 177,004 Rent 740 130,214 862 131,816 Depreciation and amortization 762 28,263 8,823 37,848 TBG restructuring 21,816 — — 21,816 Total operating expenses 137,524 857,052 96,582 1,091,158 Operating income (loss) 16,142 58,321 (96,582) (22,119) Other (expense) income: Interest expense — — (4,795) (4,795) Gain from sale of salon assets to franchisees, net — — 2,918 2,918 Interest income and other, net — — 1,729 1,729 Income (loss) from continuing operations before income taxes $ 16,142 $ 58,321 $ (96,730) $ (22,267) _______________________________________________________________________________ (1) Corporate consists primarily of unallocated general and administrative expenses, including expenses associated with salon support, depreciation and amortization related to our corporate headquarters and unallocated insurance, benefit and compensation programs, including stock-based compensation.</t>
        </is>
      </c>
    </row>
    <row r="5">
      <c r="A5" s="4" t="inlineStr">
        <is>
          <t>Schedule of total revenues and property and equipment, net associated with business operations in the U.S. and all other countries in aggregate</t>
        </is>
      </c>
      <c r="B5" s="4" t="inlineStr">
        <is>
          <t xml:space="preserve">Total revenues and property and equipment, net associated with business operations in the U.S. and all other countries in aggregate were as follows: June 30, 2021 2020 2019 Total Property and Total Property and Total Property and (Dollars in thousands) U.S. $ 383,965 $ 23,014 $ 613,652 $ 56,532 $ 972,994 $ 75,789 Other countries 31,148 99 56,077 644 96,045 2,301 Total $ 415,113 $ 23,113 $ 669,729 $ 57,176 $ 1,069,039 $ 78,0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DESCRIPTION AND SUMMARY OF SIGNIFICANT ACCOUNTING POLICIES - Business Description (Details)</t>
        </is>
      </c>
      <c r="B1" s="2" t="inlineStr">
        <is>
          <t>12 Months Ended</t>
        </is>
      </c>
    </row>
    <row r="2">
      <c r="B2" s="2" t="inlineStr">
        <is>
          <t>Jun. 30, 2021segment</t>
        </is>
      </c>
    </row>
    <row r="3">
      <c r="A3" s="3" t="inlineStr">
        <is>
          <t>Accounting Policies [Abstract]</t>
        </is>
      </c>
    </row>
    <row r="4">
      <c r="A4" s="4" t="inlineStr">
        <is>
          <t>Number of reportable segments</t>
        </is>
      </c>
      <c r="B4" s="6"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DESCRIPTION AND SUMMARY OF SIGNIFICANT ACCOUNTING POLICIES - Variable Interest Entities (Details) - Empire Education Group Inc</t>
        </is>
      </c>
      <c r="B1" s="2" t="inlineStr">
        <is>
          <t>Jun. 30, 2021director</t>
        </is>
      </c>
    </row>
    <row r="2">
      <c r="A2" s="3" t="inlineStr">
        <is>
          <t>Variable interest entities</t>
        </is>
      </c>
    </row>
    <row r="3">
      <c r="A3" s="4" t="inlineStr">
        <is>
          <t>Number of members appointed to board of directors by investee</t>
        </is>
      </c>
      <c r="B3" s="6" t="n">
        <v>4</v>
      </c>
    </row>
    <row r="4">
      <c r="A4" s="4" t="inlineStr">
        <is>
          <t>Number of board of directors members</t>
        </is>
      </c>
      <c r="B4"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OPERATIONS - USD ($) shares in Thousands, $ in Thousands</t>
        </is>
      </c>
      <c r="C1" s="2" t="inlineStr">
        <is>
          <t>12 Months Ended</t>
        </is>
      </c>
    </row>
    <row r="2">
      <c r="C2" s="2" t="inlineStr">
        <is>
          <t>Jun. 30, 2021</t>
        </is>
      </c>
      <c r="D2" s="2" t="inlineStr">
        <is>
          <t>Jun. 30, 2020</t>
        </is>
      </c>
      <c r="E2" s="2" t="inlineStr">
        <is>
          <t>Jun. 30, 2019</t>
        </is>
      </c>
    </row>
    <row r="3">
      <c r="A3" s="3" t="inlineStr">
        <is>
          <t>Revenues:</t>
        </is>
      </c>
    </row>
    <row r="4">
      <c r="A4" s="4" t="inlineStr">
        <is>
          <t>Franchise rental income</t>
        </is>
      </c>
      <c r="C4" s="5" t="n">
        <v>127392</v>
      </c>
      <c r="D4" s="5" t="n">
        <v>127203</v>
      </c>
      <c r="E4" s="5" t="n">
        <v>0</v>
      </c>
    </row>
    <row r="5">
      <c r="A5" s="4" t="inlineStr">
        <is>
          <t>Total revenue</t>
        </is>
      </c>
      <c r="C5" s="6" t="n">
        <v>415113</v>
      </c>
      <c r="D5" s="6" t="n">
        <v>669729</v>
      </c>
      <c r="E5" s="6" t="n">
        <v>1069039</v>
      </c>
    </row>
    <row r="6">
      <c r="A6" s="3" t="inlineStr">
        <is>
          <t>Operating expenses:</t>
        </is>
      </c>
    </row>
    <row r="7">
      <c r="A7" s="4" t="inlineStr">
        <is>
          <t>Site operating expenses</t>
        </is>
      </c>
      <c r="C7" s="6" t="n">
        <v>51463</v>
      </c>
      <c r="D7" s="6" t="n">
        <v>71543</v>
      </c>
      <c r="E7" s="6" t="n">
        <v>141031</v>
      </c>
    </row>
    <row r="8">
      <c r="A8" s="4" t="inlineStr">
        <is>
          <t>General and administrative</t>
        </is>
      </c>
      <c r="C8" s="6" t="n">
        <v>105433</v>
      </c>
      <c r="D8" s="6" t="n">
        <v>130953</v>
      </c>
      <c r="E8" s="6" t="n">
        <v>177004</v>
      </c>
    </row>
    <row r="9">
      <c r="A9" s="4" t="inlineStr">
        <is>
          <t>Depreciation and amortization</t>
        </is>
      </c>
      <c r="C9" s="6" t="n">
        <v>22713</v>
      </c>
      <c r="D9" s="6" t="n">
        <v>36952</v>
      </c>
      <c r="E9" s="6" t="n">
        <v>37848</v>
      </c>
    </row>
    <row r="10">
      <c r="A10" s="4" t="inlineStr">
        <is>
          <t>Long-lived asset impairment</t>
        </is>
      </c>
      <c r="C10" s="6" t="n">
        <v>13023</v>
      </c>
      <c r="D10" s="6" t="n">
        <v>22560</v>
      </c>
      <c r="E10" s="6" t="n">
        <v>0</v>
      </c>
    </row>
    <row r="11">
      <c r="A11" s="4" t="inlineStr">
        <is>
          <t>TBG mall location restructuring (Note 3)</t>
        </is>
      </c>
      <c r="C11" s="6" t="n">
        <v>0</v>
      </c>
      <c r="D11" s="6" t="n">
        <v>2333</v>
      </c>
      <c r="E11" s="6" t="n">
        <v>21816</v>
      </c>
    </row>
    <row r="12">
      <c r="A12" s="4" t="inlineStr">
        <is>
          <t>Goodwill impairment (Note 1)</t>
        </is>
      </c>
      <c r="C12" s="6" t="n">
        <v>0</v>
      </c>
      <c r="D12" s="6" t="n">
        <v>40164</v>
      </c>
      <c r="E12" s="6" t="n">
        <v>0</v>
      </c>
    </row>
    <row r="13">
      <c r="A13" s="4" t="inlineStr">
        <is>
          <t>Total operating expenses</t>
        </is>
      </c>
      <c r="C13" s="6" t="n">
        <v>519265</v>
      </c>
      <c r="D13" s="6" t="n">
        <v>815067</v>
      </c>
      <c r="E13" s="6" t="n">
        <v>1091158</v>
      </c>
    </row>
    <row r="14">
      <c r="A14" s="4" t="inlineStr">
        <is>
          <t>Operating loss</t>
        </is>
      </c>
      <c r="C14" s="6" t="n">
        <v>-104152</v>
      </c>
      <c r="D14" s="6" t="n">
        <v>-145338</v>
      </c>
      <c r="E14" s="6" t="n">
        <v>-22119</v>
      </c>
    </row>
    <row r="15">
      <c r="A15" s="3" t="inlineStr">
        <is>
          <t>Other (expense) income:</t>
        </is>
      </c>
    </row>
    <row r="16">
      <c r="A16" s="4" t="inlineStr">
        <is>
          <t>Interest expense</t>
        </is>
      </c>
      <c r="C16" s="6" t="n">
        <v>-13813</v>
      </c>
      <c r="D16" s="6" t="n">
        <v>-7522</v>
      </c>
      <c r="E16" s="6" t="n">
        <v>-4795</v>
      </c>
    </row>
    <row r="17">
      <c r="A17" s="4" t="inlineStr">
        <is>
          <t>(Loss) gain from sale of salon assets to franchisees, net</t>
        </is>
      </c>
      <c r="C17" s="6" t="n">
        <v>-16696</v>
      </c>
      <c r="D17" s="6" t="n">
        <v>-27306</v>
      </c>
      <c r="E17" s="6" t="n">
        <v>2918</v>
      </c>
    </row>
    <row r="18">
      <c r="A18" s="4" t="inlineStr">
        <is>
          <t>Interest income and other, net</t>
        </is>
      </c>
      <c r="C18" s="6" t="n">
        <v>15902</v>
      </c>
      <c r="D18" s="6" t="n">
        <v>3353</v>
      </c>
      <c r="E18" s="6" t="n">
        <v>1729</v>
      </c>
    </row>
    <row r="19">
      <c r="A19" s="4" t="inlineStr">
        <is>
          <t>Loss from continuing operations before income taxes</t>
        </is>
      </c>
      <c r="C19" s="6" t="n">
        <v>-118759</v>
      </c>
      <c r="D19" s="6" t="n">
        <v>-176813</v>
      </c>
      <c r="E19" s="6" t="n">
        <v>-22267</v>
      </c>
    </row>
    <row r="20">
      <c r="A20" s="4" t="inlineStr">
        <is>
          <t>Income tax benefit</t>
        </is>
      </c>
      <c r="C20" s="6" t="n">
        <v>5428</v>
      </c>
      <c r="D20" s="6" t="n">
        <v>4619</v>
      </c>
      <c r="E20" s="6" t="n">
        <v>2145</v>
      </c>
    </row>
    <row r="21">
      <c r="A21" s="4" t="inlineStr">
        <is>
          <t>Loss from continuing operations</t>
        </is>
      </c>
      <c r="C21" s="6" t="n">
        <v>-113331</v>
      </c>
      <c r="D21" s="6" t="n">
        <v>-172194</v>
      </c>
      <c r="E21" s="6" t="n">
        <v>-20122</v>
      </c>
    </row>
    <row r="22">
      <c r="A22" s="4" t="inlineStr">
        <is>
          <t>Income from discontinued operations, net of income taxes (Note 3)</t>
        </is>
      </c>
      <c r="C22" s="6" t="n">
        <v>0</v>
      </c>
      <c r="D22" s="6" t="n">
        <v>832</v>
      </c>
      <c r="E22" s="6" t="n">
        <v>5896</v>
      </c>
    </row>
    <row r="23">
      <c r="A23" s="4" t="inlineStr">
        <is>
          <t>Net loss</t>
        </is>
      </c>
      <c r="C23" s="5" t="n">
        <v>-113331</v>
      </c>
      <c r="D23" s="5" t="n">
        <v>-171362</v>
      </c>
      <c r="E23" s="5" t="n">
        <v>-14226</v>
      </c>
    </row>
    <row r="24">
      <c r="A24" s="3" t="inlineStr">
        <is>
          <t>Basic and diluted:</t>
        </is>
      </c>
    </row>
    <row r="25">
      <c r="A25" s="4" t="inlineStr">
        <is>
          <t>Loss from continuing operations (in dollars per share)</t>
        </is>
      </c>
      <c r="C25" s="7" t="n">
        <v>-3.15</v>
      </c>
      <c r="D25" s="7" t="n">
        <v>-4.79</v>
      </c>
      <c r="E25" s="7" t="n">
        <v>-0.48</v>
      </c>
    </row>
    <row r="26">
      <c r="A26" s="4" t="inlineStr">
        <is>
          <t>Income from discontinued operations (in dollars per share)</t>
        </is>
      </c>
      <c r="C26" s="6" t="n">
        <v>0</v>
      </c>
      <c r="D26" s="8" t="n">
        <v>0.02</v>
      </c>
      <c r="E26" s="8" t="n">
        <v>0.14</v>
      </c>
    </row>
    <row r="27">
      <c r="A27" s="4" t="inlineStr">
        <is>
          <t>Net loss per share, basic (in dollars per share)</t>
        </is>
      </c>
      <c r="B27" s="4" t="inlineStr">
        <is>
          <t>[1]</t>
        </is>
      </c>
      <c r="C27" s="8" t="n">
        <v>-3.15</v>
      </c>
      <c r="D27" s="8" t="n">
        <v>-4.77</v>
      </c>
      <c r="E27" s="8" t="n">
        <v>-0.34</v>
      </c>
    </row>
    <row r="28">
      <c r="A28" s="4" t="inlineStr">
        <is>
          <t>Net loss per share, diluted (in dollars per share)</t>
        </is>
      </c>
      <c r="B28" s="4" t="inlineStr">
        <is>
          <t>[1]</t>
        </is>
      </c>
      <c r="C28" s="7" t="n">
        <v>-3.15</v>
      </c>
      <c r="D28" s="7" t="n">
        <v>-4.77</v>
      </c>
      <c r="E28" s="7" t="n">
        <v>-0.34</v>
      </c>
    </row>
    <row r="29">
      <c r="A29" s="3" t="inlineStr">
        <is>
          <t>Weighted average common and common equivalent shares outstanding:</t>
        </is>
      </c>
    </row>
    <row r="30">
      <c r="A30" s="4" t="inlineStr">
        <is>
          <t>Basic (in shares)</t>
        </is>
      </c>
      <c r="C30" s="6" t="n">
        <v>35956</v>
      </c>
      <c r="D30" s="6" t="n">
        <v>35936</v>
      </c>
      <c r="E30" s="6" t="n">
        <v>41829</v>
      </c>
    </row>
    <row r="31">
      <c r="A31" s="4" t="inlineStr">
        <is>
          <t>Diluted (in shares)</t>
        </is>
      </c>
      <c r="C31" s="6" t="n">
        <v>35956</v>
      </c>
      <c r="D31" s="6" t="n">
        <v>35936</v>
      </c>
      <c r="E31" s="6" t="n">
        <v>41829</v>
      </c>
    </row>
    <row r="32">
      <c r="A32" s="4" t="inlineStr">
        <is>
          <t>Non Franchise Lease</t>
        </is>
      </c>
    </row>
    <row r="33">
      <c r="A33" s="3" t="inlineStr">
        <is>
          <t>Operating expenses:</t>
        </is>
      </c>
    </row>
    <row r="34">
      <c r="A34" s="4" t="inlineStr">
        <is>
          <t>Rent</t>
        </is>
      </c>
      <c r="C34" s="5" t="n">
        <v>40930</v>
      </c>
      <c r="D34" s="5" t="n">
        <v>76382</v>
      </c>
      <c r="E34" s="5" t="n">
        <v>131816</v>
      </c>
    </row>
    <row r="35">
      <c r="A35" s="4" t="inlineStr">
        <is>
          <t>Franchisor</t>
        </is>
      </c>
    </row>
    <row r="36">
      <c r="A36" s="3" t="inlineStr">
        <is>
          <t>Operating expenses:</t>
        </is>
      </c>
    </row>
    <row r="37">
      <c r="A37" s="4" t="inlineStr">
        <is>
          <t>Rent</t>
        </is>
      </c>
      <c r="C37" s="6" t="n">
        <v>127392</v>
      </c>
      <c r="D37" s="6" t="n">
        <v>127203</v>
      </c>
      <c r="E37" s="6" t="n">
        <v>0</v>
      </c>
    </row>
    <row r="38">
      <c r="A38" s="4" t="inlineStr">
        <is>
          <t>Service</t>
        </is>
      </c>
    </row>
    <row r="39">
      <c r="A39" s="3" t="inlineStr">
        <is>
          <t>Revenues:</t>
        </is>
      </c>
    </row>
    <row r="40">
      <c r="A40" s="4" t="inlineStr">
        <is>
          <t>Revenues</t>
        </is>
      </c>
      <c r="C40" s="6" t="n">
        <v>108120</v>
      </c>
      <c r="D40" s="6" t="n">
        <v>331538</v>
      </c>
      <c r="E40" s="6" t="n">
        <v>749660</v>
      </c>
    </row>
    <row r="41">
      <c r="A41" s="3" t="inlineStr">
        <is>
          <t>Operating expenses:</t>
        </is>
      </c>
    </row>
    <row r="42">
      <c r="A42" s="4" t="inlineStr">
        <is>
          <t>Cost of service and products sold</t>
        </is>
      </c>
      <c r="C42" s="6" t="n">
        <v>79144</v>
      </c>
      <c r="D42" s="6" t="n">
        <v>222279</v>
      </c>
      <c r="E42" s="6" t="n">
        <v>452827</v>
      </c>
    </row>
    <row r="43">
      <c r="A43" s="4" t="inlineStr">
        <is>
          <t>Product</t>
        </is>
      </c>
    </row>
    <row r="44">
      <c r="A44" s="3" t="inlineStr">
        <is>
          <t>Revenues:</t>
        </is>
      </c>
    </row>
    <row r="45">
      <c r="A45" s="4" t="inlineStr">
        <is>
          <t>Revenues</t>
        </is>
      </c>
      <c r="C45" s="6" t="n">
        <v>91544</v>
      </c>
      <c r="D45" s="6" t="n">
        <v>137586</v>
      </c>
      <c r="E45" s="6" t="n">
        <v>225618</v>
      </c>
    </row>
    <row r="46">
      <c r="A46" s="3" t="inlineStr">
        <is>
          <t>Operating expenses:</t>
        </is>
      </c>
    </row>
    <row r="47">
      <c r="A47" s="4" t="inlineStr">
        <is>
          <t>Cost of service and products sold</t>
        </is>
      </c>
      <c r="C47" s="6" t="n">
        <v>79167</v>
      </c>
      <c r="D47" s="6" t="n">
        <v>84698</v>
      </c>
      <c r="E47" s="6" t="n">
        <v>128816</v>
      </c>
    </row>
    <row r="48">
      <c r="A48" s="4" t="inlineStr">
        <is>
          <t>Royalties and fees</t>
        </is>
      </c>
    </row>
    <row r="49">
      <c r="A49" s="3" t="inlineStr">
        <is>
          <t>Revenues:</t>
        </is>
      </c>
    </row>
    <row r="50">
      <c r="A50" s="4" t="inlineStr">
        <is>
          <t>Revenues</t>
        </is>
      </c>
      <c r="C50" s="5" t="n">
        <v>88057</v>
      </c>
      <c r="D50" s="5" t="n">
        <v>73402</v>
      </c>
      <c r="E50" s="5" t="n">
        <v>93761</v>
      </c>
    </row>
    <row r="51"/>
    <row r="52">
      <c r="A52" s="4" t="inlineStr">
        <is>
          <t>[1]</t>
        </is>
      </c>
      <c r="B52" s="4" t="inlineStr">
        <is>
          <t>Total is a recalculation; line items calculated individually may not sum to total due to rounding.</t>
        </is>
      </c>
    </row>
  </sheetData>
  <mergeCells count="4">
    <mergeCell ref="A1:B2"/>
    <mergeCell ref="C1:E1"/>
    <mergeCell ref="A51:D51"/>
    <mergeCell ref="B52:D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DESCRIPTION AND SUMMARY OF SIGNIFICANT ACCOUNTING POLICIES - Cash, Cash Equivalents and Restricted Cash (Details) - USD ($) $ in Thousands</t>
        </is>
      </c>
      <c r="B1" s="2" t="inlineStr">
        <is>
          <t>Jun. 30, 2021</t>
        </is>
      </c>
      <c r="C1" s="2" t="inlineStr">
        <is>
          <t>Jun. 30, 2020</t>
        </is>
      </c>
      <c r="D1" s="2" t="inlineStr">
        <is>
          <t>Jun. 30, 2019</t>
        </is>
      </c>
      <c r="E1" s="2" t="inlineStr">
        <is>
          <t>Jun. 30, 2018</t>
        </is>
      </c>
    </row>
    <row r="2">
      <c r="A2" s="3" t="inlineStr">
        <is>
          <t>Organization, Consolidation and Presentation of Financial Statements [Abstract]</t>
        </is>
      </c>
    </row>
    <row r="3">
      <c r="A3" s="4" t="inlineStr">
        <is>
          <t>Cash and cash equivalents</t>
        </is>
      </c>
      <c r="B3" s="5" t="n">
        <v>19191</v>
      </c>
      <c r="C3" s="5" t="n">
        <v>113667</v>
      </c>
    </row>
    <row r="4">
      <c r="A4" s="4" t="inlineStr">
        <is>
          <t>Restricted cash, included in other current assets</t>
        </is>
      </c>
      <c r="B4" s="6" t="n">
        <v>9961</v>
      </c>
      <c r="C4" s="6" t="n">
        <v>9213</v>
      </c>
    </row>
    <row r="5">
      <c r="A5" s="4" t="inlineStr">
        <is>
          <t>Total cash, cash equivalents and restricted cash</t>
        </is>
      </c>
      <c r="B5" s="5" t="n">
        <v>29152</v>
      </c>
      <c r="C5" s="5" t="n">
        <v>122880</v>
      </c>
      <c r="D5" s="5" t="n">
        <v>92379</v>
      </c>
      <c r="E5" s="5" t="n">
        <v>1487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SCRIPTION AND SUMMARY OF SIGNIFICANT ACCOUNTING POLICIES - Receivables and Allowance for Doubtful Accounts (Details) - USD ($) $ in Thousands</t>
        </is>
      </c>
      <c r="B1" s="2" t="inlineStr">
        <is>
          <t>Jun. 30, 2021</t>
        </is>
      </c>
      <c r="C1" s="2" t="inlineStr">
        <is>
          <t>Jun. 30, 2020</t>
        </is>
      </c>
      <c r="D1" s="2" t="inlineStr">
        <is>
          <t>Jun. 30, 2019</t>
        </is>
      </c>
    </row>
    <row r="2">
      <c r="A2" s="3" t="inlineStr">
        <is>
          <t>Accounting Policies [Abstract]</t>
        </is>
      </c>
    </row>
    <row r="3">
      <c r="A3" s="4" t="inlineStr">
        <is>
          <t>Allowance for doubtful accounts</t>
        </is>
      </c>
      <c r="B3" s="5" t="n">
        <v>7774</v>
      </c>
      <c r="C3" s="5" t="n">
        <v>6899</v>
      </c>
      <c r="D3" s="5" t="n">
        <v>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BUSINESS DESCRIPTION AND SUMMARY OF SIGNIFICANT ACCOUNTING POLICIES - Inventories (Details) $ in Thousands</t>
        </is>
      </c>
      <c r="B1" s="2" t="inlineStr">
        <is>
          <t>12 Months Ended</t>
        </is>
      </c>
    </row>
    <row r="2">
      <c r="B2" s="2" t="inlineStr">
        <is>
          <t>Jun. 30, 2021USD ($)distributionCenter</t>
        </is>
      </c>
      <c r="C2" s="2" t="inlineStr">
        <is>
          <t>Jun. 30, 2020USD ($)</t>
        </is>
      </c>
      <c r="D2" s="2" t="inlineStr">
        <is>
          <t>Jun. 30, 2019USD ($)</t>
        </is>
      </c>
    </row>
    <row r="3">
      <c r="A3" s="3" t="inlineStr">
        <is>
          <t>Organization, Consolidation and Presentation of Financial Statements [Abstract]</t>
        </is>
      </c>
    </row>
    <row r="4">
      <c r="A4" s="4" t="inlineStr">
        <is>
          <t>Number of distribution centers | distributionCenter</t>
        </is>
      </c>
      <c r="B4" s="6" t="n">
        <v>2</v>
      </c>
    </row>
    <row r="5">
      <c r="A5" s="4" t="inlineStr">
        <is>
          <t>Inventory write-off charge</t>
        </is>
      </c>
      <c r="B5" s="5" t="n">
        <v>12068</v>
      </c>
      <c r="C5" s="5" t="n">
        <v>0</v>
      </c>
      <c r="D5" s="5" t="n">
        <v>0</v>
      </c>
    </row>
    <row r="6">
      <c r="A6" s="4" t="inlineStr">
        <is>
          <t>Inventory reserves</t>
        </is>
      </c>
      <c r="B6" s="5" t="n">
        <v>11800</v>
      </c>
      <c r="C6" s="5" t="n">
        <v>12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UMMARY OF SIGNIFICANT ACCOUNTING POLICIES - Property and Equipment (Details) - USD ($)</t>
        </is>
      </c>
      <c r="B1" s="2" t="inlineStr">
        <is>
          <t>12 Months Ended</t>
        </is>
      </c>
    </row>
    <row r="2">
      <c r="B2" s="2" t="inlineStr">
        <is>
          <t>Jun. 30, 2021</t>
        </is>
      </c>
      <c r="C2" s="2" t="inlineStr">
        <is>
          <t>Jun. 30, 2020</t>
        </is>
      </c>
      <c r="D2" s="2" t="inlineStr">
        <is>
          <t>Jun. 30, 2019</t>
        </is>
      </c>
    </row>
    <row r="3">
      <c r="A3" s="3" t="inlineStr">
        <is>
          <t>Property and Equipment:</t>
        </is>
      </c>
    </row>
    <row r="4">
      <c r="A4" s="4" t="inlineStr">
        <is>
          <t>Depreciation expense</t>
        </is>
      </c>
      <c r="B4" s="5" t="n">
        <v>17100000</v>
      </c>
      <c r="C4" s="5" t="n">
        <v>31800000</v>
      </c>
      <c r="D4" s="5" t="n">
        <v>31900000</v>
      </c>
    </row>
    <row r="5">
      <c r="A5" s="4" t="inlineStr">
        <is>
          <t>Asset retirement obligation</t>
        </is>
      </c>
      <c r="B5" s="5" t="n">
        <v>4700000</v>
      </c>
      <c r="C5" s="5" t="n">
        <v>0</v>
      </c>
      <c r="D5" s="5" t="n">
        <v>0</v>
      </c>
    </row>
    <row r="6">
      <c r="A6" s="4" t="inlineStr">
        <is>
          <t>Buildings | Minimum</t>
        </is>
      </c>
    </row>
    <row r="7">
      <c r="A7" s="3" t="inlineStr">
        <is>
          <t>Property and Equipment:</t>
        </is>
      </c>
    </row>
    <row r="8">
      <c r="A8" s="4" t="inlineStr">
        <is>
          <t>Estimated useful asset lives</t>
        </is>
      </c>
      <c r="B8" s="4" t="inlineStr">
        <is>
          <t>30 years</t>
        </is>
      </c>
    </row>
    <row r="9">
      <c r="A9" s="4" t="inlineStr">
        <is>
          <t>Buildings | Maximum</t>
        </is>
      </c>
    </row>
    <row r="10">
      <c r="A10" s="3" t="inlineStr">
        <is>
          <t>Property and Equipment:</t>
        </is>
      </c>
    </row>
    <row r="11">
      <c r="A11" s="4" t="inlineStr">
        <is>
          <t>Estimated useful asset lives</t>
        </is>
      </c>
      <c r="B11" s="4" t="inlineStr">
        <is>
          <t>39 years</t>
        </is>
      </c>
    </row>
    <row r="12">
      <c r="A12" s="4" t="inlineStr">
        <is>
          <t>Improvements | Maximum</t>
        </is>
      </c>
    </row>
    <row r="13">
      <c r="A13" s="3" t="inlineStr">
        <is>
          <t>Property and Equipment:</t>
        </is>
      </c>
    </row>
    <row r="14">
      <c r="A14" s="4" t="inlineStr">
        <is>
          <t>Estimated useful asset lives</t>
        </is>
      </c>
      <c r="B14" s="4" t="inlineStr">
        <is>
          <t>10 years</t>
        </is>
      </c>
    </row>
    <row r="15">
      <c r="A15" s="4" t="inlineStr">
        <is>
          <t>Equipment | Minimum</t>
        </is>
      </c>
    </row>
    <row r="16">
      <c r="A16" s="3" t="inlineStr">
        <is>
          <t>Property and Equipment:</t>
        </is>
      </c>
    </row>
    <row r="17">
      <c r="A17" s="4" t="inlineStr">
        <is>
          <t>Estimated useful asset lives</t>
        </is>
      </c>
      <c r="B17" s="4" t="inlineStr">
        <is>
          <t>3 years</t>
        </is>
      </c>
    </row>
    <row r="18">
      <c r="A18" s="4" t="inlineStr">
        <is>
          <t>Equipment | Maximum</t>
        </is>
      </c>
    </row>
    <row r="19">
      <c r="A19" s="3" t="inlineStr">
        <is>
          <t>Property and Equipment:</t>
        </is>
      </c>
    </row>
    <row r="20">
      <c r="A20" s="4" t="inlineStr">
        <is>
          <t>Estimated useful asset lives</t>
        </is>
      </c>
      <c r="B20" s="4" t="inlineStr">
        <is>
          <t>10 years</t>
        </is>
      </c>
    </row>
    <row r="21">
      <c r="A21" s="4" t="inlineStr">
        <is>
          <t>Furniture | Minimum</t>
        </is>
      </c>
    </row>
    <row r="22">
      <c r="A22" s="3" t="inlineStr">
        <is>
          <t>Property and Equipment:</t>
        </is>
      </c>
    </row>
    <row r="23">
      <c r="A23" s="4" t="inlineStr">
        <is>
          <t>Estimated useful asset lives</t>
        </is>
      </c>
      <c r="B23" s="4" t="inlineStr">
        <is>
          <t>3 years</t>
        </is>
      </c>
    </row>
    <row r="24">
      <c r="A24" s="4" t="inlineStr">
        <is>
          <t>Furniture | Maximum</t>
        </is>
      </c>
    </row>
    <row r="25">
      <c r="A25" s="3" t="inlineStr">
        <is>
          <t>Property and Equipment:</t>
        </is>
      </c>
    </row>
    <row r="26">
      <c r="A26" s="4" t="inlineStr">
        <is>
          <t>Estimated useful asset lives</t>
        </is>
      </c>
      <c r="B26" s="4" t="inlineStr">
        <is>
          <t>10 years</t>
        </is>
      </c>
    </row>
    <row r="27">
      <c r="A27" s="4" t="inlineStr">
        <is>
          <t>Computer Software | Minimum</t>
        </is>
      </c>
    </row>
    <row r="28">
      <c r="A28" s="3" t="inlineStr">
        <is>
          <t>Property and Equipment:</t>
        </is>
      </c>
    </row>
    <row r="29">
      <c r="A29" s="4" t="inlineStr">
        <is>
          <t>Estimated useful asset lives</t>
        </is>
      </c>
      <c r="B29" s="4" t="inlineStr">
        <is>
          <t>3 years</t>
        </is>
      </c>
    </row>
    <row r="30">
      <c r="A30" s="4" t="inlineStr">
        <is>
          <t>Computer Software | Maximum</t>
        </is>
      </c>
    </row>
    <row r="31">
      <c r="A31" s="3" t="inlineStr">
        <is>
          <t>Property and Equipment:</t>
        </is>
      </c>
    </row>
    <row r="32">
      <c r="A32" s="4" t="inlineStr">
        <is>
          <t>Estimated useful asset lives</t>
        </is>
      </c>
      <c r="B32" s="4" t="inlineStr">
        <is>
          <t>10 years</t>
        </is>
      </c>
    </row>
    <row r="33">
      <c r="A33" s="4" t="inlineStr">
        <is>
          <t>Software Development | Minimum</t>
        </is>
      </c>
    </row>
    <row r="34">
      <c r="A34" s="3" t="inlineStr">
        <is>
          <t>Property and Equipment:</t>
        </is>
      </c>
    </row>
    <row r="35">
      <c r="A35" s="4" t="inlineStr">
        <is>
          <t>Estimated useful asset lives</t>
        </is>
      </c>
      <c r="B35" s="4" t="inlineStr">
        <is>
          <t>3 years</t>
        </is>
      </c>
    </row>
    <row r="36">
      <c r="A36" s="4" t="inlineStr">
        <is>
          <t>Software Development | Maximum</t>
        </is>
      </c>
    </row>
    <row r="37">
      <c r="A37" s="3" t="inlineStr">
        <is>
          <t>Property and Equipment:</t>
        </is>
      </c>
    </row>
    <row r="38">
      <c r="A38" s="4" t="inlineStr">
        <is>
          <t>Estimated useful asset lives</t>
        </is>
      </c>
      <c r="B38" s="4" t="inlineStr">
        <is>
          <t>7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AND SUMMARY OF SIGNIFICANT ACCOUNTING POLICIES - Right of Use Asset, Lease Liabilities and Rent Expense (Details) - USD ($) $ in Thousands</t>
        </is>
      </c>
      <c r="B1" s="2" t="inlineStr">
        <is>
          <t>Jun. 30, 2021</t>
        </is>
      </c>
      <c r="C1" s="2" t="inlineStr">
        <is>
          <t>Jun. 30, 2020</t>
        </is>
      </c>
    </row>
    <row r="2">
      <c r="A2" s="3" t="inlineStr">
        <is>
          <t>Lessee, Lease, Description [Line Items]</t>
        </is>
      </c>
    </row>
    <row r="3">
      <c r="A3" s="4" t="inlineStr">
        <is>
          <t>Right of use asset</t>
        </is>
      </c>
      <c r="B3" s="5" t="n">
        <v>611880</v>
      </c>
      <c r="C3" s="5" t="n">
        <v>786216</v>
      </c>
    </row>
    <row r="4">
      <c r="A4" s="4" t="inlineStr">
        <is>
          <t>Minimum</t>
        </is>
      </c>
    </row>
    <row r="5">
      <c r="A5" s="3" t="inlineStr">
        <is>
          <t>Lessee, Lease, Description [Line Items]</t>
        </is>
      </c>
    </row>
    <row r="6">
      <c r="A6" s="4" t="inlineStr">
        <is>
          <t>Term of contract</t>
        </is>
      </c>
      <c r="B6" s="4" t="inlineStr">
        <is>
          <t>1 year</t>
        </is>
      </c>
    </row>
    <row r="7">
      <c r="A7" s="4" t="inlineStr">
        <is>
          <t>Renewal term</t>
        </is>
      </c>
      <c r="B7" s="4" t="inlineStr">
        <is>
          <t>5 years</t>
        </is>
      </c>
    </row>
    <row r="8">
      <c r="A8" s="4" t="inlineStr">
        <is>
          <t>Maximum</t>
        </is>
      </c>
    </row>
    <row r="9">
      <c r="A9" s="3" t="inlineStr">
        <is>
          <t>Lessee, Lease, Description [Line Items]</t>
        </is>
      </c>
    </row>
    <row r="10">
      <c r="A10" s="4" t="inlineStr">
        <is>
          <t>Term of contract</t>
        </is>
      </c>
      <c r="B10" s="4" t="inlineStr">
        <is>
          <t>20 years</t>
        </is>
      </c>
    </row>
    <row r="11">
      <c r="A11" s="4" t="inlineStr">
        <is>
          <t>Renewal term</t>
        </is>
      </c>
      <c r="B11"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UMMARY OF SIGNIFICANT ACCOUNTING POLICIES - Salon Long-Lived Asset and Right of Use Asset Impairment Assessments (Details) - USD ($) $ in Thousands</t>
        </is>
      </c>
      <c r="B1" s="2" t="inlineStr">
        <is>
          <t>12 Months Ended</t>
        </is>
      </c>
    </row>
    <row r="2">
      <c r="B2" s="2" t="inlineStr">
        <is>
          <t>Jun. 30, 2021</t>
        </is>
      </c>
      <c r="C2" s="2" t="inlineStr">
        <is>
          <t>Jun. 30, 2020</t>
        </is>
      </c>
      <c r="D2" s="2" t="inlineStr">
        <is>
          <t>Jun. 30, 2019</t>
        </is>
      </c>
    </row>
    <row r="3">
      <c r="A3" s="3" t="inlineStr">
        <is>
          <t>Accounting Policies [Abstract]</t>
        </is>
      </c>
    </row>
    <row r="4">
      <c r="A4" s="4" t="inlineStr">
        <is>
          <t>Long-lived asset, including right of use and salon property and equipment, impairment charge</t>
        </is>
      </c>
      <c r="B4" s="5" t="n">
        <v>13023</v>
      </c>
      <c r="C4" s="5" t="n">
        <v>22560</v>
      </c>
      <c r="D4" s="5" t="n">
        <v>0</v>
      </c>
    </row>
    <row r="5">
      <c r="A5" s="4" t="inlineStr">
        <is>
          <t>Right of use asset impairment</t>
        </is>
      </c>
      <c r="B5" s="5" t="n">
        <v>9500</v>
      </c>
      <c r="C5" s="5" t="n">
        <v>17400</v>
      </c>
      <c r="D5"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DESCRIPTION AND SUMMARY OF SIGNIFICANT ACCOUNTING POLICIES - Goodwill (Details) - USD ($)</t>
        </is>
      </c>
      <c r="B1" s="2" t="inlineStr">
        <is>
          <t>12 Months Ended</t>
        </is>
      </c>
    </row>
    <row r="2">
      <c r="B2" s="2" t="inlineStr">
        <is>
          <t>Jun. 30, 2021</t>
        </is>
      </c>
      <c r="C2" s="2" t="inlineStr">
        <is>
          <t>Jun. 30, 2020</t>
        </is>
      </c>
      <c r="D2" s="2" t="inlineStr">
        <is>
          <t>Jun. 30, 2019</t>
        </is>
      </c>
      <c r="E2" s="2" t="inlineStr">
        <is>
          <t>Mar. 31, 2020</t>
        </is>
      </c>
    </row>
    <row r="3">
      <c r="A3" s="3" t="inlineStr">
        <is>
          <t>Goodwill [Line Items]</t>
        </is>
      </c>
    </row>
    <row r="4">
      <c r="A4" s="4" t="inlineStr">
        <is>
          <t>Goodwill</t>
        </is>
      </c>
      <c r="B4" s="5" t="n">
        <v>229582000</v>
      </c>
      <c r="C4" s="5" t="n">
        <v>227457000</v>
      </c>
    </row>
    <row r="5">
      <c r="A5" s="4" t="inlineStr">
        <is>
          <t>Goodwill impairment</t>
        </is>
      </c>
      <c r="B5" s="6" t="n">
        <v>0</v>
      </c>
      <c r="C5" s="6" t="n">
        <v>40164000</v>
      </c>
      <c r="D5" s="5" t="n">
        <v>0</v>
      </c>
    </row>
    <row r="6">
      <c r="A6" s="4" t="inlineStr">
        <is>
          <t>Franchise reporting unit</t>
        </is>
      </c>
    </row>
    <row r="7">
      <c r="A7" s="3" t="inlineStr">
        <is>
          <t>Goodwill [Line Items]</t>
        </is>
      </c>
    </row>
    <row r="8">
      <c r="A8" s="4" t="inlineStr">
        <is>
          <t>Goodwill</t>
        </is>
      </c>
      <c r="B8" s="5" t="n">
        <v>229600000</v>
      </c>
      <c r="C8" s="5" t="n">
        <v>227500000</v>
      </c>
    </row>
    <row r="9">
      <c r="A9" s="4" t="inlineStr">
        <is>
          <t>Percentage of fair value in excess of carrying amount</t>
        </is>
      </c>
      <c r="B9" s="4" t="inlineStr">
        <is>
          <t>50.00%</t>
        </is>
      </c>
      <c r="C9" s="4" t="inlineStr">
        <is>
          <t>50.00%</t>
        </is>
      </c>
      <c r="E9" s="4" t="inlineStr">
        <is>
          <t>50.00%</t>
        </is>
      </c>
    </row>
    <row r="10">
      <c r="A10" s="4" t="inlineStr">
        <is>
          <t>Franchise reporting unit | Discount Rate</t>
        </is>
      </c>
    </row>
    <row r="11">
      <c r="A11" s="3" t="inlineStr">
        <is>
          <t>Goodwill [Line Items]</t>
        </is>
      </c>
    </row>
    <row r="12">
      <c r="A12" s="4" t="inlineStr">
        <is>
          <t>Goodwill measurement input</t>
        </is>
      </c>
      <c r="C12" s="4" t="inlineStr">
        <is>
          <t>13.00%</t>
        </is>
      </c>
    </row>
    <row r="13">
      <c r="A13" s="4" t="inlineStr">
        <is>
          <t>Company-owned reporting unit</t>
        </is>
      </c>
    </row>
    <row r="14">
      <c r="A14" s="3" t="inlineStr">
        <is>
          <t>Goodwill [Line Items]</t>
        </is>
      </c>
    </row>
    <row r="15">
      <c r="A15" s="4" t="inlineStr">
        <is>
          <t>Goodwill</t>
        </is>
      </c>
      <c r="B15" s="5" t="n">
        <v>0</v>
      </c>
      <c r="C15" s="5" t="n">
        <v>0</v>
      </c>
    </row>
    <row r="16">
      <c r="A16" s="4" t="inlineStr">
        <is>
          <t>Percentage of fair value in excess of carrying amount</t>
        </is>
      </c>
      <c r="D16" s="4" t="inlineStr">
        <is>
          <t>20.00%</t>
        </is>
      </c>
    </row>
    <row r="17">
      <c r="A17" s="4" t="inlineStr">
        <is>
          <t>Goodwill impairment</t>
        </is>
      </c>
      <c r="C17" s="5" t="n">
        <v>402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UMMARY OF SIGNIFICANT ACCOUNTING POLICIES - Self-Insurance Accruals and Distribution Costs (Details) - USD ($) $ in Millions</t>
        </is>
      </c>
      <c r="B1" s="2" t="inlineStr">
        <is>
          <t>12 Months Ended</t>
        </is>
      </c>
    </row>
    <row r="2">
      <c r="B2" s="2" t="inlineStr">
        <is>
          <t>Jun. 30, 2021</t>
        </is>
      </c>
      <c r="C2" s="2" t="inlineStr">
        <is>
          <t>Jun. 30, 2020</t>
        </is>
      </c>
      <c r="D2" s="2" t="inlineStr">
        <is>
          <t>Jun. 30, 2019</t>
        </is>
      </c>
    </row>
    <row r="3">
      <c r="A3" s="3" t="inlineStr">
        <is>
          <t>Self-Insurance Accruals</t>
        </is>
      </c>
    </row>
    <row r="4">
      <c r="A4" s="4" t="inlineStr">
        <is>
          <t>Decrease (increase) in self-insurance expense due to change in estimates related to prior year open policy periods</t>
        </is>
      </c>
      <c r="B4" s="9" t="n">
        <v>3.6</v>
      </c>
      <c r="C4" s="9" t="n">
        <v>3.1</v>
      </c>
      <c r="D4" s="9" t="n">
        <v>-1.3</v>
      </c>
    </row>
    <row r="5">
      <c r="A5" s="4" t="inlineStr">
        <is>
          <t>Self-insurance accruals, current</t>
        </is>
      </c>
      <c r="B5" s="10" t="n">
        <v>6.8</v>
      </c>
      <c r="C5" s="10" t="n">
        <v>8.5</v>
      </c>
    </row>
    <row r="6">
      <c r="A6" s="4" t="inlineStr">
        <is>
          <t>Self-insurance accruals, noncurrent</t>
        </is>
      </c>
      <c r="B6" s="10" t="n">
        <v>12.7</v>
      </c>
      <c r="C6" s="10" t="n">
        <v>20.3</v>
      </c>
    </row>
    <row r="7">
      <c r="A7" s="4" t="inlineStr">
        <is>
          <t>Distribution</t>
        </is>
      </c>
    </row>
    <row r="8">
      <c r="A8" s="3" t="inlineStr">
        <is>
          <t>Shipping and Handling Costs:</t>
        </is>
      </c>
    </row>
    <row r="9">
      <c r="A9" s="4" t="inlineStr">
        <is>
          <t>Costs of goods sold</t>
        </is>
      </c>
      <c r="B9" s="9" t="n">
        <v>12.1</v>
      </c>
      <c r="C9" s="9" t="n">
        <v>8.6</v>
      </c>
      <c r="D9" s="9" t="n">
        <v>7.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DESCRIPTION AND SUMMARY OF SIGNIFICANT ACCOUNTING POLICIES - Advertising, Interest Income and Other, Income Taxes and Foreign Currency Translation (Details) - USD ($) $ in Thousands</t>
        </is>
      </c>
      <c r="B1" s="2" t="inlineStr">
        <is>
          <t>1 Months Ended</t>
        </is>
      </c>
      <c r="C1" s="2" t="inlineStr">
        <is>
          <t>12 Months Ended</t>
        </is>
      </c>
    </row>
    <row r="2">
      <c r="B2" s="2" t="inlineStr">
        <is>
          <t>Dec. 31, 2019</t>
        </is>
      </c>
      <c r="C2" s="2" t="inlineStr">
        <is>
          <t>Jun. 30, 2021</t>
        </is>
      </c>
      <c r="D2" s="2" t="inlineStr">
        <is>
          <t>Jun. 30, 2020</t>
        </is>
      </c>
      <c r="E2" s="2" t="inlineStr">
        <is>
          <t>Jun. 30, 2019</t>
        </is>
      </c>
    </row>
    <row r="3">
      <c r="A3" s="3" t="inlineStr">
        <is>
          <t>Advertising Expense</t>
        </is>
      </c>
    </row>
    <row r="4">
      <c r="A4" s="4" t="inlineStr">
        <is>
          <t>Corporate funded advertising costs</t>
        </is>
      </c>
      <c r="C4" s="5" t="n">
        <v>7015</v>
      </c>
      <c r="D4" s="5" t="n">
        <v>13210</v>
      </c>
      <c r="E4" s="5" t="n">
        <v>21581</v>
      </c>
    </row>
    <row r="5">
      <c r="A5" s="4" t="inlineStr">
        <is>
          <t>Advertising fund contributions from company-owned salons</t>
        </is>
      </c>
      <c r="C5" s="6" t="n">
        <v>897</v>
      </c>
      <c r="D5" s="6" t="n">
        <v>3715</v>
      </c>
      <c r="E5" s="6" t="n">
        <v>12929</v>
      </c>
    </row>
    <row r="6">
      <c r="A6" s="4" t="inlineStr">
        <is>
          <t>Advertising fund contributions from franchisees</t>
        </is>
      </c>
      <c r="C6" s="6" t="n">
        <v>22023</v>
      </c>
      <c r="D6" s="6" t="n">
        <v>13341</v>
      </c>
      <c r="E6" s="6" t="n">
        <v>34073</v>
      </c>
    </row>
    <row r="7">
      <c r="A7" s="4" t="inlineStr">
        <is>
          <t>Total advertising costs</t>
        </is>
      </c>
      <c r="C7" s="6" t="n">
        <v>29935</v>
      </c>
      <c r="D7" s="6" t="n">
        <v>30266</v>
      </c>
      <c r="E7" s="6" t="n">
        <v>68583</v>
      </c>
    </row>
    <row r="8">
      <c r="A8" s="4" t="inlineStr">
        <is>
          <t>Cooperative advertising income</t>
        </is>
      </c>
      <c r="D8" s="6" t="n">
        <v>14900</v>
      </c>
    </row>
    <row r="9">
      <c r="A9" s="4" t="inlineStr">
        <is>
          <t>Advertising funds, assets</t>
        </is>
      </c>
      <c r="C9" s="6" t="n">
        <v>9900</v>
      </c>
      <c r="D9" s="6" t="n">
        <v>4300</v>
      </c>
    </row>
    <row r="10">
      <c r="A10" s="4" t="inlineStr">
        <is>
          <t>Advertising funds, liabilities</t>
        </is>
      </c>
      <c r="C10" s="6" t="n">
        <v>9900</v>
      </c>
      <c r="D10" s="6" t="n">
        <v>4300</v>
      </c>
    </row>
    <row r="11">
      <c r="A11" s="3" t="inlineStr">
        <is>
          <t>Interest and Other Income [Abstract]</t>
        </is>
      </c>
    </row>
    <row r="12">
      <c r="A12" s="4" t="inlineStr">
        <is>
          <t>Proceeds from sale of company headquarters</t>
        </is>
      </c>
      <c r="B12" s="5" t="n">
        <v>9000</v>
      </c>
      <c r="C12" s="6" t="n">
        <v>0</v>
      </c>
      <c r="D12" s="6" t="n">
        <v>8996</v>
      </c>
      <c r="E12" s="6" t="n">
        <v>0</v>
      </c>
    </row>
    <row r="13">
      <c r="A13" s="4" t="inlineStr">
        <is>
          <t>Gain from sale of company headquarters, net</t>
        </is>
      </c>
      <c r="B13" s="5" t="n">
        <v>2500</v>
      </c>
      <c r="C13" s="6" t="n">
        <v>0</v>
      </c>
      <c r="D13" s="6" t="n">
        <v>2513</v>
      </c>
      <c r="E13" s="6" t="n">
        <v>0</v>
      </c>
    </row>
    <row r="14">
      <c r="A14" s="3" t="inlineStr">
        <is>
          <t>Income Taxes</t>
        </is>
      </c>
    </row>
    <row r="15">
      <c r="A15" s="4" t="inlineStr">
        <is>
          <t>Deferred tax assets, valuation allowance</t>
        </is>
      </c>
      <c r="C15" s="6" t="n">
        <v>192522</v>
      </c>
      <c r="D15" s="6" t="n">
        <v>122447</v>
      </c>
    </row>
    <row r="16">
      <c r="A16" s="4" t="inlineStr">
        <is>
          <t>Valuation allowance</t>
        </is>
      </c>
      <c r="C16" s="6" t="n">
        <v>34400</v>
      </c>
    </row>
    <row r="17">
      <c r="A17" s="4" t="inlineStr">
        <is>
          <t>Net tax expense, valuation allowance against NOLs</t>
        </is>
      </c>
      <c r="D17" s="6" t="n">
        <v>14700</v>
      </c>
    </row>
    <row r="18">
      <c r="A18" s="4" t="inlineStr">
        <is>
          <t>Additional valuation allowance</t>
        </is>
      </c>
      <c r="C18" s="6" t="n">
        <v>34400</v>
      </c>
      <c r="D18" s="6" t="n">
        <v>17000</v>
      </c>
    </row>
    <row r="19">
      <c r="A19" s="3" t="inlineStr">
        <is>
          <t>Foreign Currency Translation</t>
        </is>
      </c>
    </row>
    <row r="20">
      <c r="A20" s="4" t="inlineStr">
        <is>
          <t>Foreign currency gain (loss)</t>
        </is>
      </c>
      <c r="C20" s="5" t="n">
        <v>300</v>
      </c>
      <c r="D20" s="6" t="n">
        <v>-100</v>
      </c>
      <c r="E20" s="5" t="n">
        <v>100</v>
      </c>
    </row>
    <row r="21">
      <c r="A21" s="4" t="inlineStr">
        <is>
          <t>Capital loss carryforward</t>
        </is>
      </c>
    </row>
    <row r="22">
      <c r="A22" s="3" t="inlineStr">
        <is>
          <t>Income Taxes</t>
        </is>
      </c>
    </row>
    <row r="23">
      <c r="A23" s="4" t="inlineStr">
        <is>
          <t>Valuation allowance</t>
        </is>
      </c>
      <c r="D23" s="5" t="n">
        <v>149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BUSINESS DESCRIPTION AND SUMMARY OF SIGNIFICANT ACCOUNTING POLICIES - Recent Accounting Standards (Details) $ in Thousands</t>
        </is>
      </c>
      <c r="B1" s="2" t="inlineStr">
        <is>
          <t>12 Months Ended</t>
        </is>
      </c>
    </row>
    <row r="2">
      <c r="B2" s="2" t="inlineStr">
        <is>
          <t>Jun. 30, 2021USD ($)leaseOption</t>
        </is>
      </c>
      <c r="C2" s="2" t="inlineStr">
        <is>
          <t>Jun. 30, 2020USD ($)</t>
        </is>
      </c>
      <c r="D2" s="2" t="inlineStr">
        <is>
          <t>Jul. 01, 2019USD ($)</t>
        </is>
      </c>
    </row>
    <row r="3">
      <c r="A3" s="3" t="inlineStr">
        <is>
          <t>New Accounting Pronouncements or Change in Accounting Principle [Line Items]</t>
        </is>
      </c>
    </row>
    <row r="4">
      <c r="A4" s="4" t="inlineStr">
        <is>
          <t>Right of use asset</t>
        </is>
      </c>
      <c r="B4" s="5" t="n">
        <v>611880</v>
      </c>
      <c r="C4" s="5" t="n">
        <v>786216</v>
      </c>
    </row>
    <row r="5">
      <c r="A5" s="4" t="inlineStr">
        <is>
          <t>Operating lease liability</t>
        </is>
      </c>
      <c r="B5" s="5" t="n">
        <v>635337</v>
      </c>
    </row>
    <row r="6">
      <c r="A6" s="4" t="inlineStr">
        <is>
          <t>Lease renewal options | leaseOption</t>
        </is>
      </c>
      <c r="B6" s="6" t="n">
        <v>1</v>
      </c>
    </row>
    <row r="7">
      <c r="A7" s="4" t="inlineStr">
        <is>
          <t>Franchise rent expense</t>
        </is>
      </c>
      <c r="B7" s="5" t="n">
        <v>127400</v>
      </c>
    </row>
    <row r="8">
      <c r="A8" s="4" t="inlineStr">
        <is>
          <t>Franchise rental income</t>
        </is>
      </c>
      <c r="B8" s="5" t="n">
        <v>127400</v>
      </c>
    </row>
    <row r="9">
      <c r="A9" s="4" t="inlineStr">
        <is>
          <t>Accounting Standards Update 2016-02</t>
        </is>
      </c>
    </row>
    <row r="10">
      <c r="A10" s="3" t="inlineStr">
        <is>
          <t>New Accounting Pronouncements or Change in Accounting Principle [Line Items]</t>
        </is>
      </c>
    </row>
    <row r="11">
      <c r="A11" s="4" t="inlineStr">
        <is>
          <t>Right of use asset</t>
        </is>
      </c>
      <c r="D11" s="5" t="n">
        <v>980800</v>
      </c>
    </row>
    <row r="12">
      <c r="A12" s="4" t="inlineStr">
        <is>
          <t>Operating lease liability</t>
        </is>
      </c>
      <c r="D12" s="5" t="n">
        <v>9937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 OF COMPREHENSIVE LOSS - USD ($) $ in Thousand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Net loss</t>
        </is>
      </c>
      <c r="B4" s="5" t="n">
        <v>-113331</v>
      </c>
      <c r="C4" s="5" t="n">
        <v>-171362</v>
      </c>
      <c r="D4" s="5" t="n">
        <v>-14226</v>
      </c>
    </row>
    <row r="5">
      <c r="A5" s="3" t="inlineStr">
        <is>
          <t>Other comprehensive income (loss), net of tax:</t>
        </is>
      </c>
    </row>
    <row r="6">
      <c r="A6" s="4" t="inlineStr">
        <is>
          <t>Net current period foreign currency translation adjustments</t>
        </is>
      </c>
      <c r="B6" s="6" t="n">
        <v>1888</v>
      </c>
      <c r="C6" s="6" t="n">
        <v>-1462</v>
      </c>
      <c r="D6" s="6" t="n">
        <v>185</v>
      </c>
    </row>
    <row r="7">
      <c r="A7" s="4" t="inlineStr">
        <is>
          <t>Recognition of deferred compensation</t>
        </is>
      </c>
      <c r="B7" s="6" t="n">
        <v>206</v>
      </c>
      <c r="C7" s="6" t="n">
        <v>-431</v>
      </c>
      <c r="D7" s="6" t="n">
        <v>-499</v>
      </c>
    </row>
    <row r="8">
      <c r="A8" s="4" t="inlineStr">
        <is>
          <t>Other comprehensive income (loss)</t>
        </is>
      </c>
      <c r="B8" s="6" t="n">
        <v>2094</v>
      </c>
      <c r="C8" s="6" t="n">
        <v>-1893</v>
      </c>
      <c r="D8" s="6" t="n">
        <v>-314</v>
      </c>
    </row>
    <row r="9">
      <c r="A9" s="4" t="inlineStr">
        <is>
          <t>Comprehensive loss</t>
        </is>
      </c>
      <c r="B9" s="5" t="n">
        <v>-111237</v>
      </c>
      <c r="C9" s="5" t="n">
        <v>-173255</v>
      </c>
      <c r="D9" s="5" t="n">
        <v>-145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Jun. 30, 2021</t>
        </is>
      </c>
      <c r="C2" s="2" t="inlineStr">
        <is>
          <t>Jun. 30, 2020</t>
        </is>
      </c>
      <c r="D2" s="2" t="inlineStr">
        <is>
          <t>Jun. 30, 2019</t>
        </is>
      </c>
    </row>
    <row r="3">
      <c r="A3" s="4" t="inlineStr">
        <is>
          <t>Revenue recognized at a point in time</t>
        </is>
      </c>
    </row>
    <row r="4">
      <c r="A4" s="3" t="inlineStr">
        <is>
          <t>Disaggregation of Revenue [Line Items]</t>
        </is>
      </c>
    </row>
    <row r="5">
      <c r="A5" s="4" t="inlineStr">
        <is>
          <t>Performance obligations expected to be satisfied, expected timing</t>
        </is>
      </c>
      <c r="B5" s="4" t="inlineStr">
        <is>
          <t>30 to 90 days</t>
        </is>
      </c>
    </row>
    <row r="6">
      <c r="A6" s="4" t="inlineStr">
        <is>
          <t>Revenue recognized over time</t>
        </is>
      </c>
    </row>
    <row r="7">
      <c r="A7" s="3" t="inlineStr">
        <is>
          <t>Disaggregation of Revenue [Line Items]</t>
        </is>
      </c>
    </row>
    <row r="8">
      <c r="A8" s="4" t="inlineStr">
        <is>
          <t>Performance obligations expected to be satisfied, expected timing</t>
        </is>
      </c>
      <c r="B8" s="4" t="inlineStr">
        <is>
          <t>ten years</t>
        </is>
      </c>
    </row>
    <row r="9">
      <c r="A9" s="4" t="inlineStr">
        <is>
          <t>Gift Cards</t>
        </is>
      </c>
    </row>
    <row r="10">
      <c r="A10" s="3" t="inlineStr">
        <is>
          <t>Disaggregation of Revenue [Line Items]</t>
        </is>
      </c>
    </row>
    <row r="11">
      <c r="A11" s="4" t="inlineStr">
        <is>
          <t>Revenues</t>
        </is>
      </c>
      <c r="B11" s="9" t="n">
        <v>0.9</v>
      </c>
      <c r="C11" s="9" t="n">
        <v>2.4</v>
      </c>
      <c r="D11" s="9" t="n">
        <v>5.3</v>
      </c>
    </row>
    <row r="12">
      <c r="A12" s="4" t="inlineStr">
        <is>
          <t>Franchise Fees</t>
        </is>
      </c>
    </row>
    <row r="13">
      <c r="A13" s="3" t="inlineStr">
        <is>
          <t>Disaggregation of Revenue [Line Items]</t>
        </is>
      </c>
    </row>
    <row r="14">
      <c r="A14" s="4" t="inlineStr">
        <is>
          <t>Revenues</t>
        </is>
      </c>
      <c r="B14" s="9" t="n">
        <v>6.6</v>
      </c>
      <c r="C14" s="9" t="n">
        <v>5.2</v>
      </c>
      <c r="D14" s="9" t="n">
        <v>3.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Timing (Details) - USD ($) $ in Thousands</t>
        </is>
      </c>
      <c r="B1" s="2" t="inlineStr">
        <is>
          <t>12 Months Ended</t>
        </is>
      </c>
    </row>
    <row r="2">
      <c r="B2" s="2" t="inlineStr">
        <is>
          <t>Jun. 30, 2021</t>
        </is>
      </c>
      <c r="C2" s="2" t="inlineStr">
        <is>
          <t>Jun. 30, 2020</t>
        </is>
      </c>
      <c r="D2" s="2" t="inlineStr">
        <is>
          <t>Jun. 30, 2019</t>
        </is>
      </c>
    </row>
    <row r="3">
      <c r="A3" s="3" t="inlineStr">
        <is>
          <t>Disaggregation of Revenue [Line Items]</t>
        </is>
      </c>
    </row>
    <row r="4">
      <c r="A4" s="4" t="inlineStr">
        <is>
          <t>Franchise rental income</t>
        </is>
      </c>
      <c r="B4" s="5" t="n">
        <v>127392</v>
      </c>
      <c r="C4" s="5" t="n">
        <v>127203</v>
      </c>
      <c r="D4" s="5" t="n">
        <v>0</v>
      </c>
    </row>
    <row r="5">
      <c r="A5" s="4" t="inlineStr">
        <is>
          <t>Total revenue</t>
        </is>
      </c>
      <c r="B5" s="6" t="n">
        <v>415113</v>
      </c>
      <c r="C5" s="6" t="n">
        <v>669729</v>
      </c>
      <c r="D5" s="6" t="n">
        <v>1069039</v>
      </c>
    </row>
    <row r="6">
      <c r="A6" s="4" t="inlineStr">
        <is>
          <t>Operating Segments | Franchise</t>
        </is>
      </c>
    </row>
    <row r="7">
      <c r="A7" s="3" t="inlineStr">
        <is>
          <t>Disaggregation of Revenue [Line Items]</t>
        </is>
      </c>
    </row>
    <row r="8">
      <c r="A8" s="4" t="inlineStr">
        <is>
          <t>Franchise rental income</t>
        </is>
      </c>
      <c r="B8" s="6" t="n">
        <v>127392</v>
      </c>
      <c r="C8" s="6" t="n">
        <v>127203</v>
      </c>
    </row>
    <row r="9">
      <c r="A9" s="4" t="inlineStr">
        <is>
          <t>Total revenue</t>
        </is>
      </c>
      <c r="B9" s="6" t="n">
        <v>272148</v>
      </c>
      <c r="C9" s="6" t="n">
        <v>253026</v>
      </c>
      <c r="D9" s="6" t="n">
        <v>153666</v>
      </c>
    </row>
    <row r="10">
      <c r="A10" s="4" t="inlineStr">
        <is>
          <t>Operating Segments | Company-owned</t>
        </is>
      </c>
    </row>
    <row r="11">
      <c r="A11" s="3" t="inlineStr">
        <is>
          <t>Disaggregation of Revenue [Line Items]</t>
        </is>
      </c>
    </row>
    <row r="12">
      <c r="A12" s="4" t="inlineStr">
        <is>
          <t>Franchise rental income</t>
        </is>
      </c>
      <c r="B12" s="6" t="n">
        <v>0</v>
      </c>
      <c r="C12" s="6" t="n">
        <v>0</v>
      </c>
    </row>
    <row r="13">
      <c r="A13" s="4" t="inlineStr">
        <is>
          <t>Total revenue</t>
        </is>
      </c>
      <c r="B13" s="6" t="n">
        <v>142965</v>
      </c>
      <c r="C13" s="6" t="n">
        <v>416703</v>
      </c>
      <c r="D13" s="6" t="n">
        <v>915373</v>
      </c>
    </row>
    <row r="14">
      <c r="A14" s="4" t="inlineStr">
        <is>
          <t>Revenue recognized at a point in time | Operating Segments | Franchise</t>
        </is>
      </c>
    </row>
    <row r="15">
      <c r="A15" s="3" t="inlineStr">
        <is>
          <t>Disaggregation of Revenue [Line Items]</t>
        </is>
      </c>
    </row>
    <row r="16">
      <c r="A16" s="4" t="inlineStr">
        <is>
          <t>Total revenue</t>
        </is>
      </c>
      <c r="B16" s="6" t="n">
        <v>56699</v>
      </c>
      <c r="C16" s="6" t="n">
        <v>52421</v>
      </c>
      <c r="D16" s="6" t="n">
        <v>59905</v>
      </c>
    </row>
    <row r="17">
      <c r="A17" s="4" t="inlineStr">
        <is>
          <t>Revenue recognized at a point in time | Operating Segments | Company-owned</t>
        </is>
      </c>
    </row>
    <row r="18">
      <c r="A18" s="3" t="inlineStr">
        <is>
          <t>Disaggregation of Revenue [Line Items]</t>
        </is>
      </c>
    </row>
    <row r="19">
      <c r="A19" s="4" t="inlineStr">
        <is>
          <t>Total revenue</t>
        </is>
      </c>
      <c r="B19" s="6" t="n">
        <v>142965</v>
      </c>
      <c r="C19" s="6" t="n">
        <v>416703</v>
      </c>
      <c r="D19" s="6" t="n">
        <v>915373</v>
      </c>
    </row>
    <row r="20">
      <c r="A20" s="4" t="inlineStr">
        <is>
          <t>Revenue recognized over time | Operating Segments | Franchise</t>
        </is>
      </c>
    </row>
    <row r="21">
      <c r="A21" s="3" t="inlineStr">
        <is>
          <t>Disaggregation of Revenue [Line Items]</t>
        </is>
      </c>
    </row>
    <row r="22">
      <c r="A22" s="4" t="inlineStr">
        <is>
          <t>Franchise rental income</t>
        </is>
      </c>
      <c r="B22" s="6" t="n">
        <v>127392</v>
      </c>
      <c r="C22" s="6" t="n">
        <v>127203</v>
      </c>
      <c r="D22" s="6" t="n">
        <v>0</v>
      </c>
    </row>
    <row r="23">
      <c r="A23" s="4" t="inlineStr">
        <is>
          <t>Total revenue</t>
        </is>
      </c>
      <c r="B23" s="6" t="n">
        <v>215449</v>
      </c>
      <c r="C23" s="6" t="n">
        <v>200605</v>
      </c>
      <c r="D23" s="6" t="n">
        <v>93761</v>
      </c>
    </row>
    <row r="24">
      <c r="A24" s="4" t="inlineStr">
        <is>
          <t>Revenue recognized over time | Operating Segments | Company-owned</t>
        </is>
      </c>
    </row>
    <row r="25">
      <c r="A25" s="3" t="inlineStr">
        <is>
          <t>Disaggregation of Revenue [Line Items]</t>
        </is>
      </c>
    </row>
    <row r="26">
      <c r="A26" s="4" t="inlineStr">
        <is>
          <t>Franchise rental income</t>
        </is>
      </c>
      <c r="B26" s="6" t="n">
        <v>0</v>
      </c>
      <c r="C26" s="6" t="n">
        <v>0</v>
      </c>
      <c r="D26" s="6" t="n">
        <v>0</v>
      </c>
    </row>
    <row r="27">
      <c r="A27" s="4" t="inlineStr">
        <is>
          <t>Total revenue</t>
        </is>
      </c>
      <c r="B27" s="6" t="n">
        <v>0</v>
      </c>
      <c r="C27" s="6" t="n">
        <v>0</v>
      </c>
      <c r="D27" s="6" t="n">
        <v>0</v>
      </c>
    </row>
    <row r="28">
      <c r="A28" s="4" t="inlineStr">
        <is>
          <t>Service</t>
        </is>
      </c>
    </row>
    <row r="29">
      <c r="A29" s="3" t="inlineStr">
        <is>
          <t>Disaggregation of Revenue [Line Items]</t>
        </is>
      </c>
    </row>
    <row r="30">
      <c r="A30" s="4" t="inlineStr">
        <is>
          <t>Revenues</t>
        </is>
      </c>
      <c r="B30" s="6" t="n">
        <v>108120</v>
      </c>
      <c r="C30" s="6" t="n">
        <v>331538</v>
      </c>
      <c r="D30" s="6" t="n">
        <v>749660</v>
      </c>
    </row>
    <row r="31">
      <c r="A31" s="4" t="inlineStr">
        <is>
          <t>Service | Operating Segments | Franchise</t>
        </is>
      </c>
    </row>
    <row r="32">
      <c r="A32" s="3" t="inlineStr">
        <is>
          <t>Disaggregation of Revenue [Line Items]</t>
        </is>
      </c>
    </row>
    <row r="33">
      <c r="A33" s="4" t="inlineStr">
        <is>
          <t>Revenues</t>
        </is>
      </c>
      <c r="B33" s="6" t="n">
        <v>0</v>
      </c>
      <c r="C33" s="6" t="n">
        <v>0</v>
      </c>
      <c r="D33" s="6" t="n">
        <v>0</v>
      </c>
    </row>
    <row r="34">
      <c r="A34" s="4" t="inlineStr">
        <is>
          <t>Service | Operating Segments | Company-owned</t>
        </is>
      </c>
    </row>
    <row r="35">
      <c r="A35" s="3" t="inlineStr">
        <is>
          <t>Disaggregation of Revenue [Line Items]</t>
        </is>
      </c>
    </row>
    <row r="36">
      <c r="A36" s="4" t="inlineStr">
        <is>
          <t>Revenues</t>
        </is>
      </c>
      <c r="B36" s="6" t="n">
        <v>108120</v>
      </c>
      <c r="C36" s="6" t="n">
        <v>331538</v>
      </c>
      <c r="D36" s="6" t="n">
        <v>749660</v>
      </c>
    </row>
    <row r="37">
      <c r="A37" s="4" t="inlineStr">
        <is>
          <t>Service | Revenue recognized at a point in time | Operating Segments | Franchise</t>
        </is>
      </c>
    </row>
    <row r="38">
      <c r="A38" s="3" t="inlineStr">
        <is>
          <t>Disaggregation of Revenue [Line Items]</t>
        </is>
      </c>
    </row>
    <row r="39">
      <c r="A39" s="4" t="inlineStr">
        <is>
          <t>Revenues</t>
        </is>
      </c>
      <c r="B39" s="6" t="n">
        <v>0</v>
      </c>
      <c r="C39" s="6" t="n">
        <v>0</v>
      </c>
      <c r="D39" s="6" t="n">
        <v>0</v>
      </c>
    </row>
    <row r="40">
      <c r="A40" s="4" t="inlineStr">
        <is>
          <t>Service | Revenue recognized at a point in time | Operating Segments | Company-owned</t>
        </is>
      </c>
    </row>
    <row r="41">
      <c r="A41" s="3" t="inlineStr">
        <is>
          <t>Disaggregation of Revenue [Line Items]</t>
        </is>
      </c>
    </row>
    <row r="42">
      <c r="A42" s="4" t="inlineStr">
        <is>
          <t>Revenues</t>
        </is>
      </c>
      <c r="B42" s="6" t="n">
        <v>108120</v>
      </c>
      <c r="C42" s="6" t="n">
        <v>331538</v>
      </c>
      <c r="D42" s="6" t="n">
        <v>749660</v>
      </c>
    </row>
    <row r="43">
      <c r="A43" s="4" t="inlineStr">
        <is>
          <t>Product</t>
        </is>
      </c>
    </row>
    <row r="44">
      <c r="A44" s="3" t="inlineStr">
        <is>
          <t>Disaggregation of Revenue [Line Items]</t>
        </is>
      </c>
    </row>
    <row r="45">
      <c r="A45" s="4" t="inlineStr">
        <is>
          <t>Revenues</t>
        </is>
      </c>
      <c r="B45" s="6" t="n">
        <v>91544</v>
      </c>
      <c r="C45" s="6" t="n">
        <v>137586</v>
      </c>
      <c r="D45" s="6" t="n">
        <v>225618</v>
      </c>
    </row>
    <row r="46">
      <c r="A46" s="4" t="inlineStr">
        <is>
          <t>Product | Operating Segments | Franchise</t>
        </is>
      </c>
    </row>
    <row r="47">
      <c r="A47" s="3" t="inlineStr">
        <is>
          <t>Disaggregation of Revenue [Line Items]</t>
        </is>
      </c>
    </row>
    <row r="48">
      <c r="A48" s="4" t="inlineStr">
        <is>
          <t>Revenues</t>
        </is>
      </c>
      <c r="B48" s="6" t="n">
        <v>56699</v>
      </c>
      <c r="C48" s="6" t="n">
        <v>52421</v>
      </c>
      <c r="D48" s="6" t="n">
        <v>59905</v>
      </c>
    </row>
    <row r="49">
      <c r="A49" s="4" t="inlineStr">
        <is>
          <t>Product | Operating Segments | Company-owned</t>
        </is>
      </c>
    </row>
    <row r="50">
      <c r="A50" s="3" t="inlineStr">
        <is>
          <t>Disaggregation of Revenue [Line Items]</t>
        </is>
      </c>
    </row>
    <row r="51">
      <c r="A51" s="4" t="inlineStr">
        <is>
          <t>Revenues</t>
        </is>
      </c>
      <c r="B51" s="6" t="n">
        <v>34845</v>
      </c>
      <c r="C51" s="6" t="n">
        <v>85165</v>
      </c>
      <c r="D51" s="6" t="n">
        <v>165713</v>
      </c>
    </row>
    <row r="52">
      <c r="A52" s="4" t="inlineStr">
        <is>
          <t>Product | Revenue recognized at a point in time | Operating Segments | Franchise</t>
        </is>
      </c>
    </row>
    <row r="53">
      <c r="A53" s="3" t="inlineStr">
        <is>
          <t>Disaggregation of Revenue [Line Items]</t>
        </is>
      </c>
    </row>
    <row r="54">
      <c r="A54" s="4" t="inlineStr">
        <is>
          <t>Revenues</t>
        </is>
      </c>
      <c r="B54" s="6" t="n">
        <v>56699</v>
      </c>
      <c r="C54" s="6" t="n">
        <v>52421</v>
      </c>
      <c r="D54" s="6" t="n">
        <v>59905</v>
      </c>
    </row>
    <row r="55">
      <c r="A55" s="4" t="inlineStr">
        <is>
          <t>Product | Revenue recognized at a point in time | Operating Segments | Company-owned</t>
        </is>
      </c>
    </row>
    <row r="56">
      <c r="A56" s="3" t="inlineStr">
        <is>
          <t>Disaggregation of Revenue [Line Items]</t>
        </is>
      </c>
    </row>
    <row r="57">
      <c r="A57" s="4" t="inlineStr">
        <is>
          <t>Revenues</t>
        </is>
      </c>
      <c r="B57" s="6" t="n">
        <v>34845</v>
      </c>
      <c r="C57" s="6" t="n">
        <v>85165</v>
      </c>
      <c r="D57" s="6" t="n">
        <v>165713</v>
      </c>
    </row>
    <row r="58">
      <c r="A58" s="4" t="inlineStr">
        <is>
          <t>Royalty and other franchise fees</t>
        </is>
      </c>
    </row>
    <row r="59">
      <c r="A59" s="3" t="inlineStr">
        <is>
          <t>Disaggregation of Revenue [Line Items]</t>
        </is>
      </c>
    </row>
    <row r="60">
      <c r="A60" s="4" t="inlineStr">
        <is>
          <t>Revenues</t>
        </is>
      </c>
      <c r="B60" s="6" t="n">
        <v>88057</v>
      </c>
      <c r="C60" s="6" t="n">
        <v>73402</v>
      </c>
      <c r="D60" s="6" t="n">
        <v>93761</v>
      </c>
    </row>
    <row r="61">
      <c r="A61" s="4" t="inlineStr">
        <is>
          <t>Royalty and other franchise fees | Operating Segments | Franchise</t>
        </is>
      </c>
    </row>
    <row r="62">
      <c r="A62" s="3" t="inlineStr">
        <is>
          <t>Disaggregation of Revenue [Line Items]</t>
        </is>
      </c>
    </row>
    <row r="63">
      <c r="A63" s="4" t="inlineStr">
        <is>
          <t>Revenues</t>
        </is>
      </c>
      <c r="B63" s="6" t="n">
        <v>88057</v>
      </c>
      <c r="C63" s="6" t="n">
        <v>73402</v>
      </c>
      <c r="D63" s="6" t="n">
        <v>93761</v>
      </c>
    </row>
    <row r="64">
      <c r="A64" s="4" t="inlineStr">
        <is>
          <t>Royalty and other franchise fees | Operating Segments | Company-owned</t>
        </is>
      </c>
    </row>
    <row r="65">
      <c r="A65" s="3" t="inlineStr">
        <is>
          <t>Disaggregation of Revenue [Line Items]</t>
        </is>
      </c>
    </row>
    <row r="66">
      <c r="A66" s="4" t="inlineStr">
        <is>
          <t>Revenues</t>
        </is>
      </c>
      <c r="B66" s="6" t="n">
        <v>0</v>
      </c>
      <c r="C66" s="6" t="n">
        <v>0</v>
      </c>
      <c r="D66" s="6" t="n">
        <v>0</v>
      </c>
    </row>
    <row r="67">
      <c r="A67" s="4" t="inlineStr">
        <is>
          <t>Royalty and other franchise fees | Revenue recognized over time | Operating Segments | Franchise</t>
        </is>
      </c>
    </row>
    <row r="68">
      <c r="A68" s="3" t="inlineStr">
        <is>
          <t>Disaggregation of Revenue [Line Items]</t>
        </is>
      </c>
    </row>
    <row r="69">
      <c r="A69" s="4" t="inlineStr">
        <is>
          <t>Revenues</t>
        </is>
      </c>
      <c r="B69" s="6" t="n">
        <v>66034</v>
      </c>
      <c r="C69" s="6" t="n">
        <v>60061</v>
      </c>
      <c r="D69" s="6" t="n">
        <v>59688</v>
      </c>
    </row>
    <row r="70">
      <c r="A70" s="4" t="inlineStr">
        <is>
          <t>Royalty and other franchise fees | Revenue recognized over time | Operating Segments | Company-owned</t>
        </is>
      </c>
    </row>
    <row r="71">
      <c r="A71" s="3" t="inlineStr">
        <is>
          <t>Disaggregation of Revenue [Line Items]</t>
        </is>
      </c>
    </row>
    <row r="72">
      <c r="A72" s="4" t="inlineStr">
        <is>
          <t>Revenues</t>
        </is>
      </c>
      <c r="B72" s="6" t="n">
        <v>0</v>
      </c>
      <c r="C72" s="6" t="n">
        <v>0</v>
      </c>
      <c r="D72" s="6" t="n">
        <v>0</v>
      </c>
    </row>
    <row r="73">
      <c r="A73" s="4" t="inlineStr">
        <is>
          <t>Advertising fund fees | Revenue recognized over time | Operating Segments | Franchise</t>
        </is>
      </c>
    </row>
    <row r="74">
      <c r="A74" s="3" t="inlineStr">
        <is>
          <t>Disaggregation of Revenue [Line Items]</t>
        </is>
      </c>
    </row>
    <row r="75">
      <c r="A75" s="4" t="inlineStr">
        <is>
          <t>Revenues</t>
        </is>
      </c>
      <c r="B75" s="6" t="n">
        <v>22023</v>
      </c>
      <c r="C75" s="6" t="n">
        <v>13341</v>
      </c>
      <c r="D75" s="6" t="n">
        <v>34073</v>
      </c>
    </row>
    <row r="76">
      <c r="A76" s="4" t="inlineStr">
        <is>
          <t>Advertising fund fees | Revenue recognized over time | Operating Segments | Company-owned</t>
        </is>
      </c>
    </row>
    <row r="77">
      <c r="A77" s="3" t="inlineStr">
        <is>
          <t>Disaggregation of Revenue [Line Items]</t>
        </is>
      </c>
    </row>
    <row r="78">
      <c r="A78" s="4" t="inlineStr">
        <is>
          <t>Revenues</t>
        </is>
      </c>
      <c r="B78" s="5" t="n">
        <v>0</v>
      </c>
      <c r="C78" s="5" t="n">
        <v>0</v>
      </c>
      <c r="D78"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ceivables, Broker Fees and Deferred Revenue (Details) - USD ($) $ in Thousands</t>
        </is>
      </c>
      <c r="B1" s="2" t="inlineStr">
        <is>
          <t>Jun. 30, 2021</t>
        </is>
      </c>
      <c r="C1" s="2" t="inlineStr">
        <is>
          <t>Jun. 30, 2020</t>
        </is>
      </c>
    </row>
    <row r="2">
      <c r="A2" s="3" t="inlineStr">
        <is>
          <t>Revenue from Contract with Customer [Abstract]</t>
        </is>
      </c>
    </row>
    <row r="3">
      <c r="A3" s="4" t="inlineStr">
        <is>
          <t>Receivables from contracts with customers, net</t>
        </is>
      </c>
      <c r="B3" s="5" t="n">
        <v>19112</v>
      </c>
      <c r="C3" s="5" t="n">
        <v>22991</v>
      </c>
    </row>
    <row r="4">
      <c r="A4" s="4" t="inlineStr">
        <is>
          <t>Broker fees</t>
        </is>
      </c>
      <c r="B4" s="6" t="n">
        <v>19254</v>
      </c>
      <c r="C4" s="6" t="n">
        <v>20516</v>
      </c>
    </row>
    <row r="5">
      <c r="A5" s="3" t="inlineStr">
        <is>
          <t>Deferred revenue</t>
        </is>
      </c>
    </row>
    <row r="6">
      <c r="A6" s="4" t="inlineStr">
        <is>
          <t>Current deferred revenue</t>
        </is>
      </c>
      <c r="B6" s="6" t="n">
        <v>8164</v>
      </c>
      <c r="C6" s="6" t="n">
        <v>8157</v>
      </c>
    </row>
    <row r="7">
      <c r="A7" s="4" t="inlineStr">
        <is>
          <t>Non-current deferred revenue</t>
        </is>
      </c>
      <c r="B7" s="6" t="n">
        <v>38936</v>
      </c>
      <c r="C7" s="6" t="n">
        <v>45478</v>
      </c>
    </row>
    <row r="8">
      <c r="A8" s="4" t="inlineStr">
        <is>
          <t>Gift card liability</t>
        </is>
      </c>
    </row>
    <row r="9">
      <c r="A9" s="3" t="inlineStr">
        <is>
          <t>Deferred revenue</t>
        </is>
      </c>
    </row>
    <row r="10">
      <c r="A10" s="4" t="inlineStr">
        <is>
          <t>Current deferred revenue</t>
        </is>
      </c>
      <c r="B10" s="6" t="n">
        <v>2240</v>
      </c>
      <c r="C10" s="6" t="n">
        <v>2543</v>
      </c>
    </row>
    <row r="11">
      <c r="A11" s="4" t="inlineStr">
        <is>
          <t>Deferred franchise fees unopened salons</t>
        </is>
      </c>
    </row>
    <row r="12">
      <c r="A12" s="3" t="inlineStr">
        <is>
          <t>Deferred revenue</t>
        </is>
      </c>
    </row>
    <row r="13">
      <c r="A13" s="4" t="inlineStr">
        <is>
          <t>Current deferred revenue</t>
        </is>
      </c>
      <c r="B13" s="6" t="n">
        <v>40</v>
      </c>
      <c r="C13" s="6" t="n">
        <v>77</v>
      </c>
    </row>
    <row r="14">
      <c r="A14" s="4" t="inlineStr">
        <is>
          <t>Non-current deferred revenue</t>
        </is>
      </c>
      <c r="B14" s="6" t="n">
        <v>6571</v>
      </c>
      <c r="C14" s="6" t="n">
        <v>11855</v>
      </c>
    </row>
    <row r="15">
      <c r="A15" s="4" t="inlineStr">
        <is>
          <t>Deferred franchise fees open salons</t>
        </is>
      </c>
    </row>
    <row r="16">
      <c r="A16" s="3" t="inlineStr">
        <is>
          <t>Deferred revenue</t>
        </is>
      </c>
    </row>
    <row r="17">
      <c r="A17" s="4" t="inlineStr">
        <is>
          <t>Current deferred revenue</t>
        </is>
      </c>
      <c r="B17" s="6" t="n">
        <v>5884</v>
      </c>
      <c r="C17" s="6" t="n">
        <v>5537</v>
      </c>
    </row>
    <row r="18">
      <c r="A18" s="4" t="inlineStr">
        <is>
          <t>Non-current deferred revenue</t>
        </is>
      </c>
      <c r="B18" s="5" t="n">
        <v>32365</v>
      </c>
      <c r="C18" s="5" t="n">
        <v>336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llowance for Doubtful Accounts (Details) - USD ($) $ in Thousands</t>
        </is>
      </c>
      <c r="B1" s="2" t="inlineStr">
        <is>
          <t>12 Months Ended</t>
        </is>
      </c>
    </row>
    <row r="2">
      <c r="B2" s="2" t="inlineStr">
        <is>
          <t>Jun. 30, 2021</t>
        </is>
      </c>
      <c r="C2" s="2" t="inlineStr">
        <is>
          <t>Jun. 30, 2020</t>
        </is>
      </c>
    </row>
    <row r="3">
      <c r="A3" s="3" t="inlineStr">
        <is>
          <t>Accounts Receivable, Allowance for Credit Loss [Roll Forward]</t>
        </is>
      </c>
    </row>
    <row r="4">
      <c r="A4" s="4" t="inlineStr">
        <is>
          <t>Balance as of June 30, 2020</t>
        </is>
      </c>
      <c r="B4" s="5" t="n">
        <v>6899</v>
      </c>
      <c r="C4" s="5" t="n">
        <v>2000</v>
      </c>
    </row>
    <row r="5">
      <c r="A5" s="4" t="inlineStr">
        <is>
          <t>Provision for doubtful accounts</t>
        </is>
      </c>
      <c r="B5" s="6" t="n">
        <v>509</v>
      </c>
    </row>
    <row r="6">
      <c r="A6" s="4" t="inlineStr">
        <is>
          <t>Provision for franchisee rent</t>
        </is>
      </c>
      <c r="B6" s="6" t="n">
        <v>1920</v>
      </c>
    </row>
    <row r="7">
      <c r="A7" s="4" t="inlineStr">
        <is>
          <t>Write-offs</t>
        </is>
      </c>
      <c r="B7" s="6" t="n">
        <v>-1554</v>
      </c>
    </row>
    <row r="8">
      <c r="A8" s="4" t="inlineStr">
        <is>
          <t>Balance as of June 30, 2021</t>
        </is>
      </c>
      <c r="B8" s="5" t="n">
        <v>7774</v>
      </c>
      <c r="C8" s="5" t="n">
        <v>68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REVENUE RECOGNITION - Broker Fee Balance (Details) $ in Thousands</t>
        </is>
      </c>
      <c r="B1" s="2" t="inlineStr">
        <is>
          <t>12 Months Ended</t>
        </is>
      </c>
    </row>
    <row r="2">
      <c r="B2" s="2" t="inlineStr">
        <is>
          <t>Jun. 30, 2021USD ($)</t>
        </is>
      </c>
    </row>
    <row r="3">
      <c r="A3" s="3" t="inlineStr">
        <is>
          <t>Change In Deferred Costs [Roll Forward]</t>
        </is>
      </c>
    </row>
    <row r="4">
      <c r="A4" s="4" t="inlineStr">
        <is>
          <t>Balance as of June 30, 2020</t>
        </is>
      </c>
      <c r="B4" s="5" t="n">
        <v>20516</v>
      </c>
    </row>
    <row r="5">
      <c r="A5" s="4" t="inlineStr">
        <is>
          <t>Additions</t>
        </is>
      </c>
      <c r="B5" s="6" t="n">
        <v>2112</v>
      </c>
    </row>
    <row r="6">
      <c r="A6" s="4" t="inlineStr">
        <is>
          <t>Amortization</t>
        </is>
      </c>
      <c r="B6" s="6" t="n">
        <v>-3180</v>
      </c>
    </row>
    <row r="7">
      <c r="A7" s="4" t="inlineStr">
        <is>
          <t>Write-offs</t>
        </is>
      </c>
      <c r="B7" s="6" t="n">
        <v>-194</v>
      </c>
    </row>
    <row r="8">
      <c r="A8" s="4" t="inlineStr">
        <is>
          <t>Balance as of June 30, 2021</t>
        </is>
      </c>
      <c r="B8" s="5" t="n">
        <v>1925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Future Estimated Expected Revenue (Details) $ in Thousands</t>
        </is>
      </c>
      <c r="B1" s="2" t="inlineStr">
        <is>
          <t>Jun. 30, 2021USD ($)</t>
        </is>
      </c>
    </row>
    <row r="2">
      <c r="A2" s="3" t="inlineStr">
        <is>
          <t>Revenue from Contract with Customer [Abstract]</t>
        </is>
      </c>
    </row>
    <row r="3">
      <c r="A3" s="4" t="inlineStr">
        <is>
          <t>Performance obligations expected to be satisfied</t>
        </is>
      </c>
      <c r="B3" s="5" t="n">
        <v>38249</v>
      </c>
    </row>
    <row r="4">
      <c r="A4" s="4" t="inlineStr">
        <is>
          <t>Revenue, Remaining Performance Obligation, Expected Timing of Satisfaction, Start Date [Axis]: 2021-07-01</t>
        </is>
      </c>
    </row>
    <row r="5">
      <c r="A5" s="3" t="inlineStr">
        <is>
          <t>Revenue from Contract with Customer [Abstract]</t>
        </is>
      </c>
    </row>
    <row r="6">
      <c r="A6" s="4" t="inlineStr">
        <is>
          <t>Performance obligations expected to be satisfied</t>
        </is>
      </c>
      <c r="B6" s="5" t="n">
        <v>5884</v>
      </c>
    </row>
    <row r="7">
      <c r="A7" s="3" t="inlineStr">
        <is>
          <t>Revenue, Remaining Performance Obligation, Expected Timing of Satisfaction [Line Items]</t>
        </is>
      </c>
    </row>
    <row r="8">
      <c r="A8" s="4" t="inlineStr">
        <is>
          <t>Performance obligations expected to be satisfied, expected timing</t>
        </is>
      </c>
      <c r="B8" s="4" t="inlineStr">
        <is>
          <t>1 year</t>
        </is>
      </c>
    </row>
    <row r="9">
      <c r="A9" s="4" t="inlineStr">
        <is>
          <t>Revenue, Remaining Performance Obligation, Expected Timing of Satisfaction, Start Date [Axis]: 2022-07-01</t>
        </is>
      </c>
    </row>
    <row r="10">
      <c r="A10" s="3" t="inlineStr">
        <is>
          <t>Revenue from Contract with Customer [Abstract]</t>
        </is>
      </c>
    </row>
    <row r="11">
      <c r="A11" s="4" t="inlineStr">
        <is>
          <t>Performance obligations expected to be satisfied</t>
        </is>
      </c>
      <c r="B11" s="5" t="n">
        <v>5820</v>
      </c>
    </row>
    <row r="12">
      <c r="A12" s="3" t="inlineStr">
        <is>
          <t>Revenue, Remaining Performance Obligation, Expected Timing of Satisfaction [Line Items]</t>
        </is>
      </c>
    </row>
    <row r="13">
      <c r="A13" s="4" t="inlineStr">
        <is>
          <t>Performance obligations expected to be satisfied, expected timing</t>
        </is>
      </c>
      <c r="B13" s="4" t="inlineStr">
        <is>
          <t>1 year</t>
        </is>
      </c>
    </row>
    <row r="14">
      <c r="A14" s="4" t="inlineStr">
        <is>
          <t>Revenue, Remaining Performance Obligation, Expected Timing of Satisfaction, Start Date [Axis]: 2023-07-01</t>
        </is>
      </c>
    </row>
    <row r="15">
      <c r="A15" s="3" t="inlineStr">
        <is>
          <t>Revenue from Contract with Customer [Abstract]</t>
        </is>
      </c>
    </row>
    <row r="16">
      <c r="A16" s="4" t="inlineStr">
        <is>
          <t>Performance obligations expected to be satisfied</t>
        </is>
      </c>
      <c r="B16" s="5" t="n">
        <v>5585</v>
      </c>
    </row>
    <row r="17">
      <c r="A17" s="3" t="inlineStr">
        <is>
          <t>Revenue, Remaining Performance Obligation, Expected Timing of Satisfaction [Line Items]</t>
        </is>
      </c>
    </row>
    <row r="18">
      <c r="A18" s="4" t="inlineStr">
        <is>
          <t>Performance obligations expected to be satisfied, expected timing</t>
        </is>
      </c>
      <c r="B18" s="4" t="inlineStr">
        <is>
          <t>1 year</t>
        </is>
      </c>
    </row>
    <row r="19">
      <c r="A19" s="4" t="inlineStr">
        <is>
          <t>Revenue, Remaining Performance Obligation, Expected Timing of Satisfaction, Start Date [Axis]: 2024-07-01</t>
        </is>
      </c>
    </row>
    <row r="20">
      <c r="A20" s="3" t="inlineStr">
        <is>
          <t>Revenue from Contract with Customer [Abstract]</t>
        </is>
      </c>
    </row>
    <row r="21">
      <c r="A21" s="4" t="inlineStr">
        <is>
          <t>Performance obligations expected to be satisfied</t>
        </is>
      </c>
      <c r="B21" s="5" t="n">
        <v>5208</v>
      </c>
    </row>
    <row r="22">
      <c r="A22" s="3" t="inlineStr">
        <is>
          <t>Revenue, Remaining Performance Obligation, Expected Timing of Satisfaction [Line Items]</t>
        </is>
      </c>
    </row>
    <row r="23">
      <c r="A23" s="4" t="inlineStr">
        <is>
          <t>Performance obligations expected to be satisfied, expected timing</t>
        </is>
      </c>
      <c r="B23" s="4" t="inlineStr">
        <is>
          <t>1 year</t>
        </is>
      </c>
    </row>
    <row r="24">
      <c r="A24" s="4" t="inlineStr">
        <is>
          <t>Revenue, Remaining Performance Obligation, Expected Timing of Satisfaction, Start Date [Axis]: 2025-07-01</t>
        </is>
      </c>
    </row>
    <row r="25">
      <c r="A25" s="3" t="inlineStr">
        <is>
          <t>Revenue from Contract with Customer [Abstract]</t>
        </is>
      </c>
    </row>
    <row r="26">
      <c r="A26" s="4" t="inlineStr">
        <is>
          <t>Performance obligations expected to be satisfied</t>
        </is>
      </c>
      <c r="B26" s="5" t="n">
        <v>4734</v>
      </c>
    </row>
    <row r="27">
      <c r="A27" s="3" t="inlineStr">
        <is>
          <t>Revenue, Remaining Performance Obligation, Expected Timing of Satisfaction [Line Items]</t>
        </is>
      </c>
    </row>
    <row r="28">
      <c r="A28" s="4" t="inlineStr">
        <is>
          <t>Performance obligations expected to be satisfied, expected timing</t>
        </is>
      </c>
      <c r="B28" s="4" t="inlineStr">
        <is>
          <t>1 year</t>
        </is>
      </c>
    </row>
    <row r="29">
      <c r="A29" s="4" t="inlineStr">
        <is>
          <t>Revenue, Remaining Performance Obligation, Expected Timing of Satisfaction, Start Date [Axis]: 2026-07-01</t>
        </is>
      </c>
    </row>
    <row r="30">
      <c r="A30" s="3" t="inlineStr">
        <is>
          <t>Revenue from Contract with Customer [Abstract]</t>
        </is>
      </c>
    </row>
    <row r="31">
      <c r="A31" s="4" t="inlineStr">
        <is>
          <t>Performance obligations expected to be satisfied</t>
        </is>
      </c>
      <c r="B31" s="5" t="n">
        <v>11018</v>
      </c>
    </row>
    <row r="32">
      <c r="A32" s="3" t="inlineStr">
        <is>
          <t>Revenue, Remaining Performance Obligation, Expected Timing of Satisfaction [Line Items]</t>
        </is>
      </c>
    </row>
    <row r="33">
      <c r="A33" s="4" t="inlineStr">
        <is>
          <t>Performance obligations expected to be satisfied, expected timing</t>
        </is>
      </c>
      <c r="B3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9" customWidth="1" min="2" max="2"/>
    <col width="26" customWidth="1" min="3" max="3"/>
    <col width="21" customWidth="1" min="4" max="4"/>
    <col width="19" customWidth="1" min="5" max="5"/>
  </cols>
  <sheetData>
    <row r="1">
      <c r="A1" s="1" t="inlineStr">
        <is>
          <t>TBG DISCONTINUED OPERATIONS AND RESTRUCTURING - Additional Information (Details) $ in Millions</t>
        </is>
      </c>
      <c r="B1" s="2" t="inlineStr">
        <is>
          <t>3 Months Ended</t>
        </is>
      </c>
      <c r="C1" s="2" t="inlineStr">
        <is>
          <t>12 Months Ended</t>
        </is>
      </c>
    </row>
    <row r="2">
      <c r="B2" s="2" t="inlineStr">
        <is>
          <t>Dec. 31, 2019salon</t>
        </is>
      </c>
      <c r="C2" s="2" t="inlineStr">
        <is>
          <t>Jun. 30, 2021USD ($)salon</t>
        </is>
      </c>
      <c r="D2" s="2" t="inlineStr">
        <is>
          <t>Jun. 30, 2019USD ($)</t>
        </is>
      </c>
      <c r="E2" s="2" t="inlineStr">
        <is>
          <t>Oct. 31, 2017salon</t>
        </is>
      </c>
    </row>
    <row r="3">
      <c r="A3" s="3" t="inlineStr">
        <is>
          <t>Income Statement, Balance Sheet and Additional Disclosures by Disposal Groups, Including Discontinued Operations [Line Items]</t>
        </is>
      </c>
    </row>
    <row r="4">
      <c r="A4" s="4" t="inlineStr">
        <is>
          <t>Number of stores</t>
        </is>
      </c>
      <c r="C4" s="6" t="n">
        <v>43</v>
      </c>
    </row>
    <row r="5">
      <c r="A5" s="4" t="inlineStr">
        <is>
          <t>Number of stores transferred</t>
        </is>
      </c>
      <c r="B5" s="6" t="n">
        <v>207</v>
      </c>
    </row>
    <row r="6">
      <c r="A6" s="4" t="inlineStr">
        <is>
          <t>Salon lease commitments | $</t>
        </is>
      </c>
      <c r="C6" s="5" t="n">
        <v>9</v>
      </c>
    </row>
    <row r="7">
      <c r="A7" s="4" t="inlineStr">
        <is>
          <t>Decrease in lease commitments | $</t>
        </is>
      </c>
      <c r="C7" s="5" t="n">
        <v>14</v>
      </c>
    </row>
    <row r="8">
      <c r="A8" s="4" t="inlineStr">
        <is>
          <t>TBG discontinued operations | Mall-Based Salons and International Segment</t>
        </is>
      </c>
    </row>
    <row r="9">
      <c r="A9" s="3" t="inlineStr">
        <is>
          <t>Income Statement, Balance Sheet and Additional Disclosures by Disposal Groups, Including Discontinued Operations [Line Items]</t>
        </is>
      </c>
    </row>
    <row r="10">
      <c r="A10" s="4" t="inlineStr">
        <is>
          <t>Promissory note receivable | $</t>
        </is>
      </c>
      <c r="D10" s="9" t="n">
        <v>20.7</v>
      </c>
    </row>
    <row r="11">
      <c r="A11" s="4" t="inlineStr">
        <is>
          <t>North America | Facility Closing</t>
        </is>
      </c>
    </row>
    <row r="12">
      <c r="A12" s="3" t="inlineStr">
        <is>
          <t>Income Statement, Balance Sheet and Additional Disclosures by Disposal Groups, Including Discontinued Operations [Line Items]</t>
        </is>
      </c>
    </row>
    <row r="13">
      <c r="A13" s="4" t="inlineStr">
        <is>
          <t>Number of stores</t>
        </is>
      </c>
      <c r="E13" s="6" t="n">
        <v>858</v>
      </c>
    </row>
    <row r="14">
      <c r="A14" s="4" t="inlineStr">
        <is>
          <t>United Kingdom | Facility Closing</t>
        </is>
      </c>
    </row>
    <row r="15">
      <c r="A15" s="3" t="inlineStr">
        <is>
          <t>Income Statement, Balance Sheet and Additional Disclosures by Disposal Groups, Including Discontinued Operations [Line Items]</t>
        </is>
      </c>
    </row>
    <row r="16">
      <c r="A16" s="4" t="inlineStr">
        <is>
          <t>Number of stores</t>
        </is>
      </c>
      <c r="E16" s="6" t="n">
        <v>2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BG DISCONTINUED OPERATIONS AND RESTRUCTURING - Schedule of Discontinued Operations (Details) - USD ($) $ in Thousands</t>
        </is>
      </c>
      <c r="B1" s="2" t="inlineStr">
        <is>
          <t>12 Months Ended</t>
        </is>
      </c>
    </row>
    <row r="2">
      <c r="B2" s="2" t="inlineStr">
        <is>
          <t>Jun. 30, 2021</t>
        </is>
      </c>
      <c r="C2" s="2" t="inlineStr">
        <is>
          <t>Jun. 30, 2020</t>
        </is>
      </c>
      <c r="D2" s="2" t="inlineStr">
        <is>
          <t>Jun. 30, 2019</t>
        </is>
      </c>
    </row>
    <row r="3">
      <c r="A3" s="3" t="inlineStr">
        <is>
          <t>TBG mall restructuring:</t>
        </is>
      </c>
    </row>
    <row r="4">
      <c r="A4" s="4" t="inlineStr">
        <is>
          <t>Accounts and notes receivable reserves</t>
        </is>
      </c>
      <c r="B4" s="5" t="n">
        <v>509</v>
      </c>
    </row>
    <row r="5">
      <c r="A5" s="4" t="inlineStr">
        <is>
          <t>Total TBG mall restructuring</t>
        </is>
      </c>
      <c r="B5" s="6" t="n">
        <v>0</v>
      </c>
      <c r="C5" s="5" t="n">
        <v>2333</v>
      </c>
      <c r="D5" s="5" t="n">
        <v>21816</v>
      </c>
    </row>
    <row r="6">
      <c r="A6" s="3" t="inlineStr">
        <is>
          <t>TBG discontinued operations:</t>
        </is>
      </c>
    </row>
    <row r="7">
      <c r="A7" s="4" t="inlineStr">
        <is>
          <t>Income from TBG discontinued operations, net of tax</t>
        </is>
      </c>
      <c r="B7" s="6" t="n">
        <v>0</v>
      </c>
      <c r="C7" s="6" t="n">
        <v>-832</v>
      </c>
      <c r="D7" s="6" t="n">
        <v>-5896</v>
      </c>
    </row>
    <row r="8">
      <c r="A8" s="4" t="inlineStr">
        <is>
          <t>Mall-Based Salons and International Segment | TBG discontinued operations</t>
        </is>
      </c>
    </row>
    <row r="9">
      <c r="A9" s="3" t="inlineStr">
        <is>
          <t>TBG discontinued operations:</t>
        </is>
      </c>
    </row>
    <row r="10">
      <c r="A10" s="4" t="inlineStr">
        <is>
          <t>(Income) loss from TBG discontinued operations, before taxes</t>
        </is>
      </c>
      <c r="B10" s="6" t="n">
        <v>0</v>
      </c>
      <c r="C10" s="6" t="n">
        <v>-1063</v>
      </c>
      <c r="D10" s="6" t="n">
        <v>1221</v>
      </c>
    </row>
    <row r="11">
      <c r="A11" s="4" t="inlineStr">
        <is>
          <t>Income tax expense (benefit) from TBG discontinued operations</t>
        </is>
      </c>
      <c r="B11" s="6" t="n">
        <v>0</v>
      </c>
      <c r="C11" s="6" t="n">
        <v>231</v>
      </c>
      <c r="D11" s="6" t="n">
        <v>-7117</v>
      </c>
    </row>
    <row r="12">
      <c r="A12" s="4" t="inlineStr">
        <is>
          <t>Income from TBG discontinued operations, net of tax</t>
        </is>
      </c>
      <c r="B12" s="6" t="n">
        <v>0</v>
      </c>
      <c r="C12" s="6" t="n">
        <v>-832</v>
      </c>
      <c r="D12" s="6" t="n">
        <v>-5896</v>
      </c>
    </row>
    <row r="13">
      <c r="A13" s="4" t="inlineStr">
        <is>
          <t>TBG mall restructuring</t>
        </is>
      </c>
    </row>
    <row r="14">
      <c r="A14" s="3" t="inlineStr">
        <is>
          <t>TBG mall restructuring:</t>
        </is>
      </c>
    </row>
    <row r="15">
      <c r="A15" s="4" t="inlineStr">
        <is>
          <t>Accounts and notes receivable reserves</t>
        </is>
      </c>
      <c r="B15" s="6" t="n">
        <v>0</v>
      </c>
      <c r="C15" s="6" t="n">
        <v>0</v>
      </c>
      <c r="D15" s="6" t="n">
        <v>20711</v>
      </c>
    </row>
    <row r="16">
      <c r="A16" s="4" t="inlineStr">
        <is>
          <t>Other charges</t>
        </is>
      </c>
      <c r="B16" s="6" t="n">
        <v>0</v>
      </c>
      <c r="C16" s="6" t="n">
        <v>2333</v>
      </c>
      <c r="D16" s="6" t="n">
        <v>1105</v>
      </c>
    </row>
    <row r="17">
      <c r="A17" s="4" t="inlineStr">
        <is>
          <t>Total TBG mall restructuring</t>
        </is>
      </c>
      <c r="B17" s="5" t="n">
        <v>0</v>
      </c>
      <c r="C17" s="5" t="n">
        <v>2333</v>
      </c>
      <c r="D17" s="5" t="n">
        <v>2181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STATEMENT DATA - Schedule of Additional Information Concerning Selected Balance Sheet Accounts (Details) - USD ($) $ in Thousands</t>
        </is>
      </c>
      <c r="B1" s="2" t="inlineStr">
        <is>
          <t>Jun. 30, 2021</t>
        </is>
      </c>
      <c r="C1" s="2" t="inlineStr">
        <is>
          <t>Jun. 30, 2020</t>
        </is>
      </c>
      <c r="D1" s="2" t="inlineStr">
        <is>
          <t>Jun. 30, 2019</t>
        </is>
      </c>
    </row>
    <row r="2">
      <c r="A2" s="3" t="inlineStr">
        <is>
          <t>Other current assets:</t>
        </is>
      </c>
    </row>
    <row r="3">
      <c r="A3" s="4" t="inlineStr">
        <is>
          <t>Prepaid assets</t>
        </is>
      </c>
      <c r="B3" s="5" t="n">
        <v>4121</v>
      </c>
      <c r="C3" s="5" t="n">
        <v>5165</v>
      </c>
    </row>
    <row r="4">
      <c r="A4" s="4" t="inlineStr">
        <is>
          <t>Restricted cash</t>
        </is>
      </c>
      <c r="B4" s="6" t="n">
        <v>9961</v>
      </c>
      <c r="C4" s="6" t="n">
        <v>9213</v>
      </c>
    </row>
    <row r="5">
      <c r="A5" s="4" t="inlineStr">
        <is>
          <t>Other</t>
        </is>
      </c>
      <c r="B5" s="6" t="n">
        <v>3021</v>
      </c>
      <c r="C5" s="6" t="n">
        <v>4760</v>
      </c>
    </row>
    <row r="6">
      <c r="A6" s="4" t="inlineStr">
        <is>
          <t>Total other current assets</t>
        </is>
      </c>
      <c r="B6" s="6" t="n">
        <v>17103</v>
      </c>
      <c r="C6" s="6" t="n">
        <v>19138</v>
      </c>
    </row>
    <row r="7">
      <c r="A7" s="3" t="inlineStr">
        <is>
          <t>Property and equipment:</t>
        </is>
      </c>
    </row>
    <row r="8">
      <c r="A8" s="4" t="inlineStr">
        <is>
          <t>Property and equipment, gross</t>
        </is>
      </c>
      <c r="B8" s="6" t="n">
        <v>79280</v>
      </c>
      <c r="C8" s="6" t="n">
        <v>306574</v>
      </c>
    </row>
    <row r="9">
      <c r="A9" s="4" t="inlineStr">
        <is>
          <t>Less accumulated depreciation and amortization</t>
        </is>
      </c>
      <c r="B9" s="6" t="n">
        <v>-56167</v>
      </c>
      <c r="C9" s="6" t="n">
        <v>-249398</v>
      </c>
    </row>
    <row r="10">
      <c r="A10" s="4" t="inlineStr">
        <is>
          <t>Total property and equipment, net</t>
        </is>
      </c>
      <c r="B10" s="6" t="n">
        <v>23113</v>
      </c>
      <c r="C10" s="6" t="n">
        <v>57176</v>
      </c>
      <c r="D10" s="5" t="n">
        <v>78090</v>
      </c>
    </row>
    <row r="11">
      <c r="A11" s="3" t="inlineStr">
        <is>
          <t>Accrued expenses:</t>
        </is>
      </c>
    </row>
    <row r="12">
      <c r="A12" s="4" t="inlineStr">
        <is>
          <t>Payroll and payroll related costs</t>
        </is>
      </c>
      <c r="B12" s="6" t="n">
        <v>16176</v>
      </c>
      <c r="C12" s="6" t="n">
        <v>18204</v>
      </c>
    </row>
    <row r="13">
      <c r="A13" s="4" t="inlineStr">
        <is>
          <t>Insurance</t>
        </is>
      </c>
      <c r="B13" s="6" t="n">
        <v>7525</v>
      </c>
      <c r="C13" s="6" t="n">
        <v>10278</v>
      </c>
    </row>
    <row r="14">
      <c r="A14" s="4" t="inlineStr">
        <is>
          <t>Rent and related real estate costs</t>
        </is>
      </c>
      <c r="B14" s="6" t="n">
        <v>11197</v>
      </c>
      <c r="C14" s="6" t="n">
        <v>4179</v>
      </c>
    </row>
    <row r="15">
      <c r="A15" s="4" t="inlineStr">
        <is>
          <t>Other</t>
        </is>
      </c>
      <c r="B15" s="6" t="n">
        <v>19959</v>
      </c>
      <c r="C15" s="6" t="n">
        <v>16164</v>
      </c>
    </row>
    <row r="16">
      <c r="A16" s="4" t="inlineStr">
        <is>
          <t>Total accrued expenses</t>
        </is>
      </c>
      <c r="B16" s="6" t="n">
        <v>54857</v>
      </c>
      <c r="C16" s="6" t="n">
        <v>48825</v>
      </c>
    </row>
    <row r="17">
      <c r="A17" s="3" t="inlineStr">
        <is>
          <t>Other non-current liabilities:</t>
        </is>
      </c>
    </row>
    <row r="18">
      <c r="A18" s="4" t="inlineStr">
        <is>
          <t>Deferred income taxes</t>
        </is>
      </c>
      <c r="B18" s="6" t="n">
        <v>10650</v>
      </c>
      <c r="C18" s="6" t="n">
        <v>13916</v>
      </c>
    </row>
    <row r="19">
      <c r="A19" s="4" t="inlineStr">
        <is>
          <t>Insurance</t>
        </is>
      </c>
      <c r="B19" s="6" t="n">
        <v>12722</v>
      </c>
      <c r="C19" s="6" t="n">
        <v>20301</v>
      </c>
    </row>
    <row r="20">
      <c r="A20" s="4" t="inlineStr">
        <is>
          <t>Deferred benefits</t>
        </is>
      </c>
      <c r="B20" s="6" t="n">
        <v>10028</v>
      </c>
      <c r="C20" s="6" t="n">
        <v>11106</v>
      </c>
    </row>
    <row r="21">
      <c r="A21" s="4" t="inlineStr">
        <is>
          <t>Deferred franchise fees</t>
        </is>
      </c>
      <c r="B21" s="6" t="n">
        <v>38936</v>
      </c>
      <c r="C21" s="6" t="n">
        <v>45478</v>
      </c>
    </row>
    <row r="22">
      <c r="A22" s="4" t="inlineStr">
        <is>
          <t>Other</t>
        </is>
      </c>
      <c r="B22" s="6" t="n">
        <v>2739</v>
      </c>
      <c r="C22" s="6" t="n">
        <v>3341</v>
      </c>
    </row>
    <row r="23">
      <c r="A23" s="4" t="inlineStr">
        <is>
          <t>Total other non-current liabilities</t>
        </is>
      </c>
      <c r="B23" s="6" t="n">
        <v>75075</v>
      </c>
      <c r="C23" s="6" t="n">
        <v>94142</v>
      </c>
    </row>
    <row r="24">
      <c r="A24" s="4" t="inlineStr">
        <is>
          <t>Buildings and improvements</t>
        </is>
      </c>
    </row>
    <row r="25">
      <c r="A25" s="3" t="inlineStr">
        <is>
          <t>Property and equipment:</t>
        </is>
      </c>
    </row>
    <row r="26">
      <c r="A26" s="4" t="inlineStr">
        <is>
          <t>Property and equipment, gross</t>
        </is>
      </c>
      <c r="B26" s="6" t="n">
        <v>8251</v>
      </c>
      <c r="C26" s="6" t="n">
        <v>36379</v>
      </c>
    </row>
    <row r="27">
      <c r="A27" s="4" t="inlineStr">
        <is>
          <t>Equipment, furniture and leasehold improvements</t>
        </is>
      </c>
    </row>
    <row r="28">
      <c r="A28" s="3" t="inlineStr">
        <is>
          <t>Property and equipment:</t>
        </is>
      </c>
    </row>
    <row r="29">
      <c r="A29" s="4" t="inlineStr">
        <is>
          <t>Property and equipment, gross</t>
        </is>
      </c>
      <c r="B29" s="6" t="n">
        <v>29102</v>
      </c>
      <c r="C29" s="6" t="n">
        <v>198983</v>
      </c>
    </row>
    <row r="30">
      <c r="A30" s="4" t="inlineStr">
        <is>
          <t>Internal use software</t>
        </is>
      </c>
    </row>
    <row r="31">
      <c r="A31" s="3" t="inlineStr">
        <is>
          <t>Property and equipment:</t>
        </is>
      </c>
    </row>
    <row r="32">
      <c r="A32" s="4" t="inlineStr">
        <is>
          <t>Property and equipment, gross</t>
        </is>
      </c>
      <c r="B32" s="5" t="n">
        <v>41927</v>
      </c>
      <c r="C32" s="5" t="n">
        <v>712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STATEMENT DATA - Schedule of Additional Information Concerning Other Intangibles, Net (Details) - USD ($) $ in Thousands</t>
        </is>
      </c>
      <c r="B1" s="2" t="inlineStr">
        <is>
          <t>12 Months Ended</t>
        </is>
      </c>
    </row>
    <row r="2">
      <c r="B2" s="2" t="inlineStr">
        <is>
          <t>Jun. 30, 2021</t>
        </is>
      </c>
      <c r="C2" s="2" t="inlineStr">
        <is>
          <t>Jun. 30, 2020</t>
        </is>
      </c>
    </row>
    <row r="3">
      <c r="A3" s="3" t="inlineStr">
        <is>
          <t>Amortized intangible assets:</t>
        </is>
      </c>
    </row>
    <row r="4">
      <c r="A4" s="4" t="inlineStr">
        <is>
          <t>Weighted Average Amortization Periods</t>
        </is>
      </c>
      <c r="B4" s="4" t="inlineStr">
        <is>
          <t>24 years</t>
        </is>
      </c>
      <c r="C4" s="4" t="inlineStr">
        <is>
          <t>24 years</t>
        </is>
      </c>
    </row>
    <row r="5">
      <c r="A5" s="4" t="inlineStr">
        <is>
          <t>Cost</t>
        </is>
      </c>
      <c r="B5" s="5" t="n">
        <v>16505</v>
      </c>
      <c r="C5" s="5" t="n">
        <v>16926</v>
      </c>
    </row>
    <row r="6">
      <c r="A6" s="4" t="inlineStr">
        <is>
          <t>Accumulated Amortization</t>
        </is>
      </c>
      <c r="B6" s="6" t="n">
        <v>-12744</v>
      </c>
      <c r="C6" s="6" t="n">
        <v>-12347</v>
      </c>
    </row>
    <row r="7">
      <c r="A7" s="4" t="inlineStr">
        <is>
          <t>Total</t>
        </is>
      </c>
      <c r="B7" s="5" t="n">
        <v>3761</v>
      </c>
      <c r="C7" s="5" t="n">
        <v>4579</v>
      </c>
    </row>
    <row r="8">
      <c r="A8" s="4" t="inlineStr">
        <is>
          <t>Minimum</t>
        </is>
      </c>
    </row>
    <row r="9">
      <c r="A9" s="3" t="inlineStr">
        <is>
          <t>Amortized intangible assets:</t>
        </is>
      </c>
    </row>
    <row r="10">
      <c r="A10" s="4" t="inlineStr">
        <is>
          <t>Weighted Average Amortization Periods</t>
        </is>
      </c>
      <c r="B10" s="4" t="inlineStr">
        <is>
          <t>3 years</t>
        </is>
      </c>
    </row>
    <row r="11">
      <c r="A11" s="4" t="inlineStr">
        <is>
          <t>Maximum</t>
        </is>
      </c>
    </row>
    <row r="12">
      <c r="A12" s="3" t="inlineStr">
        <is>
          <t>Amortized intangible assets:</t>
        </is>
      </c>
    </row>
    <row r="13">
      <c r="A13" s="4" t="inlineStr">
        <is>
          <t>Weighted Average Amortization Periods</t>
        </is>
      </c>
      <c r="B13" s="4" t="inlineStr">
        <is>
          <t>40 years</t>
        </is>
      </c>
    </row>
    <row r="14">
      <c r="A14" s="4" t="inlineStr">
        <is>
          <t>Brand assets and trade names</t>
        </is>
      </c>
    </row>
    <row r="15">
      <c r="A15" s="3" t="inlineStr">
        <is>
          <t>Amortized intangible assets:</t>
        </is>
      </c>
    </row>
    <row r="16">
      <c r="A16" s="4" t="inlineStr">
        <is>
          <t>Weighted Average Amortization Periods</t>
        </is>
      </c>
      <c r="B16" s="4" t="inlineStr">
        <is>
          <t>35 years</t>
        </is>
      </c>
      <c r="C16" s="4" t="inlineStr">
        <is>
          <t>33 years</t>
        </is>
      </c>
    </row>
    <row r="17">
      <c r="A17" s="4" t="inlineStr">
        <is>
          <t>Cost</t>
        </is>
      </c>
      <c r="B17" s="5" t="n">
        <v>6040</v>
      </c>
      <c r="C17" s="5" t="n">
        <v>6494</v>
      </c>
    </row>
    <row r="18">
      <c r="A18" s="4" t="inlineStr">
        <is>
          <t>Accumulated Amortization</t>
        </is>
      </c>
      <c r="B18" s="6" t="n">
        <v>-3568</v>
      </c>
      <c r="C18" s="6" t="n">
        <v>-3609</v>
      </c>
    </row>
    <row r="19">
      <c r="A19" s="4" t="inlineStr">
        <is>
          <t>Total</t>
        </is>
      </c>
      <c r="B19" s="5" t="n">
        <v>2472</v>
      </c>
      <c r="C19" s="5" t="n">
        <v>2885</v>
      </c>
    </row>
    <row r="20">
      <c r="A20" s="4" t="inlineStr">
        <is>
          <t>Franchise agreements</t>
        </is>
      </c>
    </row>
    <row r="21">
      <c r="A21" s="3" t="inlineStr">
        <is>
          <t>Amortized intangible assets:</t>
        </is>
      </c>
    </row>
    <row r="22">
      <c r="A22" s="4" t="inlineStr">
        <is>
          <t>Weighted Average Amortization Periods</t>
        </is>
      </c>
      <c r="B22" s="4" t="inlineStr">
        <is>
          <t>19 years</t>
        </is>
      </c>
      <c r="C22" s="4" t="inlineStr">
        <is>
          <t>19 years</t>
        </is>
      </c>
    </row>
    <row r="23">
      <c r="A23" s="4" t="inlineStr">
        <is>
          <t>Cost</t>
        </is>
      </c>
      <c r="B23" s="5" t="n">
        <v>10099</v>
      </c>
      <c r="C23" s="5" t="n">
        <v>9558</v>
      </c>
    </row>
    <row r="24">
      <c r="A24" s="4" t="inlineStr">
        <is>
          <t>Accumulated Amortization</t>
        </is>
      </c>
      <c r="B24" s="6" t="n">
        <v>-8901</v>
      </c>
      <c r="C24" s="6" t="n">
        <v>-8194</v>
      </c>
    </row>
    <row r="25">
      <c r="A25" s="4" t="inlineStr">
        <is>
          <t>Total</t>
        </is>
      </c>
      <c r="B25" s="5" t="n">
        <v>1198</v>
      </c>
      <c r="C25" s="5" t="n">
        <v>1364</v>
      </c>
    </row>
    <row r="26">
      <c r="A26" s="4" t="inlineStr">
        <is>
          <t>Other</t>
        </is>
      </c>
    </row>
    <row r="27">
      <c r="A27" s="3" t="inlineStr">
        <is>
          <t>Amortized intangible assets:</t>
        </is>
      </c>
    </row>
    <row r="28">
      <c r="A28" s="4" t="inlineStr">
        <is>
          <t>Weighted Average Amortization Periods</t>
        </is>
      </c>
      <c r="B28" s="4" t="inlineStr">
        <is>
          <t>20 years</t>
        </is>
      </c>
      <c r="C28" s="4" t="inlineStr">
        <is>
          <t>20 years</t>
        </is>
      </c>
    </row>
    <row r="29">
      <c r="A29" s="4" t="inlineStr">
        <is>
          <t>Cost</t>
        </is>
      </c>
      <c r="B29" s="5" t="n">
        <v>366</v>
      </c>
      <c r="C29" s="5" t="n">
        <v>874</v>
      </c>
    </row>
    <row r="30">
      <c r="A30" s="4" t="inlineStr">
        <is>
          <t>Accumulated Amortization</t>
        </is>
      </c>
      <c r="B30" s="6" t="n">
        <v>-275</v>
      </c>
      <c r="C30" s="6" t="n">
        <v>-544</v>
      </c>
    </row>
    <row r="31">
      <c r="A31" s="4" t="inlineStr">
        <is>
          <t>Total</t>
        </is>
      </c>
      <c r="B31" s="5" t="n">
        <v>91</v>
      </c>
      <c r="C31" s="5" t="n">
        <v>3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39" customWidth="1" min="5" max="5"/>
    <col width="28" customWidth="1" min="6" max="6"/>
  </cols>
  <sheetData>
    <row r="1">
      <c r="A1" s="1" t="inlineStr">
        <is>
          <t>CONSOLIDATED STATEMENT OF SHAREHOLDERS' EQUITY - USD ($) $ in Thousands</t>
        </is>
      </c>
      <c r="B1" s="2" t="inlineStr">
        <is>
          <t>Total</t>
        </is>
      </c>
      <c r="C1" s="2" t="inlineStr">
        <is>
          <t>Common Stock</t>
        </is>
      </c>
      <c r="D1" s="2" t="inlineStr">
        <is>
          <t>Additional Paid-In Capital</t>
        </is>
      </c>
      <c r="E1" s="2" t="inlineStr">
        <is>
          <t>Accumulated Other Comprehensive Income</t>
        </is>
      </c>
      <c r="F1" s="2" t="inlineStr">
        <is>
          <t>Retained Earnings (Deficit)</t>
        </is>
      </c>
    </row>
    <row r="2">
      <c r="A2" s="4" t="inlineStr">
        <is>
          <t>Balance (in shares) at Jun. 30, 2018</t>
        </is>
      </c>
      <c r="C2" s="6" t="n">
        <v>45258571</v>
      </c>
    </row>
    <row r="3">
      <c r="A3" s="4" t="inlineStr">
        <is>
          <t>Balance at Jun. 30, 2018</t>
        </is>
      </c>
      <c r="B3" s="5" t="n">
        <v>486438</v>
      </c>
      <c r="C3" s="5" t="n">
        <v>2263</v>
      </c>
      <c r="D3" s="5" t="n">
        <v>194436</v>
      </c>
      <c r="E3" s="5" t="n">
        <v>9656</v>
      </c>
      <c r="F3" s="5" t="n">
        <v>280083</v>
      </c>
    </row>
    <row r="4">
      <c r="A4" s="3" t="inlineStr">
        <is>
          <t>Increase (Decrease) in Stockholders' Equity</t>
        </is>
      </c>
    </row>
    <row r="5">
      <c r="A5" s="4" t="inlineStr">
        <is>
          <t>Net loss</t>
        </is>
      </c>
      <c r="B5" s="6" t="n">
        <v>-14226</v>
      </c>
      <c r="F5" s="6" t="n">
        <v>-14226</v>
      </c>
    </row>
    <row r="6">
      <c r="A6" s="4" t="inlineStr">
        <is>
          <t>Foreign currency translation</t>
        </is>
      </c>
      <c r="B6" s="6" t="n">
        <v>185</v>
      </c>
      <c r="E6" s="6" t="n">
        <v>185</v>
      </c>
    </row>
    <row r="7">
      <c r="A7" s="4" t="inlineStr">
        <is>
          <t>Stock repurchase program (in shares)</t>
        </is>
      </c>
      <c r="C7" s="6" t="n">
        <v>-8605430</v>
      </c>
    </row>
    <row r="8">
      <c r="A8" s="4" t="inlineStr">
        <is>
          <t>Stock repurchase program</t>
        </is>
      </c>
      <c r="B8" s="6" t="n">
        <v>-154545</v>
      </c>
      <c r="C8" s="5" t="n">
        <v>-431</v>
      </c>
      <c r="D8" s="6" t="n">
        <v>-154114</v>
      </c>
    </row>
    <row r="9">
      <c r="A9" s="4" t="inlineStr">
        <is>
          <t>Exercise of SARs (in shares)</t>
        </is>
      </c>
      <c r="C9" s="6" t="n">
        <v>22263</v>
      </c>
    </row>
    <row r="10">
      <c r="A10" s="4" t="inlineStr">
        <is>
          <t>Exercise of SARs</t>
        </is>
      </c>
      <c r="B10" s="6" t="n">
        <v>-221</v>
      </c>
      <c r="C10" s="5" t="n">
        <v>1</v>
      </c>
      <c r="D10" s="6" t="n">
        <v>-222</v>
      </c>
    </row>
    <row r="11">
      <c r="A11" s="4" t="inlineStr">
        <is>
          <t>Stock-based compensation</t>
        </is>
      </c>
      <c r="B11" s="6" t="n">
        <v>9003</v>
      </c>
      <c r="D11" s="6" t="n">
        <v>9003</v>
      </c>
    </row>
    <row r="12">
      <c r="A12" s="4" t="inlineStr">
        <is>
          <t>Recognition of deferred compensation (Note 11)</t>
        </is>
      </c>
      <c r="B12" s="6" t="n">
        <v>-499</v>
      </c>
      <c r="E12" s="6" t="n">
        <v>-499</v>
      </c>
    </row>
    <row r="13">
      <c r="A13" s="4" t="inlineStr">
        <is>
          <t>Net restricted stock activity (in shares)</t>
        </is>
      </c>
      <c r="C13" s="6" t="n">
        <v>193845</v>
      </c>
    </row>
    <row r="14">
      <c r="A14" s="4" t="inlineStr">
        <is>
          <t>Net restricted stock activity</t>
        </is>
      </c>
      <c r="B14" s="6" t="n">
        <v>-1941</v>
      </c>
      <c r="C14" s="5" t="n">
        <v>10</v>
      </c>
      <c r="D14" s="6" t="n">
        <v>-1951</v>
      </c>
    </row>
    <row r="15">
      <c r="A15" s="4" t="inlineStr">
        <is>
          <t>Minority interest (Note 1)</t>
        </is>
      </c>
      <c r="B15" s="6" t="n">
        <v>51</v>
      </c>
      <c r="F15" s="6" t="n">
        <v>51</v>
      </c>
    </row>
    <row r="16">
      <c r="A16" s="4" t="inlineStr">
        <is>
          <t>Balance (in shares) at Jun. 30, 2019</t>
        </is>
      </c>
      <c r="C16" s="6" t="n">
        <v>36869249</v>
      </c>
    </row>
    <row r="17">
      <c r="A17" s="4" t="inlineStr">
        <is>
          <t>Balance at Jun. 30, 2019</t>
        </is>
      </c>
      <c r="B17" s="6" t="n">
        <v>324245</v>
      </c>
      <c r="C17" s="5" t="n">
        <v>1843</v>
      </c>
      <c r="D17" s="6" t="n">
        <v>47152</v>
      </c>
      <c r="E17" s="6" t="n">
        <v>9342</v>
      </c>
      <c r="F17" s="6" t="n">
        <v>265908</v>
      </c>
    </row>
    <row r="18">
      <c r="A18" s="3" t="inlineStr">
        <is>
          <t>Increase (Decrease) in Stockholders' Equity</t>
        </is>
      </c>
    </row>
    <row r="19">
      <c r="A19" s="4" t="inlineStr">
        <is>
          <t>Net loss</t>
        </is>
      </c>
      <c r="B19" s="6" t="n">
        <v>-171362</v>
      </c>
      <c r="F19" s="6" t="n">
        <v>-171362</v>
      </c>
    </row>
    <row r="20">
      <c r="A20" s="4" t="inlineStr">
        <is>
          <t>Foreign currency translation</t>
        </is>
      </c>
      <c r="B20" s="6" t="n">
        <v>-1462</v>
      </c>
      <c r="E20" s="6" t="n">
        <v>-1462</v>
      </c>
    </row>
    <row r="21">
      <c r="A21" s="4" t="inlineStr">
        <is>
          <t>Stock repurchase program (in shares)</t>
        </is>
      </c>
      <c r="C21" s="6" t="n">
        <v>-1504000</v>
      </c>
    </row>
    <row r="22">
      <c r="A22" s="4" t="inlineStr">
        <is>
          <t>Stock repurchase program</t>
        </is>
      </c>
      <c r="B22" s="6" t="n">
        <v>-26356</v>
      </c>
      <c r="C22" s="5" t="n">
        <v>-75</v>
      </c>
      <c r="D22" s="6" t="n">
        <v>-26281</v>
      </c>
    </row>
    <row r="23">
      <c r="A23" s="4" t="inlineStr">
        <is>
          <t>Exercise of SARs (in shares)</t>
        </is>
      </c>
      <c r="C23" s="6" t="n">
        <v>1776</v>
      </c>
    </row>
    <row r="24">
      <c r="A24" s="4" t="inlineStr">
        <is>
          <t>Exercise of SARs</t>
        </is>
      </c>
      <c r="B24" s="6" t="n">
        <v>28</v>
      </c>
      <c r="D24" s="6" t="n">
        <v>28</v>
      </c>
    </row>
    <row r="25">
      <c r="A25" s="4" t="inlineStr">
        <is>
          <t>Stock-based compensation</t>
        </is>
      </c>
      <c r="B25" s="6" t="n">
        <v>3275</v>
      </c>
      <c r="D25" s="6" t="n">
        <v>3275</v>
      </c>
    </row>
    <row r="26">
      <c r="A26" s="4" t="inlineStr">
        <is>
          <t>Recognition of deferred compensation (Note 11)</t>
        </is>
      </c>
      <c r="B26" s="6" t="n">
        <v>-431</v>
      </c>
      <c r="E26" s="6" t="n">
        <v>-431</v>
      </c>
    </row>
    <row r="27">
      <c r="A27" s="4" t="inlineStr">
        <is>
          <t>Net restricted stock activity (in shares)</t>
        </is>
      </c>
      <c r="C27" s="6" t="n">
        <v>258691</v>
      </c>
    </row>
    <row r="28">
      <c r="A28" s="4" t="inlineStr">
        <is>
          <t>Net restricted stock activity</t>
        </is>
      </c>
      <c r="B28" s="6" t="n">
        <v>-2150</v>
      </c>
      <c r="C28" s="5" t="n">
        <v>13</v>
      </c>
      <c r="D28" s="6" t="n">
        <v>-2163</v>
      </c>
    </row>
    <row r="29">
      <c r="A29" s="4" t="inlineStr">
        <is>
          <t>Minority interest (Note 1)</t>
        </is>
      </c>
      <c r="B29" s="5" t="n">
        <v>-84</v>
      </c>
      <c r="F29" s="6" t="n">
        <v>-84</v>
      </c>
    </row>
    <row r="30">
      <c r="A30" s="4" t="inlineStr">
        <is>
          <t>Balance (in shares) at Jun. 30, 2020</t>
        </is>
      </c>
      <c r="B30" s="6" t="n">
        <v>35625716</v>
      </c>
      <c r="C30" s="6" t="n">
        <v>35625716</v>
      </c>
    </row>
    <row r="31">
      <c r="A31" s="4" t="inlineStr">
        <is>
          <t>Balance at Jun. 30, 2020</t>
        </is>
      </c>
      <c r="B31" s="5" t="n">
        <v>125703</v>
      </c>
      <c r="C31" s="5" t="n">
        <v>1781</v>
      </c>
      <c r="D31" s="6" t="n">
        <v>22011</v>
      </c>
      <c r="E31" s="6" t="n">
        <v>7449</v>
      </c>
      <c r="F31" s="6" t="n">
        <v>94462</v>
      </c>
    </row>
    <row r="32">
      <c r="A32" s="3" t="inlineStr">
        <is>
          <t>Increase (Decrease) in Stockholders' Equity</t>
        </is>
      </c>
    </row>
    <row r="33">
      <c r="A33" s="4" t="inlineStr">
        <is>
          <t>Net loss</t>
        </is>
      </c>
      <c r="B33" s="6" t="n">
        <v>-113331</v>
      </c>
      <c r="F33" s="6" t="n">
        <v>-113331</v>
      </c>
    </row>
    <row r="34">
      <c r="A34" s="4" t="inlineStr">
        <is>
          <t>Foreign currency translation</t>
        </is>
      </c>
      <c r="B34" s="6" t="n">
        <v>1888</v>
      </c>
      <c r="E34" s="6" t="n">
        <v>1888</v>
      </c>
    </row>
    <row r="35">
      <c r="A35" s="4" t="inlineStr">
        <is>
          <t>Exercise of SARs (in shares)</t>
        </is>
      </c>
      <c r="C35" s="6" t="n">
        <v>3775</v>
      </c>
    </row>
    <row r="36">
      <c r="A36" s="4" t="inlineStr">
        <is>
          <t>Exercise of SARs</t>
        </is>
      </c>
      <c r="B36" s="6" t="n">
        <v>-24</v>
      </c>
      <c r="D36" s="6" t="n">
        <v>-24</v>
      </c>
    </row>
    <row r="37">
      <c r="A37" s="4" t="inlineStr">
        <is>
          <t>Stock-based compensation</t>
        </is>
      </c>
      <c r="B37" s="6" t="n">
        <v>3254</v>
      </c>
      <c r="D37" s="6" t="n">
        <v>3254</v>
      </c>
    </row>
    <row r="38">
      <c r="A38" s="4" t="inlineStr">
        <is>
          <t>Recognition of deferred compensation (Note 11)</t>
        </is>
      </c>
      <c r="B38" s="6" t="n">
        <v>206</v>
      </c>
      <c r="E38" s="6" t="n">
        <v>206</v>
      </c>
    </row>
    <row r="39">
      <c r="A39" s="4" t="inlineStr">
        <is>
          <t>Net restricted stock activity (in shares)</t>
        </is>
      </c>
      <c r="C39" s="6" t="n">
        <v>166353</v>
      </c>
    </row>
    <row r="40">
      <c r="A40" s="4" t="inlineStr">
        <is>
          <t>Net restricted stock activity</t>
        </is>
      </c>
      <c r="B40" s="6" t="n">
        <v>-130</v>
      </c>
      <c r="C40" s="5" t="n">
        <v>9</v>
      </c>
      <c r="D40" s="6" t="n">
        <v>-139</v>
      </c>
    </row>
    <row r="41">
      <c r="A41" s="4" t="inlineStr">
        <is>
          <t>Minority interest (Note 1)</t>
        </is>
      </c>
      <c r="B41" s="5" t="n">
        <v>-520</v>
      </c>
      <c r="F41" s="6" t="n">
        <v>-520</v>
      </c>
    </row>
    <row r="42">
      <c r="A42" s="4" t="inlineStr">
        <is>
          <t>Balance (in shares) at Jun. 30, 2021</t>
        </is>
      </c>
      <c r="B42" s="6" t="n">
        <v>35795844</v>
      </c>
      <c r="C42" s="6" t="n">
        <v>35795844</v>
      </c>
    </row>
    <row r="43">
      <c r="A43" s="4" t="inlineStr">
        <is>
          <t>Balance at Jun. 30, 2021</t>
        </is>
      </c>
      <c r="B43" s="5" t="n">
        <v>17046</v>
      </c>
      <c r="C43" s="5" t="n">
        <v>1790</v>
      </c>
      <c r="D43" s="5" t="n">
        <v>25102</v>
      </c>
      <c r="E43" s="5" t="n">
        <v>9543</v>
      </c>
      <c r="F43" s="5" t="n">
        <v>-193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ATA - Additional Information (Details) - USD ($) $ in Millions</t>
        </is>
      </c>
      <c r="B1" s="2" t="inlineStr">
        <is>
          <t>12 Months Ended</t>
        </is>
      </c>
    </row>
    <row r="2">
      <c r="B2" s="2" t="inlineStr">
        <is>
          <t>Jun. 30, 2021</t>
        </is>
      </c>
      <c r="C2" s="2" t="inlineStr">
        <is>
          <t>Jun. 30, 2020</t>
        </is>
      </c>
      <c r="D2" s="2" t="inlineStr">
        <is>
          <t>Jun. 30, 2019</t>
        </is>
      </c>
    </row>
    <row r="3">
      <c r="A3" s="3" t="inlineStr">
        <is>
          <t>Text Block [Abstract]</t>
        </is>
      </c>
    </row>
    <row r="4">
      <c r="A4" s="4" t="inlineStr">
        <is>
          <t>Amortization of intangible assets</t>
        </is>
      </c>
      <c r="B4" s="9" t="n">
        <v>0.8</v>
      </c>
      <c r="C4" s="9" t="n">
        <v>1.3</v>
      </c>
      <c r="D4" s="9" t="n">
        <v>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ATA - Schedule of Intangible Asset Amortization Expenses (Details) - USD ($) $ in Thousands</t>
        </is>
      </c>
      <c r="B1" s="2" t="inlineStr">
        <is>
          <t>Jun. 30, 2021</t>
        </is>
      </c>
      <c r="C1" s="2" t="inlineStr">
        <is>
          <t>Jun. 30, 2020</t>
        </is>
      </c>
    </row>
    <row r="2">
      <c r="A2" s="3" t="inlineStr">
        <is>
          <t>Future estimated amortization expense related to amortizable intangible assets</t>
        </is>
      </c>
    </row>
    <row r="3">
      <c r="A3" s="4" t="inlineStr">
        <is>
          <t>2022</t>
        </is>
      </c>
      <c r="B3" s="5" t="n">
        <v>398</v>
      </c>
    </row>
    <row r="4">
      <c r="A4" s="4" t="inlineStr">
        <is>
          <t>2023</t>
        </is>
      </c>
      <c r="B4" s="6" t="n">
        <v>386</v>
      </c>
    </row>
    <row r="5">
      <c r="A5" s="4" t="inlineStr">
        <is>
          <t>2024</t>
        </is>
      </c>
      <c r="B5" s="6" t="n">
        <v>323</v>
      </c>
    </row>
    <row r="6">
      <c r="A6" s="4" t="inlineStr">
        <is>
          <t>2025</t>
        </is>
      </c>
      <c r="B6" s="6" t="n">
        <v>327</v>
      </c>
    </row>
    <row r="7">
      <c r="A7" s="4" t="inlineStr">
        <is>
          <t>2026</t>
        </is>
      </c>
      <c r="B7" s="6" t="n">
        <v>312</v>
      </c>
    </row>
    <row r="8">
      <c r="A8" s="4" t="inlineStr">
        <is>
          <t>Thereafter</t>
        </is>
      </c>
      <c r="B8" s="6" t="n">
        <v>2015</v>
      </c>
    </row>
    <row r="9">
      <c r="A9" s="4" t="inlineStr">
        <is>
          <t>Total</t>
        </is>
      </c>
      <c r="B9" s="5" t="n">
        <v>3761</v>
      </c>
      <c r="C9" s="5" t="n">
        <v>45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ATA - Supplementary Cash Flow Activity (Details) - USD ($) $ in Thousands</t>
        </is>
      </c>
      <c r="B1" s="2" t="inlineStr">
        <is>
          <t>12 Months Ended</t>
        </is>
      </c>
    </row>
    <row r="2">
      <c r="B2" s="2" t="inlineStr">
        <is>
          <t>Jun. 30, 2021</t>
        </is>
      </c>
      <c r="C2" s="2" t="inlineStr">
        <is>
          <t>Jun. 30, 2020</t>
        </is>
      </c>
      <c r="D2" s="2" t="inlineStr">
        <is>
          <t>Jun. 30, 2019</t>
        </is>
      </c>
    </row>
    <row r="3">
      <c r="A3" s="3" t="inlineStr">
        <is>
          <t>Cash paid (received) for:</t>
        </is>
      </c>
    </row>
    <row r="4">
      <c r="A4" s="4" t="inlineStr">
        <is>
          <t>Interest</t>
        </is>
      </c>
      <c r="B4" s="5" t="n">
        <v>11940</v>
      </c>
      <c r="C4" s="5" t="n">
        <v>7390</v>
      </c>
      <c r="D4" s="5" t="n">
        <v>4408</v>
      </c>
    </row>
    <row r="5">
      <c r="A5" s="4" t="inlineStr">
        <is>
          <t>Taxes and penalties, net</t>
        </is>
      </c>
      <c r="B5" s="6" t="n">
        <v>-2636</v>
      </c>
      <c r="C5" s="6" t="n">
        <v>2150</v>
      </c>
      <c r="D5" s="6" t="n">
        <v>2096</v>
      </c>
    </row>
    <row r="6">
      <c r="A6" s="3" t="inlineStr">
        <is>
          <t>Non-cash investing activities:</t>
        </is>
      </c>
    </row>
    <row r="7">
      <c r="A7" s="4" t="inlineStr">
        <is>
          <t>Unpaid capital expenditures</t>
        </is>
      </c>
      <c r="B7" s="5" t="n">
        <v>312</v>
      </c>
      <c r="C7" s="5" t="n">
        <v>2569</v>
      </c>
      <c r="D7" s="5" t="n">
        <v>387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GOODWILL - Schedule of Goodwill (Details) - USD ($)</t>
        </is>
      </c>
      <c r="B1" s="2" t="inlineStr">
        <is>
          <t>12 Months Ended</t>
        </is>
      </c>
    </row>
    <row r="2">
      <c r="B2" s="2" t="inlineStr">
        <is>
          <t>Jun. 30, 2021</t>
        </is>
      </c>
      <c r="C2" s="2" t="inlineStr">
        <is>
          <t>Jun. 30, 2020</t>
        </is>
      </c>
      <c r="D2" s="2" t="inlineStr">
        <is>
          <t>Jun. 30, 2019</t>
        </is>
      </c>
      <c r="E2" s="2" t="inlineStr">
        <is>
          <t>Jun. 30, 2011</t>
        </is>
      </c>
    </row>
    <row r="3">
      <c r="A3" s="3" t="inlineStr">
        <is>
          <t>Goodwill [Line Items]</t>
        </is>
      </c>
    </row>
    <row r="4">
      <c r="A4" s="4" t="inlineStr">
        <is>
          <t>Gross Carrying Value</t>
        </is>
      </c>
      <c r="B4" s="5" t="n">
        <v>343846000</v>
      </c>
      <c r="C4" s="5" t="n">
        <v>341721000</v>
      </c>
    </row>
    <row r="5">
      <c r="A5" s="4" t="inlineStr">
        <is>
          <t>Accumulated Impairment</t>
        </is>
      </c>
      <c r="B5" s="6" t="n">
        <v>-114264000</v>
      </c>
      <c r="C5" s="6" t="n">
        <v>-114264000</v>
      </c>
    </row>
    <row r="6">
      <c r="A6" s="4" t="inlineStr">
        <is>
          <t>Net</t>
        </is>
      </c>
      <c r="B6" s="6" t="n">
        <v>229582000</v>
      </c>
      <c r="C6" s="6" t="n">
        <v>227457000</v>
      </c>
    </row>
    <row r="7">
      <c r="A7" s="4" t="inlineStr">
        <is>
          <t>Goodwill impairment</t>
        </is>
      </c>
      <c r="B7" s="6" t="n">
        <v>0</v>
      </c>
      <c r="C7" s="6" t="n">
        <v>40164000</v>
      </c>
      <c r="D7" s="5" t="n">
        <v>0</v>
      </c>
    </row>
    <row r="8">
      <c r="A8" s="4" t="inlineStr">
        <is>
          <t>North American Value</t>
        </is>
      </c>
    </row>
    <row r="9">
      <c r="A9" s="3" t="inlineStr">
        <is>
          <t>Goodwill [Line Items]</t>
        </is>
      </c>
    </row>
    <row r="10">
      <c r="A10" s="4" t="inlineStr">
        <is>
          <t>Goodwill impairment</t>
        </is>
      </c>
      <c r="E10" s="5" t="n">
        <v>74100000</v>
      </c>
    </row>
    <row r="11">
      <c r="A11" s="4" t="inlineStr">
        <is>
          <t>Company-owned reporting unit</t>
        </is>
      </c>
    </row>
    <row r="12">
      <c r="A12" s="3" t="inlineStr">
        <is>
          <t>Goodwill [Line Items]</t>
        </is>
      </c>
    </row>
    <row r="13">
      <c r="A13" s="4" t="inlineStr">
        <is>
          <t>Net</t>
        </is>
      </c>
      <c r="B13" s="6" t="n">
        <v>0</v>
      </c>
      <c r="C13" s="6" t="n">
        <v>0</v>
      </c>
    </row>
    <row r="14">
      <c r="A14" s="4" t="inlineStr">
        <is>
          <t>Goodwill impairment</t>
        </is>
      </c>
      <c r="C14" s="6" t="n">
        <v>40200000</v>
      </c>
    </row>
    <row r="15">
      <c r="A15" s="4" t="inlineStr">
        <is>
          <t>Franchise reporting unit</t>
        </is>
      </c>
    </row>
    <row r="16">
      <c r="A16" s="3" t="inlineStr">
        <is>
          <t>Goodwill [Line Items]</t>
        </is>
      </c>
    </row>
    <row r="17">
      <c r="A17" s="4" t="inlineStr">
        <is>
          <t>Net</t>
        </is>
      </c>
      <c r="B17" s="5" t="n">
        <v>229600000</v>
      </c>
      <c r="C17" s="5" t="n">
        <v>22750000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GOODWILL - Additional Schedule of Goodwill (Details) $ in Thousands</t>
        </is>
      </c>
      <c r="B1" s="2" t="inlineStr">
        <is>
          <t>12 Months Ended</t>
        </is>
      </c>
    </row>
    <row r="2">
      <c r="B2" s="2" t="inlineStr">
        <is>
          <t>Jun. 30, 2021USD ($)</t>
        </is>
      </c>
    </row>
    <row r="3">
      <c r="A3" s="3" t="inlineStr">
        <is>
          <t>Goodwill [Roll Forward]</t>
        </is>
      </c>
    </row>
    <row r="4">
      <c r="A4" s="4" t="inlineStr">
        <is>
          <t>Goodwill, net at June 30, 2020</t>
        </is>
      </c>
      <c r="B4" s="5" t="n">
        <v>227457</v>
      </c>
    </row>
    <row r="5">
      <c r="A5" s="4" t="inlineStr">
        <is>
          <t>Goodwill, net at June 30, 2021</t>
        </is>
      </c>
      <c r="B5" s="6" t="n">
        <v>229582</v>
      </c>
    </row>
    <row r="6">
      <c r="A6" s="4" t="inlineStr">
        <is>
          <t>Franchise</t>
        </is>
      </c>
    </row>
    <row r="7">
      <c r="A7" s="3" t="inlineStr">
        <is>
          <t>Goodwill [Roll Forward]</t>
        </is>
      </c>
    </row>
    <row r="8">
      <c r="A8" s="4" t="inlineStr">
        <is>
          <t>Goodwill, net at June 30, 2020</t>
        </is>
      </c>
      <c r="B8" s="6" t="n">
        <v>227457</v>
      </c>
    </row>
    <row r="9">
      <c r="A9" s="4" t="inlineStr">
        <is>
          <t>Translation rate adjustments</t>
        </is>
      </c>
      <c r="B9" s="6" t="n">
        <v>2125</v>
      </c>
    </row>
    <row r="10">
      <c r="A10" s="4" t="inlineStr">
        <is>
          <t>Goodwill, net at June 30, 2021</t>
        </is>
      </c>
      <c r="B10" s="5" t="n">
        <v>22958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4" customWidth="1" min="1" max="1"/>
    <col width="26" customWidth="1" min="2" max="2"/>
    <col width="24" customWidth="1" min="3" max="3"/>
    <col width="26" customWidth="1" min="4" max="4"/>
    <col width="14" customWidth="1" min="5" max="5"/>
    <col width="14" customWidth="1" min="6" max="6"/>
  </cols>
  <sheetData>
    <row r="1">
      <c r="A1" s="1" t="inlineStr">
        <is>
          <t>LEASES - Narrative (Details) - USD ($) $ in Thousands</t>
        </is>
      </c>
      <c r="B1" s="2" t="inlineStr">
        <is>
          <t>3 Months Ended</t>
        </is>
      </c>
      <c r="C1" s="2" t="inlineStr">
        <is>
          <t>12 Months Ended</t>
        </is>
      </c>
    </row>
    <row r="2">
      <c r="B2" s="2" t="inlineStr">
        <is>
          <t>Jun. 30, 2020</t>
        </is>
      </c>
      <c r="C2" s="2" t="inlineStr">
        <is>
          <t>Jun. 30, 2021</t>
        </is>
      </c>
      <c r="D2" s="2" t="inlineStr">
        <is>
          <t>Jun. 30, 2020</t>
        </is>
      </c>
      <c r="E2" s="2" t="inlineStr">
        <is>
          <t>Jun. 30, 2019</t>
        </is>
      </c>
      <c r="F2" s="2" t="inlineStr">
        <is>
          <t>Dec. 31, 2020</t>
        </is>
      </c>
    </row>
    <row r="3">
      <c r="A3" s="3" t="inlineStr">
        <is>
          <t>Lessor, Lease, Description [Line Items]</t>
        </is>
      </c>
    </row>
    <row r="4">
      <c r="A4" s="4" t="inlineStr">
        <is>
          <t>Franchise rent expense</t>
        </is>
      </c>
      <c r="C4" s="5" t="n">
        <v>127400</v>
      </c>
    </row>
    <row r="5">
      <c r="A5" s="4" t="inlineStr">
        <is>
          <t>Franchise rental income</t>
        </is>
      </c>
      <c r="C5" s="5" t="n">
        <v>127400</v>
      </c>
    </row>
    <row r="6">
      <c r="A6" s="4" t="inlineStr">
        <is>
          <t>Lessor, term of contract</t>
        </is>
      </c>
      <c r="C6" s="4" t="inlineStr">
        <is>
          <t>5 years</t>
        </is>
      </c>
    </row>
    <row r="7">
      <c r="A7" s="4" t="inlineStr">
        <is>
          <t>Right of use asset</t>
        </is>
      </c>
      <c r="B7" s="5" t="n">
        <v>786216</v>
      </c>
      <c r="C7" s="5" t="n">
        <v>611880</v>
      </c>
      <c r="D7" s="5" t="n">
        <v>786216</v>
      </c>
    </row>
    <row r="8">
      <c r="A8" s="4" t="inlineStr">
        <is>
          <t>Operating lease liability</t>
        </is>
      </c>
      <c r="C8" s="5" t="n">
        <v>635337</v>
      </c>
    </row>
    <row r="9">
      <c r="A9" s="4" t="inlineStr">
        <is>
          <t>Variable lease cost, adjustment</t>
        </is>
      </c>
      <c r="B9" s="6" t="n">
        <v>2700</v>
      </c>
    </row>
    <row r="10">
      <c r="A10" s="4" t="inlineStr">
        <is>
          <t>Rent payable</t>
        </is>
      </c>
      <c r="B10" s="5" t="n">
        <v>20000</v>
      </c>
      <c r="D10" s="5" t="n">
        <v>20000</v>
      </c>
    </row>
    <row r="11">
      <c r="A11" s="4" t="inlineStr">
        <is>
          <t>Weighted average remaining lease term</t>
        </is>
      </c>
      <c r="B11" s="4" t="inlineStr">
        <is>
          <t>6 years 10 months 13 days</t>
        </is>
      </c>
      <c r="C11" s="4" t="inlineStr">
        <is>
          <t>6 years 5 months 8 days</t>
        </is>
      </c>
      <c r="D11" s="4" t="inlineStr">
        <is>
          <t>6 years 10 months 13 days</t>
        </is>
      </c>
    </row>
    <row r="12">
      <c r="A12" s="4" t="inlineStr">
        <is>
          <t>Weighted average discount rate</t>
        </is>
      </c>
      <c r="B12" s="4" t="inlineStr">
        <is>
          <t>3.95%</t>
        </is>
      </c>
      <c r="C12" s="4" t="inlineStr">
        <is>
          <t>4.11%</t>
        </is>
      </c>
      <c r="D12" s="4" t="inlineStr">
        <is>
          <t>3.95%</t>
        </is>
      </c>
    </row>
    <row r="13">
      <c r="A13" s="4" t="inlineStr">
        <is>
          <t>Long-lived asset impairment</t>
        </is>
      </c>
      <c r="C13" s="5" t="n">
        <v>13023</v>
      </c>
      <c r="D13" s="5" t="n">
        <v>22560</v>
      </c>
      <c r="E13" s="5" t="n">
        <v>0</v>
      </c>
    </row>
    <row r="14">
      <c r="A14" s="4" t="inlineStr">
        <is>
          <t>Right of use asset impairment</t>
        </is>
      </c>
      <c r="C14" s="5" t="n">
        <v>9500</v>
      </c>
      <c r="D14" s="5" t="n">
        <v>17400</v>
      </c>
      <c r="E14" s="5" t="n">
        <v>0</v>
      </c>
    </row>
    <row r="15">
      <c r="A15" s="4" t="inlineStr">
        <is>
          <t>Lease Recognition</t>
        </is>
      </c>
    </row>
    <row r="16">
      <c r="A16" s="3" t="inlineStr">
        <is>
          <t>Lessor, Lease, Description [Line Items]</t>
        </is>
      </c>
    </row>
    <row r="17">
      <c r="A17" s="4" t="inlineStr">
        <is>
          <t>Right of use asset</t>
        </is>
      </c>
      <c r="F17" s="5" t="n">
        <v>72900</v>
      </c>
    </row>
    <row r="18">
      <c r="A18" s="4" t="inlineStr">
        <is>
          <t>Operating lease liability</t>
        </is>
      </c>
      <c r="F18" s="5" t="n">
        <v>72900</v>
      </c>
    </row>
    <row r="19">
      <c r="A19" s="4" t="inlineStr">
        <is>
          <t>Minimum</t>
        </is>
      </c>
    </row>
    <row r="20">
      <c r="A20" s="3" t="inlineStr">
        <is>
          <t>Lessor, Lease, Description [Line Items]</t>
        </is>
      </c>
    </row>
    <row r="21">
      <c r="A21" s="4" t="inlineStr">
        <is>
          <t>Term of contract</t>
        </is>
      </c>
      <c r="C21" s="4" t="inlineStr">
        <is>
          <t>1 year</t>
        </is>
      </c>
    </row>
    <row r="22">
      <c r="A22" s="4" t="inlineStr">
        <is>
          <t>Renewal term</t>
        </is>
      </c>
      <c r="C22" s="4" t="inlineStr">
        <is>
          <t>5 years</t>
        </is>
      </c>
    </row>
    <row r="23">
      <c r="A23" s="4" t="inlineStr">
        <is>
          <t>Maximum</t>
        </is>
      </c>
    </row>
    <row r="24">
      <c r="A24" s="3" t="inlineStr">
        <is>
          <t>Lessor, Lease, Description [Line Items]</t>
        </is>
      </c>
    </row>
    <row r="25">
      <c r="A25" s="4" t="inlineStr">
        <is>
          <t>Term of contract</t>
        </is>
      </c>
      <c r="C25" s="4" t="inlineStr">
        <is>
          <t>20 years</t>
        </is>
      </c>
    </row>
    <row r="26">
      <c r="A26" s="4" t="inlineStr">
        <is>
          <t>Renewal term</t>
        </is>
      </c>
      <c r="C26" s="4" t="inlineStr">
        <is>
          <t>10 years</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26" customWidth="1" min="2" max="2"/>
    <col width="21" customWidth="1" min="3" max="3"/>
    <col width="21" customWidth="1" min="4" max="4"/>
  </cols>
  <sheetData>
    <row r="1">
      <c r="A1" s="1" t="inlineStr">
        <is>
          <t>LEASES - Rent Expense (Details) $ in Thousands</t>
        </is>
      </c>
      <c r="B1" s="2" t="inlineStr">
        <is>
          <t>12 Months Ended</t>
        </is>
      </c>
    </row>
    <row r="2">
      <c r="B2" s="2" t="inlineStr">
        <is>
          <t>Jun. 30, 2021USD ($)salon</t>
        </is>
      </c>
      <c r="C2" s="2" t="inlineStr">
        <is>
          <t>Jun. 30, 2020USD ($)</t>
        </is>
      </c>
      <c r="D2" s="2" t="inlineStr">
        <is>
          <t>Jun. 30, 2019USD ($)</t>
        </is>
      </c>
    </row>
    <row r="3">
      <c r="A3" s="3" t="inlineStr">
        <is>
          <t>Lessor, Lease, Description [Line Items]</t>
        </is>
      </c>
    </row>
    <row r="4">
      <c r="A4" s="4" t="inlineStr">
        <is>
          <t>Minimum rent</t>
        </is>
      </c>
      <c r="B4" s="5" t="n">
        <v>127400</v>
      </c>
    </row>
    <row r="5">
      <c r="A5" s="4" t="inlineStr">
        <is>
          <t>Terminated leases | salon</t>
        </is>
      </c>
      <c r="B5" s="6" t="n">
        <v>402</v>
      </c>
    </row>
    <row r="6">
      <c r="A6" s="4" t="inlineStr">
        <is>
          <t>Early termination penalties</t>
        </is>
      </c>
      <c r="B6" s="5" t="n">
        <v>8300</v>
      </c>
    </row>
    <row r="7">
      <c r="A7" s="4" t="inlineStr">
        <is>
          <t>Adjustment to accrue future lease payments</t>
        </is>
      </c>
      <c r="B7" s="6" t="n">
        <v>5300</v>
      </c>
    </row>
    <row r="8">
      <c r="A8" s="4" t="inlineStr">
        <is>
          <t>Decrease in future minimum rent liability</t>
        </is>
      </c>
      <c r="B8" s="6" t="n">
        <v>15700</v>
      </c>
    </row>
    <row r="9">
      <c r="A9" s="4" t="inlineStr">
        <is>
          <t>Right-of-use asset, derecognized</t>
        </is>
      </c>
      <c r="B9" s="6" t="n">
        <v>18300</v>
      </c>
    </row>
    <row r="10">
      <c r="A10" s="4" t="inlineStr">
        <is>
          <t>Operating lease liability, derecognized</t>
        </is>
      </c>
      <c r="B10" s="6" t="n">
        <v>31100</v>
      </c>
    </row>
    <row r="11">
      <c r="A11" s="4" t="inlineStr">
        <is>
          <t>Gain on termination of lease</t>
        </is>
      </c>
      <c r="B11" s="6" t="n">
        <v>12800</v>
      </c>
    </row>
    <row r="12">
      <c r="A12" s="4" t="inlineStr">
        <is>
          <t>Decrease in excess of right of use assets, benefit</t>
        </is>
      </c>
      <c r="B12" s="6" t="n">
        <v>7100</v>
      </c>
    </row>
    <row r="13">
      <c r="A13" s="4" t="inlineStr">
        <is>
          <t>Non Franchise Lease</t>
        </is>
      </c>
    </row>
    <row r="14">
      <c r="A14" s="3" t="inlineStr">
        <is>
          <t>Lessor, Lease, Description [Line Items]</t>
        </is>
      </c>
    </row>
    <row r="15">
      <c r="A15" s="4" t="inlineStr">
        <is>
          <t>Minimum rent</t>
        </is>
      </c>
      <c r="B15" s="6" t="n">
        <v>33596</v>
      </c>
      <c r="C15" s="5" t="n">
        <v>57819</v>
      </c>
      <c r="D15" s="5" t="n">
        <v>108892</v>
      </c>
    </row>
    <row r="16">
      <c r="A16" s="4" t="inlineStr">
        <is>
          <t>Percentage rent based on sales</t>
        </is>
      </c>
      <c r="B16" s="6" t="n">
        <v>8</v>
      </c>
      <c r="C16" s="6" t="n">
        <v>2043</v>
      </c>
      <c r="D16" s="6" t="n">
        <v>4754</v>
      </c>
    </row>
    <row r="17">
      <c r="A17" s="4" t="inlineStr">
        <is>
          <t>Real estate taxes and other expenses</t>
        </is>
      </c>
      <c r="B17" s="6" t="n">
        <v>8644</v>
      </c>
      <c r="C17" s="6" t="n">
        <v>12868</v>
      </c>
      <c r="D17" s="6" t="n">
        <v>16445</v>
      </c>
    </row>
    <row r="18">
      <c r="A18" s="4" t="inlineStr">
        <is>
          <t>Lease termination expense</t>
        </is>
      </c>
      <c r="B18" s="6" t="n">
        <v>13606</v>
      </c>
      <c r="C18" s="6" t="n">
        <v>191</v>
      </c>
      <c r="D18" s="6" t="n">
        <v>123</v>
      </c>
    </row>
    <row r="19">
      <c r="A19" s="4" t="inlineStr">
        <is>
          <t>Lease liability benefit</t>
        </is>
      </c>
      <c r="B19" s="6" t="n">
        <v>-20022</v>
      </c>
      <c r="C19" s="6" t="n">
        <v>0</v>
      </c>
      <c r="D19" s="6" t="n">
        <v>0</v>
      </c>
    </row>
    <row r="20">
      <c r="A20" s="4" t="inlineStr">
        <is>
          <t>Corporate segment rent</t>
        </is>
      </c>
      <c r="B20" s="6" t="n">
        <v>2703</v>
      </c>
      <c r="C20" s="6" t="n">
        <v>2589</v>
      </c>
      <c r="D20" s="6" t="n">
        <v>862</v>
      </c>
    </row>
    <row r="21">
      <c r="A21" s="4" t="inlineStr">
        <is>
          <t>Franchise segment non-reimbursable rent</t>
        </is>
      </c>
      <c r="B21" s="6" t="n">
        <v>2395</v>
      </c>
      <c r="C21" s="6" t="n">
        <v>872</v>
      </c>
      <c r="D21" s="6" t="n">
        <v>740</v>
      </c>
    </row>
    <row r="22">
      <c r="A22" s="4" t="inlineStr">
        <is>
          <t>Franchise rent expense</t>
        </is>
      </c>
      <c r="B22" s="5" t="n">
        <v>40930</v>
      </c>
      <c r="C22" s="5" t="n">
        <v>76382</v>
      </c>
      <c r="D22" s="5" t="n">
        <v>1318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Operating Commitments to be Paid and Received (Details) - USD ($) $ in Thousands</t>
        </is>
      </c>
      <c r="B1" s="2" t="inlineStr">
        <is>
          <t>Jun. 30, 2021</t>
        </is>
      </c>
      <c r="C1" s="2" t="inlineStr">
        <is>
          <t>Jun. 30, 2020</t>
        </is>
      </c>
    </row>
    <row r="2">
      <c r="A2" s="3" t="inlineStr">
        <is>
          <t>Lessee, Operating Lease, Liability, Payment, Due [Abstract]</t>
        </is>
      </c>
    </row>
    <row r="3">
      <c r="A3" s="4" t="inlineStr">
        <is>
          <t>2022</t>
        </is>
      </c>
      <c r="B3" s="5" t="n">
        <v>140219</v>
      </c>
    </row>
    <row r="4">
      <c r="A4" s="4" t="inlineStr">
        <is>
          <t>2023</t>
        </is>
      </c>
      <c r="B4" s="6" t="n">
        <v>123422</v>
      </c>
    </row>
    <row r="5">
      <c r="A5" s="4" t="inlineStr">
        <is>
          <t>2024</t>
        </is>
      </c>
      <c r="B5" s="6" t="n">
        <v>107118</v>
      </c>
    </row>
    <row r="6">
      <c r="A6" s="4" t="inlineStr">
        <is>
          <t>2025</t>
        </is>
      </c>
      <c r="B6" s="6" t="n">
        <v>88823</v>
      </c>
    </row>
    <row r="7">
      <c r="A7" s="4" t="inlineStr">
        <is>
          <t>2026</t>
        </is>
      </c>
      <c r="B7" s="6" t="n">
        <v>75012</v>
      </c>
    </row>
    <row r="8">
      <c r="A8" s="4" t="inlineStr">
        <is>
          <t>Thereafter</t>
        </is>
      </c>
      <c r="B8" s="6" t="n">
        <v>192716</v>
      </c>
    </row>
    <row r="9">
      <c r="A9" s="4" t="inlineStr">
        <is>
          <t>Total future obligations</t>
        </is>
      </c>
      <c r="B9" s="6" t="n">
        <v>727310</v>
      </c>
    </row>
    <row r="10">
      <c r="A10" s="4" t="inlineStr">
        <is>
          <t>Less amounts representing interest</t>
        </is>
      </c>
      <c r="B10" s="6" t="n">
        <v>91973</v>
      </c>
    </row>
    <row r="11">
      <c r="A11" s="4" t="inlineStr">
        <is>
          <t>Present value of lease liabilities</t>
        </is>
      </c>
      <c r="B11" s="6" t="n">
        <v>635337</v>
      </c>
    </row>
    <row r="12">
      <c r="A12" s="4" t="inlineStr">
        <is>
          <t>Less current lease liabilities</t>
        </is>
      </c>
      <c r="B12" s="6" t="n">
        <v>116471</v>
      </c>
      <c r="C12" s="5" t="n">
        <v>137271</v>
      </c>
    </row>
    <row r="13">
      <c r="A13" s="4" t="inlineStr">
        <is>
          <t>Long-term lease liabilities</t>
        </is>
      </c>
      <c r="B13" s="6" t="n">
        <v>518866</v>
      </c>
      <c r="C13" s="5" t="n">
        <v>680454</v>
      </c>
    </row>
    <row r="14">
      <c r="A14" s="3" t="inlineStr">
        <is>
          <t>Sublease Income To Be Received From Franchisees</t>
        </is>
      </c>
    </row>
    <row r="15">
      <c r="A15" s="4" t="inlineStr">
        <is>
          <t>2022</t>
        </is>
      </c>
      <c r="B15" s="6" t="n">
        <v>-127656</v>
      </c>
    </row>
    <row r="16">
      <c r="A16" s="4" t="inlineStr">
        <is>
          <t>2023</t>
        </is>
      </c>
      <c r="B16" s="6" t="n">
        <v>-112604</v>
      </c>
    </row>
    <row r="17">
      <c r="A17" s="4" t="inlineStr">
        <is>
          <t>2024</t>
        </is>
      </c>
      <c r="B17" s="6" t="n">
        <v>-98764</v>
      </c>
    </row>
    <row r="18">
      <c r="A18" s="4" t="inlineStr">
        <is>
          <t>2025</t>
        </is>
      </c>
      <c r="B18" s="6" t="n">
        <v>-83259</v>
      </c>
    </row>
    <row r="19">
      <c r="A19" s="4" t="inlineStr">
        <is>
          <t>2026</t>
        </is>
      </c>
      <c r="B19" s="6" t="n">
        <v>-70393</v>
      </c>
    </row>
    <row r="20">
      <c r="A20" s="4" t="inlineStr">
        <is>
          <t>Thereafter</t>
        </is>
      </c>
      <c r="B20" s="6" t="n">
        <v>-168279</v>
      </c>
    </row>
    <row r="21">
      <c r="A21" s="4" t="inlineStr">
        <is>
          <t>Total future obligations</t>
        </is>
      </c>
      <c r="B21" s="6" t="n">
        <v>-660955</v>
      </c>
    </row>
    <row r="22">
      <c r="A22" s="3" t="inlineStr">
        <is>
          <t>Net Rent Commitments</t>
        </is>
      </c>
    </row>
    <row r="23">
      <c r="A23" s="4" t="inlineStr">
        <is>
          <t>2022</t>
        </is>
      </c>
      <c r="B23" s="6" t="n">
        <v>12563</v>
      </c>
    </row>
    <row r="24">
      <c r="A24" s="4" t="inlineStr">
        <is>
          <t>2023</t>
        </is>
      </c>
      <c r="B24" s="6" t="n">
        <v>10818</v>
      </c>
    </row>
    <row r="25">
      <c r="A25" s="4" t="inlineStr">
        <is>
          <t>2024</t>
        </is>
      </c>
      <c r="B25" s="6" t="n">
        <v>8354</v>
      </c>
    </row>
    <row r="26">
      <c r="A26" s="4" t="inlineStr">
        <is>
          <t>2025</t>
        </is>
      </c>
      <c r="B26" s="6" t="n">
        <v>5564</v>
      </c>
    </row>
    <row r="27">
      <c r="A27" s="4" t="inlineStr">
        <is>
          <t>2026</t>
        </is>
      </c>
      <c r="B27" s="6" t="n">
        <v>4619</v>
      </c>
    </row>
    <row r="28">
      <c r="A28" s="4" t="inlineStr">
        <is>
          <t>Thereafter</t>
        </is>
      </c>
      <c r="B28" s="6" t="n">
        <v>24437</v>
      </c>
    </row>
    <row r="29">
      <c r="A29" s="4" t="inlineStr">
        <is>
          <t>Total future obligations</t>
        </is>
      </c>
      <c r="B29" s="6" t="n">
        <v>66355</v>
      </c>
    </row>
    <row r="30">
      <c r="A30" s="4" t="inlineStr">
        <is>
          <t>Operating Segments | Franchise</t>
        </is>
      </c>
    </row>
    <row r="31">
      <c r="A31" s="3" t="inlineStr">
        <is>
          <t>Lessee, Operating Lease, Liability, Payment, Due [Abstract]</t>
        </is>
      </c>
    </row>
    <row r="32">
      <c r="A32" s="4" t="inlineStr">
        <is>
          <t>2022</t>
        </is>
      </c>
      <c r="B32" s="6" t="n">
        <v>127656</v>
      </c>
    </row>
    <row r="33">
      <c r="A33" s="4" t="inlineStr">
        <is>
          <t>2023</t>
        </is>
      </c>
      <c r="B33" s="6" t="n">
        <v>112604</v>
      </c>
    </row>
    <row r="34">
      <c r="A34" s="4" t="inlineStr">
        <is>
          <t>2024</t>
        </is>
      </c>
      <c r="B34" s="6" t="n">
        <v>98764</v>
      </c>
    </row>
    <row r="35">
      <c r="A35" s="4" t="inlineStr">
        <is>
          <t>2025</t>
        </is>
      </c>
      <c r="B35" s="6" t="n">
        <v>83259</v>
      </c>
    </row>
    <row r="36">
      <c r="A36" s="4" t="inlineStr">
        <is>
          <t>2026</t>
        </is>
      </c>
      <c r="B36" s="6" t="n">
        <v>70393</v>
      </c>
    </row>
    <row r="37">
      <c r="A37" s="4" t="inlineStr">
        <is>
          <t>Thereafter</t>
        </is>
      </c>
      <c r="B37" s="6" t="n">
        <v>168279</v>
      </c>
    </row>
    <row r="38">
      <c r="A38" s="4" t="inlineStr">
        <is>
          <t>Total future obligations</t>
        </is>
      </c>
      <c r="B38" s="6" t="n">
        <v>660955</v>
      </c>
    </row>
    <row r="39">
      <c r="A39" s="4" t="inlineStr">
        <is>
          <t>Less amounts representing interest</t>
        </is>
      </c>
      <c r="B39" s="6" t="n">
        <v>81713</v>
      </c>
    </row>
    <row r="40">
      <c r="A40" s="4" t="inlineStr">
        <is>
          <t>Present value of lease liabilities</t>
        </is>
      </c>
      <c r="B40" s="6" t="n">
        <v>579242</v>
      </c>
    </row>
    <row r="41">
      <c r="A41" s="4" t="inlineStr">
        <is>
          <t>Less current lease liabilities</t>
        </is>
      </c>
      <c r="B41" s="6" t="n">
        <v>105946</v>
      </c>
    </row>
    <row r="42">
      <c r="A42" s="4" t="inlineStr">
        <is>
          <t>Long-term lease liabilities</t>
        </is>
      </c>
      <c r="B42" s="6" t="n">
        <v>473296</v>
      </c>
    </row>
    <row r="43">
      <c r="A43" s="4" t="inlineStr">
        <is>
          <t>Operating Segments | Company-owned</t>
        </is>
      </c>
    </row>
    <row r="44">
      <c r="A44" s="3" t="inlineStr">
        <is>
          <t>Lessee, Operating Lease, Liability, Payment, Due [Abstract]</t>
        </is>
      </c>
    </row>
    <row r="45">
      <c r="A45" s="4" t="inlineStr">
        <is>
          <t>2022</t>
        </is>
      </c>
      <c r="B45" s="6" t="n">
        <v>8997</v>
      </c>
    </row>
    <row r="46">
      <c r="A46" s="4" t="inlineStr">
        <is>
          <t>2023</t>
        </is>
      </c>
      <c r="B46" s="6" t="n">
        <v>7268</v>
      </c>
    </row>
    <row r="47">
      <c r="A47" s="4" t="inlineStr">
        <is>
          <t>2024</t>
        </is>
      </c>
      <c r="B47" s="6" t="n">
        <v>4738</v>
      </c>
    </row>
    <row r="48">
      <c r="A48" s="4" t="inlineStr">
        <is>
          <t>2025</t>
        </is>
      </c>
      <c r="B48" s="6" t="n">
        <v>1881</v>
      </c>
    </row>
    <row r="49">
      <c r="A49" s="4" t="inlineStr">
        <is>
          <t>2026</t>
        </is>
      </c>
      <c r="B49" s="6" t="n">
        <v>938</v>
      </c>
    </row>
    <row r="50">
      <c r="A50" s="4" t="inlineStr">
        <is>
          <t>Thereafter</t>
        </is>
      </c>
      <c r="B50" s="6" t="n">
        <v>780</v>
      </c>
    </row>
    <row r="51">
      <c r="A51" s="4" t="inlineStr">
        <is>
          <t>Total future obligations</t>
        </is>
      </c>
      <c r="B51" s="6" t="n">
        <v>24602</v>
      </c>
    </row>
    <row r="52">
      <c r="A52" s="4" t="inlineStr">
        <is>
          <t>Less amounts representing interest</t>
        </is>
      </c>
      <c r="B52" s="6" t="n">
        <v>448</v>
      </c>
    </row>
    <row r="53">
      <c r="A53" s="4" t="inlineStr">
        <is>
          <t>Present value of lease liabilities</t>
        </is>
      </c>
      <c r="B53" s="6" t="n">
        <v>24154</v>
      </c>
    </row>
    <row r="54">
      <c r="A54" s="4" t="inlineStr">
        <is>
          <t>Less current lease liabilities</t>
        </is>
      </c>
      <c r="B54" s="6" t="n">
        <v>8430</v>
      </c>
    </row>
    <row r="55">
      <c r="A55" s="4" t="inlineStr">
        <is>
          <t>Long-term lease liabilities</t>
        </is>
      </c>
      <c r="B55" s="6" t="n">
        <v>15724</v>
      </c>
    </row>
    <row r="56">
      <c r="A56" s="4" t="inlineStr">
        <is>
          <t>Corporate</t>
        </is>
      </c>
    </row>
    <row r="57">
      <c r="A57" s="3" t="inlineStr">
        <is>
          <t>Lessee, Operating Lease, Liability, Payment, Due [Abstract]</t>
        </is>
      </c>
    </row>
    <row r="58">
      <c r="A58" s="4" t="inlineStr">
        <is>
          <t>2022</t>
        </is>
      </c>
      <c r="B58" s="6" t="n">
        <v>3566</v>
      </c>
    </row>
    <row r="59">
      <c r="A59" s="4" t="inlineStr">
        <is>
          <t>2023</t>
        </is>
      </c>
      <c r="B59" s="6" t="n">
        <v>3550</v>
      </c>
    </row>
    <row r="60">
      <c r="A60" s="4" t="inlineStr">
        <is>
          <t>2024</t>
        </is>
      </c>
      <c r="B60" s="6" t="n">
        <v>3616</v>
      </c>
    </row>
    <row r="61">
      <c r="A61" s="4" t="inlineStr">
        <is>
          <t>2025</t>
        </is>
      </c>
      <c r="B61" s="6" t="n">
        <v>3683</v>
      </c>
    </row>
    <row r="62">
      <c r="A62" s="4" t="inlineStr">
        <is>
          <t>2026</t>
        </is>
      </c>
      <c r="B62" s="6" t="n">
        <v>3681</v>
      </c>
    </row>
    <row r="63">
      <c r="A63" s="4" t="inlineStr">
        <is>
          <t>Thereafter</t>
        </is>
      </c>
      <c r="B63" s="6" t="n">
        <v>23657</v>
      </c>
    </row>
    <row r="64">
      <c r="A64" s="4" t="inlineStr">
        <is>
          <t>Total future obligations</t>
        </is>
      </c>
      <c r="B64" s="6" t="n">
        <v>41753</v>
      </c>
    </row>
    <row r="65">
      <c r="A65" s="4" t="inlineStr">
        <is>
          <t>Less amounts representing interest</t>
        </is>
      </c>
      <c r="B65" s="6" t="n">
        <v>9812</v>
      </c>
    </row>
    <row r="66">
      <c r="A66" s="4" t="inlineStr">
        <is>
          <t>Present value of lease liabilities</t>
        </is>
      </c>
      <c r="B66" s="6" t="n">
        <v>31941</v>
      </c>
    </row>
    <row r="67">
      <c r="A67" s="4" t="inlineStr">
        <is>
          <t>Less current lease liabilities</t>
        </is>
      </c>
      <c r="B67" s="6" t="n">
        <v>2095</v>
      </c>
    </row>
    <row r="68">
      <c r="A68" s="4" t="inlineStr">
        <is>
          <t>Long-term lease liabilities</t>
        </is>
      </c>
      <c r="B68" s="5" t="n">
        <v>298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 Additional Information (Details) $ in Millions</t>
        </is>
      </c>
      <c r="B1" s="2" t="inlineStr">
        <is>
          <t>Jun. 30, 2021USD ($)</t>
        </is>
      </c>
    </row>
    <row r="2">
      <c r="A2" s="3" t="inlineStr">
        <is>
          <t>Fair Value Disclosures [Abstract]</t>
        </is>
      </c>
    </row>
    <row r="3">
      <c r="A3" s="4" t="inlineStr">
        <is>
          <t>Debt, fair value</t>
        </is>
      </c>
      <c r="B3" s="9" t="n">
        <v>18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Impairments (Details) - USD ($) $ in Thousands</t>
        </is>
      </c>
      <c r="B1" s="2" t="inlineStr">
        <is>
          <t>12 Months Ended</t>
        </is>
      </c>
    </row>
    <row r="2">
      <c r="B2" s="2" t="inlineStr">
        <is>
          <t>Jun. 30, 2021</t>
        </is>
      </c>
      <c r="C2" s="2" t="inlineStr">
        <is>
          <t>Jun. 30, 2020</t>
        </is>
      </c>
      <c r="D2" s="2" t="inlineStr">
        <is>
          <t>Jun. 30, 2019</t>
        </is>
      </c>
    </row>
    <row r="3">
      <c r="A3" s="3" t="inlineStr">
        <is>
          <t>Fair Value, Assets and Liabilities Measured on Recurring and Nonrecurring Basis [Line Items]</t>
        </is>
      </c>
    </row>
    <row r="4">
      <c r="A4" s="4" t="inlineStr">
        <is>
          <t>Goodwill impairment</t>
        </is>
      </c>
      <c r="B4" s="5" t="n">
        <v>0</v>
      </c>
      <c r="C4" s="5" t="n">
        <v>40164</v>
      </c>
      <c r="D4" s="5" t="n">
        <v>0</v>
      </c>
    </row>
    <row r="5">
      <c r="A5" s="4" t="inlineStr">
        <is>
          <t>Long-lived asset impairment</t>
        </is>
      </c>
      <c r="B5" s="6" t="n">
        <v>13023</v>
      </c>
      <c r="C5" s="6" t="n">
        <v>22560</v>
      </c>
      <c r="D5" s="6" t="n">
        <v>0</v>
      </c>
    </row>
    <row r="6">
      <c r="A6" s="4" t="inlineStr">
        <is>
          <t>Fair Value, Measurements, Nonrecurring | Fair Value, Inputs, Level 3</t>
        </is>
      </c>
    </row>
    <row r="7">
      <c r="A7" s="3" t="inlineStr">
        <is>
          <t>Fair Value, Assets and Liabilities Measured on Recurring and Nonrecurring Basis [Line Items]</t>
        </is>
      </c>
    </row>
    <row r="8">
      <c r="A8" s="4" t="inlineStr">
        <is>
          <t>Goodwill impairment</t>
        </is>
      </c>
      <c r="B8" s="6" t="n">
        <v>0</v>
      </c>
      <c r="C8" s="6" t="n">
        <v>40164</v>
      </c>
      <c r="D8" s="6" t="n">
        <v>0</v>
      </c>
    </row>
    <row r="9">
      <c r="A9" s="4" t="inlineStr">
        <is>
          <t>Long-lived asset impairment</t>
        </is>
      </c>
      <c r="B9" s="6" t="n">
        <v>9494</v>
      </c>
      <c r="C9" s="6" t="n">
        <v>22560</v>
      </c>
      <c r="D9" s="6" t="n">
        <v>0</v>
      </c>
    </row>
    <row r="10">
      <c r="A10" s="4" t="inlineStr">
        <is>
          <t>Salon asset impairment</t>
        </is>
      </c>
      <c r="B10" s="5" t="n">
        <v>3529</v>
      </c>
      <c r="C10" s="5" t="n">
        <v>3851</v>
      </c>
      <c r="D10" s="5" t="n">
        <v>458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CONSOLIDATED STATEMENT OF CASH FLOWS - USD ($) $ in Thousands</t>
        </is>
      </c>
      <c r="C1" s="2" t="inlineStr">
        <is>
          <t>12 Months Ended</t>
        </is>
      </c>
    </row>
    <row r="2">
      <c r="C2" s="2" t="inlineStr">
        <is>
          <t>Jun. 30, 2021</t>
        </is>
      </c>
      <c r="D2" s="2" t="inlineStr">
        <is>
          <t>Jun. 30, 2020</t>
        </is>
      </c>
      <c r="E2" s="2" t="inlineStr">
        <is>
          <t>Jun. 30, 2019</t>
        </is>
      </c>
    </row>
    <row r="3">
      <c r="A3" s="3" t="inlineStr">
        <is>
          <t>Cash flows from operating activities:</t>
        </is>
      </c>
    </row>
    <row r="4">
      <c r="A4" s="4" t="inlineStr">
        <is>
          <t>Net loss</t>
        </is>
      </c>
      <c r="C4" s="5" t="n">
        <v>-113331</v>
      </c>
      <c r="D4" s="5" t="n">
        <v>-171362</v>
      </c>
      <c r="E4" s="5" t="n">
        <v>-14226</v>
      </c>
    </row>
    <row r="5">
      <c r="A5" s="3" t="inlineStr">
        <is>
          <t>Adjustments to reconcile net loss to net cash used in operating activities:</t>
        </is>
      </c>
    </row>
    <row r="6">
      <c r="A6" s="4" t="inlineStr">
        <is>
          <t>Non-cash adjustments related to discontinued operations</t>
        </is>
      </c>
      <c r="C6" s="6" t="n">
        <v>0</v>
      </c>
      <c r="D6" s="6" t="n">
        <v>-1098</v>
      </c>
      <c r="E6" s="6" t="n">
        <v>306</v>
      </c>
    </row>
    <row r="7">
      <c r="A7" s="4" t="inlineStr">
        <is>
          <t>Depreciation and amortization (Note 1)</t>
        </is>
      </c>
      <c r="C7" s="6" t="n">
        <v>17871</v>
      </c>
      <c r="D7" s="6" t="n">
        <v>33101</v>
      </c>
      <c r="E7" s="6" t="n">
        <v>33261</v>
      </c>
    </row>
    <row r="8">
      <c r="A8" s="4" t="inlineStr">
        <is>
          <t>Salon asset impairment</t>
        </is>
      </c>
      <c r="C8" s="6" t="n">
        <v>0</v>
      </c>
      <c r="D8" s="6" t="n">
        <v>3851</v>
      </c>
      <c r="E8" s="6" t="n">
        <v>4587</v>
      </c>
    </row>
    <row r="9">
      <c r="A9" s="4" t="inlineStr">
        <is>
          <t>Long-lived asset impairment</t>
        </is>
      </c>
      <c r="C9" s="6" t="n">
        <v>13023</v>
      </c>
      <c r="D9" s="6" t="n">
        <v>22560</v>
      </c>
      <c r="E9" s="6" t="n">
        <v>0</v>
      </c>
    </row>
    <row r="10">
      <c r="A10" s="4" t="inlineStr">
        <is>
          <t>Deferred income taxes</t>
        </is>
      </c>
      <c r="C10" s="6" t="n">
        <v>-3388</v>
      </c>
      <c r="D10" s="6" t="n">
        <v>-3934</v>
      </c>
      <c r="E10" s="6" t="n">
        <v>-9812</v>
      </c>
    </row>
    <row r="11">
      <c r="A11" s="4" t="inlineStr">
        <is>
          <t>Inventory reserve</t>
        </is>
      </c>
      <c r="C11" s="6" t="n">
        <v>12068</v>
      </c>
      <c r="D11" s="6" t="n">
        <v>0</v>
      </c>
      <c r="E11" s="6" t="n">
        <v>0</v>
      </c>
    </row>
    <row r="12">
      <c r="A12" s="4" t="inlineStr">
        <is>
          <t>Gain from disposal of distribution center assets</t>
        </is>
      </c>
      <c r="C12" s="6" t="n">
        <v>-14997</v>
      </c>
      <c r="D12" s="6" t="n">
        <v>0</v>
      </c>
      <c r="E12" s="6" t="n">
        <v>0</v>
      </c>
    </row>
    <row r="13">
      <c r="A13" s="4" t="inlineStr">
        <is>
          <t>Gain from sale of company headquarters, net</t>
        </is>
      </c>
      <c r="C13" s="6" t="n">
        <v>0</v>
      </c>
      <c r="D13" s="6" t="n">
        <v>-2513</v>
      </c>
      <c r="E13" s="6" t="n">
        <v>0</v>
      </c>
    </row>
    <row r="14">
      <c r="A14" s="4" t="inlineStr">
        <is>
          <t>Loss (gain) from sale of salon assets to franchisees, net</t>
        </is>
      </c>
      <c r="C14" s="6" t="n">
        <v>16696</v>
      </c>
      <c r="D14" s="6" t="n">
        <v>27306</v>
      </c>
      <c r="E14" s="6" t="n">
        <v>-2918</v>
      </c>
    </row>
    <row r="15">
      <c r="A15" s="4" t="inlineStr">
        <is>
          <t>Non-cash TBG mall location restructuring charge (Note 3)</t>
        </is>
      </c>
      <c r="C15" s="6" t="n">
        <v>0</v>
      </c>
      <c r="D15" s="6" t="n">
        <v>0</v>
      </c>
      <c r="E15" s="6" t="n">
        <v>21008</v>
      </c>
    </row>
    <row r="16">
      <c r="A16" s="4" t="inlineStr">
        <is>
          <t>Goodwill impairment</t>
        </is>
      </c>
      <c r="C16" s="6" t="n">
        <v>0</v>
      </c>
      <c r="D16" s="6" t="n">
        <v>40164</v>
      </c>
      <c r="E16" s="6" t="n">
        <v>0</v>
      </c>
    </row>
    <row r="17">
      <c r="A17" s="4" t="inlineStr">
        <is>
          <t>Stock-based compensation</t>
        </is>
      </c>
      <c r="C17" s="6" t="n">
        <v>3254</v>
      </c>
      <c r="D17" s="6" t="n">
        <v>3275</v>
      </c>
      <c r="E17" s="6" t="n">
        <v>9003</v>
      </c>
    </row>
    <row r="18">
      <c r="A18" s="4" t="inlineStr">
        <is>
          <t>Amortization of debt discount and financing costs</t>
        </is>
      </c>
      <c r="C18" s="6" t="n">
        <v>1839</v>
      </c>
      <c r="D18" s="6" t="n">
        <v>398</v>
      </c>
      <c r="E18" s="6" t="n">
        <v>275</v>
      </c>
    </row>
    <row r="19">
      <c r="A19" s="4" t="inlineStr">
        <is>
          <t>Other non-cash items affecting earnings</t>
        </is>
      </c>
      <c r="C19" s="6" t="n">
        <v>-351</v>
      </c>
      <c r="D19" s="6" t="n">
        <v>-539</v>
      </c>
      <c r="E19" s="6" t="n">
        <v>-903</v>
      </c>
    </row>
    <row r="20">
      <c r="A20" s="3" t="inlineStr">
        <is>
          <t>Changes in operating assets and liabilities:</t>
        </is>
      </c>
    </row>
    <row r="21">
      <c r="A21" s="4" t="inlineStr">
        <is>
          <t>Receivables</t>
        </is>
      </c>
      <c r="B21" s="4" t="inlineStr">
        <is>
          <t>[1]</t>
        </is>
      </c>
      <c r="C21" s="6" t="n">
        <v>-279</v>
      </c>
      <c r="D21" s="6" t="n">
        <v>-3902</v>
      </c>
      <c r="E21" s="6" t="n">
        <v>-17304</v>
      </c>
    </row>
    <row r="22">
      <c r="A22" s="4" t="inlineStr">
        <is>
          <t>Inventories</t>
        </is>
      </c>
      <c r="B22" s="4" t="inlineStr">
        <is>
          <t>[1]</t>
        </is>
      </c>
      <c r="C22" s="6" t="n">
        <v>17879</v>
      </c>
      <c r="D22" s="6" t="n">
        <v>-2255</v>
      </c>
      <c r="E22" s="6" t="n">
        <v>-8492</v>
      </c>
    </row>
    <row r="23">
      <c r="A23" s="4" t="inlineStr">
        <is>
          <t>Income tax receivable</t>
        </is>
      </c>
      <c r="B23" s="4" t="inlineStr">
        <is>
          <t>[1]</t>
        </is>
      </c>
      <c r="C23" s="6" t="n">
        <v>1295</v>
      </c>
      <c r="D23" s="6" t="n">
        <v>-1804</v>
      </c>
      <c r="E23" s="6" t="n">
        <v>-703</v>
      </c>
    </row>
    <row r="24">
      <c r="A24" s="4" t="inlineStr">
        <is>
          <t>Other current assets</t>
        </is>
      </c>
      <c r="B24" s="4" t="inlineStr">
        <is>
          <t>[1]</t>
        </is>
      </c>
      <c r="C24" s="6" t="n">
        <v>1658</v>
      </c>
      <c r="D24" s="6" t="n">
        <v>2827</v>
      </c>
      <c r="E24" s="6" t="n">
        <v>-783</v>
      </c>
    </row>
    <row r="25">
      <c r="A25" s="4" t="inlineStr">
        <is>
          <t>Other assets</t>
        </is>
      </c>
      <c r="B25" s="4" t="inlineStr">
        <is>
          <t>[1]</t>
        </is>
      </c>
      <c r="C25" s="6" t="n">
        <v>-2896</v>
      </c>
      <c r="D25" s="6" t="n">
        <v>-10094</v>
      </c>
      <c r="E25" s="6" t="n">
        <v>-5546</v>
      </c>
    </row>
    <row r="26">
      <c r="A26" s="4" t="inlineStr">
        <is>
          <t>Accounts payable</t>
        </is>
      </c>
      <c r="B26" s="4" t="inlineStr">
        <is>
          <t>[1]</t>
        </is>
      </c>
      <c r="C26" s="6" t="n">
        <v>-21669</v>
      </c>
      <c r="D26" s="6" t="n">
        <v>4588</v>
      </c>
      <c r="E26" s="6" t="n">
        <v>-5836</v>
      </c>
    </row>
    <row r="27">
      <c r="A27" s="4" t="inlineStr">
        <is>
          <t>Accrued expenses</t>
        </is>
      </c>
      <c r="B27" s="4" t="inlineStr">
        <is>
          <t>[1]</t>
        </is>
      </c>
      <c r="C27" s="6" t="n">
        <v>5296</v>
      </c>
      <c r="D27" s="6" t="n">
        <v>-27622</v>
      </c>
      <c r="E27" s="6" t="n">
        <v>-20158</v>
      </c>
    </row>
    <row r="28">
      <c r="A28" s="4" t="inlineStr">
        <is>
          <t>Net lease liabilities</t>
        </is>
      </c>
      <c r="B28" s="4" t="inlineStr">
        <is>
          <t>[1]</t>
        </is>
      </c>
      <c r="C28" s="6" t="n">
        <v>-19248</v>
      </c>
      <c r="D28" s="6" t="n">
        <v>276</v>
      </c>
      <c r="E28" s="6" t="n">
        <v>0</v>
      </c>
    </row>
    <row r="29">
      <c r="A29" s="4" t="inlineStr">
        <is>
          <t>Other non-current liabilities</t>
        </is>
      </c>
      <c r="B29" s="4" t="inlineStr">
        <is>
          <t>[1]</t>
        </is>
      </c>
      <c r="C29" s="6" t="n">
        <v>-14603</v>
      </c>
      <c r="D29" s="6" t="n">
        <v>368</v>
      </c>
      <c r="E29" s="6" t="n">
        <v>717</v>
      </c>
    </row>
    <row r="30">
      <c r="A30" s="4" t="inlineStr">
        <is>
          <t>Net cash used in operating activities:</t>
        </is>
      </c>
      <c r="C30" s="6" t="n">
        <v>-99883</v>
      </c>
      <c r="D30" s="6" t="n">
        <v>-86409</v>
      </c>
      <c r="E30" s="6" t="n">
        <v>-17524</v>
      </c>
    </row>
    <row r="31">
      <c r="A31" s="3" t="inlineStr">
        <is>
          <t>Cash flows from investing activities:</t>
        </is>
      </c>
    </row>
    <row r="32">
      <c r="A32" s="4" t="inlineStr">
        <is>
          <t>Capital expenditures</t>
        </is>
      </c>
      <c r="C32" s="6" t="n">
        <v>-11475</v>
      </c>
      <c r="D32" s="6" t="n">
        <v>-37494</v>
      </c>
      <c r="E32" s="6" t="n">
        <v>-31616</v>
      </c>
    </row>
    <row r="33">
      <c r="A33" s="4" t="inlineStr">
        <is>
          <t>Proceeds from sale of company headquarters</t>
        </is>
      </c>
      <c r="C33" s="6" t="n">
        <v>0</v>
      </c>
      <c r="D33" s="6" t="n">
        <v>8996</v>
      </c>
      <c r="E33" s="6" t="n">
        <v>0</v>
      </c>
    </row>
    <row r="34">
      <c r="A34" s="4" t="inlineStr">
        <is>
          <t>Proceeds from sale of assets to franchisees</t>
        </is>
      </c>
      <c r="C34" s="6" t="n">
        <v>8437</v>
      </c>
      <c r="D34" s="6" t="n">
        <v>91616</v>
      </c>
      <c r="E34" s="6" t="n">
        <v>94787</v>
      </c>
    </row>
    <row r="35">
      <c r="A35" s="4" t="inlineStr">
        <is>
          <t>Costs associated with sale of assets to franchisees</t>
        </is>
      </c>
      <c r="C35" s="6" t="n">
        <v>-261</v>
      </c>
      <c r="D35" s="6" t="n">
        <v>-2089</v>
      </c>
      <c r="E35" s="6" t="n">
        <v>0</v>
      </c>
    </row>
    <row r="36">
      <c r="A36" s="4" t="inlineStr">
        <is>
          <t>Proceeds from company-owned life insurance policies</t>
        </is>
      </c>
      <c r="C36" s="6" t="n">
        <v>1200</v>
      </c>
      <c r="D36" s="6" t="n">
        <v>0</v>
      </c>
      <c r="E36" s="6" t="n">
        <v>24617</v>
      </c>
    </row>
    <row r="37">
      <c r="A37" s="4" t="inlineStr">
        <is>
          <t>Net cash (used in) provided by investing activities:</t>
        </is>
      </c>
      <c r="C37" s="6" t="n">
        <v>-2099</v>
      </c>
      <c r="D37" s="6" t="n">
        <v>61029</v>
      </c>
      <c r="E37" s="6" t="n">
        <v>87788</v>
      </c>
    </row>
    <row r="38">
      <c r="A38" s="3" t="inlineStr">
        <is>
          <t>Cash flows from financing activities:</t>
        </is>
      </c>
    </row>
    <row r="39">
      <c r="A39" s="4" t="inlineStr">
        <is>
          <t>Borrowings on revolving credit facility</t>
        </is>
      </c>
      <c r="C39" s="6" t="n">
        <v>10000</v>
      </c>
      <c r="D39" s="6" t="n">
        <v>213000</v>
      </c>
      <c r="E39" s="6" t="n">
        <v>0</v>
      </c>
    </row>
    <row r="40">
      <c r="A40" s="4" t="inlineStr">
        <is>
          <t>Repayments of revolving credit facility</t>
        </is>
      </c>
      <c r="C40" s="6" t="n">
        <v>-589</v>
      </c>
      <c r="D40" s="6" t="n">
        <v>-125500</v>
      </c>
      <c r="E40" s="6" t="n">
        <v>0</v>
      </c>
    </row>
    <row r="41">
      <c r="A41" s="4" t="inlineStr">
        <is>
          <t>Repurchase of common stock</t>
        </is>
      </c>
      <c r="C41" s="6" t="n">
        <v>0</v>
      </c>
      <c r="D41" s="6" t="n">
        <v>-28246</v>
      </c>
      <c r="E41" s="6" t="n">
        <v>-152661</v>
      </c>
    </row>
    <row r="42">
      <c r="A42" s="4" t="inlineStr">
        <is>
          <t>Proceeds from sale and leaseback transactions</t>
        </is>
      </c>
      <c r="C42" s="6" t="n">
        <v>0</v>
      </c>
      <c r="D42" s="6" t="n">
        <v>0</v>
      </c>
      <c r="E42" s="6" t="n">
        <v>28821</v>
      </c>
    </row>
    <row r="43">
      <c r="A43" s="4" t="inlineStr">
        <is>
          <t>Minority interest buyout</t>
        </is>
      </c>
      <c r="C43" s="6" t="n">
        <v>-562</v>
      </c>
      <c r="D43" s="6" t="n">
        <v>0</v>
      </c>
      <c r="E43" s="6" t="n">
        <v>0</v>
      </c>
    </row>
    <row r="44">
      <c r="A44" s="4" t="inlineStr">
        <is>
          <t>Distribution center lease payments</t>
        </is>
      </c>
      <c r="C44" s="6" t="n">
        <v>-724</v>
      </c>
      <c r="D44" s="6" t="n">
        <v>-769</v>
      </c>
      <c r="E44" s="6" t="n">
        <v>-378</v>
      </c>
    </row>
    <row r="45">
      <c r="A45" s="4" t="inlineStr">
        <is>
          <t>Taxes paid for shares withheld</t>
        </is>
      </c>
      <c r="C45" s="6" t="n">
        <v>-348</v>
      </c>
      <c r="D45" s="6" t="n">
        <v>-2320</v>
      </c>
      <c r="E45" s="6" t="n">
        <v>-2477</v>
      </c>
    </row>
    <row r="46">
      <c r="A46" s="4" t="inlineStr">
        <is>
          <t>Net cash provided by (used in) financing activities:</t>
        </is>
      </c>
      <c r="C46" s="6" t="n">
        <v>7777</v>
      </c>
      <c r="D46" s="6" t="n">
        <v>56165</v>
      </c>
      <c r="E46" s="6" t="n">
        <v>-126695</v>
      </c>
    </row>
    <row r="47">
      <c r="A47" s="4" t="inlineStr">
        <is>
          <t>Effect of exchange rate changes on cash and cash equivalents</t>
        </is>
      </c>
      <c r="C47" s="6" t="n">
        <v>477</v>
      </c>
      <c r="D47" s="6" t="n">
        <v>-284</v>
      </c>
      <c r="E47" s="6" t="n">
        <v>35</v>
      </c>
    </row>
    <row r="48">
      <c r="A48" s="4" t="inlineStr">
        <is>
          <t>(Decrease) increase in cash, cash equivalents and restricted cash</t>
        </is>
      </c>
      <c r="C48" s="6" t="n">
        <v>-93728</v>
      </c>
      <c r="D48" s="6" t="n">
        <v>30501</v>
      </c>
      <c r="E48" s="6" t="n">
        <v>-56396</v>
      </c>
    </row>
    <row r="49">
      <c r="A49" s="3" t="inlineStr">
        <is>
          <t>Cash, cash equivalents and restricted cash:</t>
        </is>
      </c>
    </row>
    <row r="50">
      <c r="A50" s="4" t="inlineStr">
        <is>
          <t>Beginning of year</t>
        </is>
      </c>
      <c r="C50" s="6" t="n">
        <v>29152</v>
      </c>
      <c r="D50" s="6" t="n">
        <v>122880</v>
      </c>
      <c r="E50" s="6" t="n">
        <v>92379</v>
      </c>
    </row>
    <row r="51">
      <c r="A51" s="4" t="inlineStr">
        <is>
          <t>End of year</t>
        </is>
      </c>
      <c r="C51" s="5" t="n">
        <v>29152</v>
      </c>
      <c r="D51" s="5" t="n">
        <v>122880</v>
      </c>
      <c r="E51" s="5" t="n">
        <v>92379</v>
      </c>
    </row>
    <row r="52"/>
    <row r="53">
      <c r="A53" s="4" t="inlineStr">
        <is>
          <t>[1]</t>
        </is>
      </c>
      <c r="B53" s="4" t="inlineStr">
        <is>
          <t>Changes in operating assets and liabilities exclude assets and liabilities sold or acquired.</t>
        </is>
      </c>
    </row>
  </sheetData>
  <mergeCells count="4">
    <mergeCell ref="A1:B2"/>
    <mergeCell ref="C1:E1"/>
    <mergeCell ref="A52:D52"/>
    <mergeCell ref="B53:D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Long-term Debt (Details) - USD ($) $ in Thousands</t>
        </is>
      </c>
      <c r="B1" s="2" t="inlineStr">
        <is>
          <t>Jun. 30, 2021</t>
        </is>
      </c>
      <c r="C1" s="2" t="inlineStr">
        <is>
          <t>Jun. 30, 2020</t>
        </is>
      </c>
    </row>
    <row r="2">
      <c r="A2" s="3" t="inlineStr">
        <is>
          <t>Debt Instrument [Line Items]</t>
        </is>
      </c>
    </row>
    <row r="3">
      <c r="A3" s="4" t="inlineStr">
        <is>
          <t>Long-term debt</t>
        </is>
      </c>
      <c r="B3" s="5" t="n">
        <v>186911</v>
      </c>
      <c r="C3" s="5" t="n">
        <v>177500</v>
      </c>
    </row>
    <row r="4">
      <c r="A4" s="4" t="inlineStr">
        <is>
          <t>Line of Credit | Revolving Credit Facility</t>
        </is>
      </c>
    </row>
    <row r="5">
      <c r="A5" s="3" t="inlineStr">
        <is>
          <t>Debt Instrument [Line Items]</t>
        </is>
      </c>
    </row>
    <row r="6">
      <c r="A6" s="4" t="inlineStr">
        <is>
          <t>Interest rate</t>
        </is>
      </c>
      <c r="B6" s="4" t="inlineStr">
        <is>
          <t>5.00%</t>
        </is>
      </c>
      <c r="C6" s="4" t="inlineStr">
        <is>
          <t>5.50%</t>
        </is>
      </c>
    </row>
    <row r="7">
      <c r="A7" s="4" t="inlineStr">
        <is>
          <t>Long-term debt</t>
        </is>
      </c>
      <c r="B7" s="5" t="n">
        <v>186911</v>
      </c>
      <c r="C7" s="5" t="n">
        <v>177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FINANCING ARRANGEMENTS - Revolving Credit Facility (Details) - USD ($)</t>
        </is>
      </c>
      <c r="B1" s="2" t="inlineStr">
        <is>
          <t>1 Months Ended</t>
        </is>
      </c>
      <c r="C1" s="2" t="inlineStr">
        <is>
          <t>12 Months Ended</t>
        </is>
      </c>
    </row>
    <row r="2">
      <c r="B2" s="2" t="inlineStr">
        <is>
          <t>May 31, 2020</t>
        </is>
      </c>
      <c r="C2" s="2" t="inlineStr">
        <is>
          <t>Jun. 30, 2021</t>
        </is>
      </c>
      <c r="D2" s="2" t="inlineStr">
        <is>
          <t>Jun. 30, 2020</t>
        </is>
      </c>
    </row>
    <row r="3">
      <c r="A3" s="3" t="inlineStr">
        <is>
          <t>Debt Instrument [Line Items]</t>
        </is>
      </c>
    </row>
    <row r="4">
      <c r="A4" s="4" t="inlineStr">
        <is>
          <t>Cash and cash equivalents</t>
        </is>
      </c>
      <c r="C4" s="5" t="n">
        <v>19191000</v>
      </c>
      <c r="D4" s="5" t="n">
        <v>113667000</v>
      </c>
    </row>
    <row r="5">
      <c r="A5" s="4" t="inlineStr">
        <is>
          <t>Long-term debt</t>
        </is>
      </c>
      <c r="C5" s="6" t="n">
        <v>186911000</v>
      </c>
      <c r="D5" s="6" t="n">
        <v>177500000</v>
      </c>
    </row>
    <row r="6">
      <c r="A6" s="4" t="inlineStr">
        <is>
          <t>Shortfall in expected proceeds from sale of salon assets</t>
        </is>
      </c>
      <c r="C6" s="6" t="n">
        <v>20900000</v>
      </c>
    </row>
    <row r="7">
      <c r="A7" s="4" t="inlineStr">
        <is>
          <t>Line of Credit | Revolving Credit Facility</t>
        </is>
      </c>
    </row>
    <row r="8">
      <c r="A8" s="3" t="inlineStr">
        <is>
          <t>Debt Instrument [Line Items]</t>
        </is>
      </c>
    </row>
    <row r="9">
      <c r="A9" s="4" t="inlineStr">
        <is>
          <t>Cash and cash equivalents</t>
        </is>
      </c>
      <c r="C9" s="6" t="n">
        <v>19200000</v>
      </c>
    </row>
    <row r="10">
      <c r="A10" s="4" t="inlineStr">
        <is>
          <t>Long-term debt</t>
        </is>
      </c>
      <c r="C10" s="6" t="n">
        <v>186911000</v>
      </c>
      <c r="D10" s="6" t="n">
        <v>177500000</v>
      </c>
    </row>
    <row r="11">
      <c r="A11" s="4" t="inlineStr">
        <is>
          <t>Maximum borrowing capacity</t>
        </is>
      </c>
      <c r="C11" s="6" t="n">
        <v>294400000</v>
      </c>
      <c r="D11" s="5" t="n">
        <v>295000000</v>
      </c>
    </row>
    <row r="12">
      <c r="A12" s="4" t="inlineStr">
        <is>
          <t>Decrease in line of credit</t>
        </is>
      </c>
      <c r="C12" s="6" t="n">
        <v>600000</v>
      </c>
    </row>
    <row r="13">
      <c r="A13" s="4" t="inlineStr">
        <is>
          <t>Revolving credit facility remaining borrowing capacity</t>
        </is>
      </c>
      <c r="C13" s="6" t="n">
        <v>88800000</v>
      </c>
    </row>
    <row r="14">
      <c r="A14" s="4" t="inlineStr">
        <is>
          <t>Liquidity</t>
        </is>
      </c>
      <c r="C14" s="6" t="n">
        <v>128900000</v>
      </c>
    </row>
    <row r="15">
      <c r="A15" s="4" t="inlineStr">
        <is>
          <t>Minimum liquidity</t>
        </is>
      </c>
      <c r="B15" s="5" t="n">
        <v>75000000</v>
      </c>
    </row>
    <row r="16">
      <c r="A16" s="4" t="inlineStr">
        <is>
          <t>Line of Credit | Standby Letters of Credit</t>
        </is>
      </c>
    </row>
    <row r="17">
      <c r="A17" s="3" t="inlineStr">
        <is>
          <t>Debt Instrument [Line Items]</t>
        </is>
      </c>
    </row>
    <row r="18">
      <c r="A18" s="4" t="inlineStr">
        <is>
          <t>Long-term line of credit</t>
        </is>
      </c>
      <c r="C18" s="5" t="n">
        <v>18700000</v>
      </c>
    </row>
    <row r="19">
      <c r="A19" s="4" t="inlineStr">
        <is>
          <t>Minimum | Line of Credit | Revolving Credit Facility</t>
        </is>
      </c>
    </row>
    <row r="20">
      <c r="A20" s="3" t="inlineStr">
        <is>
          <t>Debt Instrument [Line Items]</t>
        </is>
      </c>
    </row>
    <row r="21">
      <c r="A21" s="4" t="inlineStr">
        <is>
          <t>Facility fee</t>
        </is>
      </c>
      <c r="B21" s="4" t="inlineStr">
        <is>
          <t>0.50%</t>
        </is>
      </c>
    </row>
    <row r="22">
      <c r="A22" s="4" t="inlineStr">
        <is>
          <t>Maximum | Line of Credit | Revolving Credit Facility</t>
        </is>
      </c>
    </row>
    <row r="23">
      <c r="A23" s="3" t="inlineStr">
        <is>
          <t>Debt Instrument [Line Items]</t>
        </is>
      </c>
    </row>
    <row r="24">
      <c r="A24" s="4" t="inlineStr">
        <is>
          <t>Facility fee</t>
        </is>
      </c>
      <c r="B24" s="4" t="inlineStr">
        <is>
          <t>0.75%</t>
        </is>
      </c>
    </row>
    <row r="25">
      <c r="A25" s="4" t="inlineStr">
        <is>
          <t>LIBOR floor | Line of Credit | Revolving Credit Facility</t>
        </is>
      </c>
    </row>
    <row r="26">
      <c r="A26" s="3" t="inlineStr">
        <is>
          <t>Debt Instrument [Line Items]</t>
        </is>
      </c>
    </row>
    <row r="27">
      <c r="A27" s="4" t="inlineStr">
        <is>
          <t>Basis spread</t>
        </is>
      </c>
      <c r="B27" s="4" t="inlineStr">
        <is>
          <t>1.25%</t>
        </is>
      </c>
    </row>
    <row r="28">
      <c r="A28" s="4" t="inlineStr">
        <is>
          <t>LIBOR | Minimum | Line of Credit | Revolving Credit Facility</t>
        </is>
      </c>
    </row>
    <row r="29">
      <c r="A29" s="3" t="inlineStr">
        <is>
          <t>Debt Instrument [Line Items]</t>
        </is>
      </c>
    </row>
    <row r="30">
      <c r="A30" s="4" t="inlineStr">
        <is>
          <t>Basis spread</t>
        </is>
      </c>
      <c r="B30" s="4" t="inlineStr">
        <is>
          <t>3.75%</t>
        </is>
      </c>
    </row>
    <row r="31">
      <c r="A31" s="4" t="inlineStr">
        <is>
          <t>LIBOR | Maximum | Line of Credit | Revolving Credit Facility</t>
        </is>
      </c>
    </row>
    <row r="32">
      <c r="A32" s="3" t="inlineStr">
        <is>
          <t>Debt Instrument [Line Items]</t>
        </is>
      </c>
    </row>
    <row r="33">
      <c r="A33" s="4" t="inlineStr">
        <is>
          <t>Basis spread</t>
        </is>
      </c>
      <c r="B33" s="4" t="inlineStr">
        <is>
          <t>4.25%</t>
        </is>
      </c>
    </row>
    <row r="34">
      <c r="A34" s="4" t="inlineStr">
        <is>
          <t>Base rate | Minimum | Line of Credit | Revolving Credit Facility</t>
        </is>
      </c>
    </row>
    <row r="35">
      <c r="A35" s="3" t="inlineStr">
        <is>
          <t>Debt Instrument [Line Items]</t>
        </is>
      </c>
    </row>
    <row r="36">
      <c r="A36" s="4" t="inlineStr">
        <is>
          <t>Basis spread</t>
        </is>
      </c>
      <c r="B36" s="4" t="inlineStr">
        <is>
          <t>2.75%</t>
        </is>
      </c>
    </row>
    <row r="37">
      <c r="A37" s="4" t="inlineStr">
        <is>
          <t>Base rate | Maximum | Line of Credit | Revolving Credit Facility</t>
        </is>
      </c>
    </row>
    <row r="38">
      <c r="A38" s="3" t="inlineStr">
        <is>
          <t>Debt Instrument [Line Items]</t>
        </is>
      </c>
    </row>
    <row r="39">
      <c r="A39" s="4" t="inlineStr">
        <is>
          <t>Basis spread</t>
        </is>
      </c>
      <c r="B39" s="4" t="inlineStr">
        <is>
          <t>3.2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Sale and Leaseback Transactions (Details) - USD ($) $ in Thousands</t>
        </is>
      </c>
      <c r="B1" s="2" t="inlineStr">
        <is>
          <t>Jun. 30, 2021</t>
        </is>
      </c>
      <c r="C1" s="2" t="inlineStr">
        <is>
          <t>Jun. 30, 2020</t>
        </is>
      </c>
    </row>
    <row r="2">
      <c r="A2" s="3" t="inlineStr">
        <is>
          <t>Sale Leaseback Transaction [Line Items]</t>
        </is>
      </c>
    </row>
    <row r="3">
      <c r="A3" s="4" t="inlineStr">
        <is>
          <t>Long-term financing liabilities</t>
        </is>
      </c>
      <c r="B3" s="5" t="n">
        <v>0</v>
      </c>
      <c r="C3" s="5" t="n">
        <v>27981</v>
      </c>
    </row>
    <row r="4">
      <c r="A4" s="4" t="inlineStr">
        <is>
          <t>Salt Lake City Distribution Center</t>
        </is>
      </c>
    </row>
    <row r="5">
      <c r="A5" s="3" t="inlineStr">
        <is>
          <t>Sale Leaseback Transaction [Line Items]</t>
        </is>
      </c>
    </row>
    <row r="6">
      <c r="A6" s="4" t="inlineStr">
        <is>
          <t>Long-term financing liabilities</t>
        </is>
      </c>
      <c r="B6" s="6" t="n">
        <v>0</v>
      </c>
      <c r="C6" s="6" t="n">
        <v>16773</v>
      </c>
    </row>
    <row r="7">
      <c r="A7" s="4" t="inlineStr">
        <is>
          <t>Chattanooga Distribution Center</t>
        </is>
      </c>
    </row>
    <row r="8">
      <c r="A8" s="3" t="inlineStr">
        <is>
          <t>Sale Leaseback Transaction [Line Items]</t>
        </is>
      </c>
    </row>
    <row r="9">
      <c r="A9" s="4" t="inlineStr">
        <is>
          <t>Long-term financing liabilities</t>
        </is>
      </c>
      <c r="B9" s="5" t="n">
        <v>0</v>
      </c>
      <c r="C9" s="5" t="n">
        <v>112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FINANCING ARRANGEMENTS - Sale and Leaseback Transactions (Details) $ in Thousands</t>
        </is>
      </c>
      <c r="B1" s="2" t="inlineStr">
        <is>
          <t>12 Months Ended</t>
        </is>
      </c>
    </row>
    <row r="2">
      <c r="B2" s="2" t="inlineStr">
        <is>
          <t>Jun. 30, 2021USD ($)distributionCenter</t>
        </is>
      </c>
      <c r="C2" s="2" t="inlineStr">
        <is>
          <t>Jun. 30, 2020USD ($)</t>
        </is>
      </c>
      <c r="D2" s="2" t="inlineStr">
        <is>
          <t>Jun. 30, 2019USD ($)</t>
        </is>
      </c>
    </row>
    <row r="3">
      <c r="A3" s="3" t="inlineStr">
        <is>
          <t>Sale Leaseback Transaction [Line Items]</t>
        </is>
      </c>
    </row>
    <row r="4">
      <c r="A4" s="4" t="inlineStr">
        <is>
          <t>Gain from disposal of distribution center assets</t>
        </is>
      </c>
      <c r="B4" s="5" t="n">
        <v>14997</v>
      </c>
      <c r="C4" s="5" t="n">
        <v>0</v>
      </c>
      <c r="D4" s="5" t="n">
        <v>0</v>
      </c>
    </row>
    <row r="5">
      <c r="A5" s="4" t="inlineStr">
        <is>
          <t>Salt Lake City And Chattanooga Distribution Centers</t>
        </is>
      </c>
    </row>
    <row r="6">
      <c r="A6" s="3" t="inlineStr">
        <is>
          <t>Sale Leaseback Transaction [Line Items]</t>
        </is>
      </c>
    </row>
    <row r="7">
      <c r="A7" s="4" t="inlineStr">
        <is>
          <t>Lease liability, derecognized</t>
        </is>
      </c>
      <c r="B7" s="6" t="n">
        <v>28500</v>
      </c>
    </row>
    <row r="8">
      <c r="A8" s="4" t="inlineStr">
        <is>
          <t>Asset carrying value</t>
        </is>
      </c>
      <c r="B8" s="6" t="n">
        <v>13500</v>
      </c>
    </row>
    <row r="9">
      <c r="A9" s="4" t="inlineStr">
        <is>
          <t>Gain from disposal of distribution center assets</t>
        </is>
      </c>
      <c r="B9" s="5" t="n">
        <v>15000</v>
      </c>
    </row>
    <row r="10">
      <c r="A10" s="4" t="inlineStr">
        <is>
          <t>Number of distribution center leases meeting sale and leaseback criteria | distributionCenter</t>
        </is>
      </c>
      <c r="B10" s="6" t="n">
        <v>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n. 25, 2021USD ($)</t>
        </is>
      </c>
    </row>
    <row r="2">
      <c r="A2" s="3" t="inlineStr">
        <is>
          <t>Loss Contingencies [Line Items]</t>
        </is>
      </c>
    </row>
    <row r="3">
      <c r="A3" s="4" t="inlineStr">
        <is>
          <t>Settlement period</t>
        </is>
      </c>
      <c r="B3" s="4" t="inlineStr">
        <is>
          <t>2 years</t>
        </is>
      </c>
    </row>
    <row r="4">
      <c r="A4" s="4" t="inlineStr">
        <is>
          <t>Loss in period</t>
        </is>
      </c>
      <c r="B4" s="5" t="n">
        <v>3</v>
      </c>
    </row>
    <row r="5">
      <c r="A5" s="4" t="inlineStr">
        <is>
          <t>Loss contingency accrual</t>
        </is>
      </c>
      <c r="B5" s="6" t="n">
        <v>3</v>
      </c>
    </row>
    <row r="6">
      <c r="A6" s="4" t="inlineStr">
        <is>
          <t>Minimum</t>
        </is>
      </c>
    </row>
    <row r="7">
      <c r="A7" s="3" t="inlineStr">
        <is>
          <t>Loss Contingencies [Line Items]</t>
        </is>
      </c>
    </row>
    <row r="8">
      <c r="A8" s="4" t="inlineStr">
        <is>
          <t>Estimate of possible loss</t>
        </is>
      </c>
      <c r="B8" s="6" t="n">
        <v>3</v>
      </c>
    </row>
    <row r="9">
      <c r="A9" s="4" t="inlineStr">
        <is>
          <t>Maximum</t>
        </is>
      </c>
    </row>
    <row r="10">
      <c r="A10" s="3" t="inlineStr">
        <is>
          <t>Loss Contingencies [Line Items]</t>
        </is>
      </c>
    </row>
    <row r="11">
      <c r="A11" s="4" t="inlineStr">
        <is>
          <t>Estimate of possible loss</t>
        </is>
      </c>
      <c r="B11" s="5" t="n">
        <v>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Jun. 30, 2021</t>
        </is>
      </c>
      <c r="C2" s="2" t="inlineStr">
        <is>
          <t>Jun. 30, 2020</t>
        </is>
      </c>
      <c r="D2" s="2" t="inlineStr">
        <is>
          <t>Jun. 30, 2019</t>
        </is>
      </c>
    </row>
    <row r="3">
      <c r="A3" s="3" t="inlineStr">
        <is>
          <t>Loss before income taxes</t>
        </is>
      </c>
    </row>
    <row r="4">
      <c r="A4" s="4" t="inlineStr">
        <is>
          <t xml:space="preserve">U.S. </t>
        </is>
      </c>
      <c r="B4" s="5" t="n">
        <v>-153962</v>
      </c>
      <c r="C4" s="5" t="n">
        <v>-165260</v>
      </c>
      <c r="D4" s="5" t="n">
        <v>-17513</v>
      </c>
    </row>
    <row r="5">
      <c r="A5" s="4" t="inlineStr">
        <is>
          <t>International</t>
        </is>
      </c>
      <c r="B5" s="6" t="n">
        <v>35203</v>
      </c>
      <c r="C5" s="6" t="n">
        <v>-11553</v>
      </c>
      <c r="D5" s="6" t="n">
        <v>-4754</v>
      </c>
    </row>
    <row r="6">
      <c r="A6" s="4" t="inlineStr">
        <is>
          <t>Loss from continuing operations before income taxes</t>
        </is>
      </c>
      <c r="B6" s="5" t="n">
        <v>-118759</v>
      </c>
      <c r="C6" s="5" t="n">
        <v>-176813</v>
      </c>
      <c r="D6" s="5" t="n">
        <v>-2226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enefit) Provision for Income Taxes (Details) - USD ($) $ in Thousands</t>
        </is>
      </c>
      <c r="B1" s="2" t="inlineStr">
        <is>
          <t>12 Months Ended</t>
        </is>
      </c>
    </row>
    <row r="2">
      <c r="B2" s="2" t="inlineStr">
        <is>
          <t>Jun. 30, 2021</t>
        </is>
      </c>
      <c r="C2" s="2" t="inlineStr">
        <is>
          <t>Jun. 30, 2020</t>
        </is>
      </c>
      <c r="D2" s="2" t="inlineStr">
        <is>
          <t>Jun. 30, 2019</t>
        </is>
      </c>
    </row>
    <row r="3">
      <c r="A3" s="3" t="inlineStr">
        <is>
          <t>Current:</t>
        </is>
      </c>
    </row>
    <row r="4">
      <c r="A4" s="4" t="inlineStr">
        <is>
          <t xml:space="preserve">U.S. </t>
        </is>
      </c>
      <c r="B4" s="5" t="n">
        <v>-620</v>
      </c>
      <c r="C4" s="5" t="n">
        <v>-925</v>
      </c>
      <c r="D4" s="5" t="n">
        <v>-519</v>
      </c>
    </row>
    <row r="5">
      <c r="A5" s="4" t="inlineStr">
        <is>
          <t>International</t>
        </is>
      </c>
      <c r="B5" s="6" t="n">
        <v>-1421</v>
      </c>
      <c r="C5" s="6" t="n">
        <v>238</v>
      </c>
      <c r="D5" s="6" t="n">
        <v>1069</v>
      </c>
    </row>
    <row r="6">
      <c r="A6" s="3" t="inlineStr">
        <is>
          <t>Deferred:</t>
        </is>
      </c>
    </row>
    <row r="7">
      <c r="A7" s="4" t="inlineStr">
        <is>
          <t xml:space="preserve">U.S. </t>
        </is>
      </c>
      <c r="B7" s="6" t="n">
        <v>-3701</v>
      </c>
      <c r="C7" s="6" t="n">
        <v>-3353</v>
      </c>
      <c r="D7" s="6" t="n">
        <v>-2303</v>
      </c>
    </row>
    <row r="8">
      <c r="A8" s="4" t="inlineStr">
        <is>
          <t>International</t>
        </is>
      </c>
      <c r="B8" s="6" t="n">
        <v>314</v>
      </c>
      <c r="C8" s="6" t="n">
        <v>-579</v>
      </c>
      <c r="D8" s="6" t="n">
        <v>-392</v>
      </c>
    </row>
    <row r="9">
      <c r="A9" s="4" t="inlineStr">
        <is>
          <t>Benefit for income taxes</t>
        </is>
      </c>
      <c r="B9" s="5" t="n">
        <v>-5428</v>
      </c>
      <c r="C9" s="5" t="n">
        <v>-4619</v>
      </c>
      <c r="D9" s="5" t="n">
        <v>-214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un. 30, 2021</t>
        </is>
      </c>
      <c r="C2" s="2" t="inlineStr">
        <is>
          <t>Jun. 30, 2020</t>
        </is>
      </c>
      <c r="D2" s="2" t="inlineStr">
        <is>
          <t>Jun. 30, 2019</t>
        </is>
      </c>
    </row>
    <row r="3">
      <c r="A3" s="3" t="inlineStr">
        <is>
          <t>Provision for income taxes reconciliation</t>
        </is>
      </c>
    </row>
    <row r="4">
      <c r="A4" s="4" t="inlineStr">
        <is>
          <t>U.S. statutory rate</t>
        </is>
      </c>
      <c r="B4" s="4" t="inlineStr">
        <is>
          <t>21.00%</t>
        </is>
      </c>
      <c r="C4" s="4" t="inlineStr">
        <is>
          <t>21.00%</t>
        </is>
      </c>
      <c r="D4" s="4" t="inlineStr">
        <is>
          <t>21.00%</t>
        </is>
      </c>
    </row>
    <row r="5">
      <c r="A5" s="4" t="inlineStr">
        <is>
          <t>State income taxes, net of federal income tax benefit</t>
        </is>
      </c>
      <c r="B5" s="4" t="inlineStr">
        <is>
          <t>7.60%</t>
        </is>
      </c>
      <c r="C5" s="4" t="inlineStr">
        <is>
          <t>4.00%</t>
        </is>
      </c>
      <c r="D5" s="4" t="inlineStr">
        <is>
          <t>0.50%</t>
        </is>
      </c>
    </row>
    <row r="6">
      <c r="A6" s="4" t="inlineStr">
        <is>
          <t>Valuation allowance</t>
        </is>
      </c>
      <c r="B6" s="4" t="inlineStr">
        <is>
          <t>(58.30%)</t>
        </is>
      </c>
      <c r="C6" s="4" t="inlineStr">
        <is>
          <t>(29.40%)</t>
        </is>
      </c>
      <c r="D6" s="4" t="inlineStr">
        <is>
          <t>(14.50%)</t>
        </is>
      </c>
    </row>
    <row r="7">
      <c r="A7" s="4" t="inlineStr">
        <is>
          <t>Foreign income taxes at other than U.S. rates</t>
        </is>
      </c>
      <c r="B7" s="4" t="inlineStr">
        <is>
          <t>8.50%</t>
        </is>
      </c>
      <c r="C7" s="4" t="inlineStr">
        <is>
          <t>(0.60%)</t>
        </is>
      </c>
      <c r="D7" s="4" t="inlineStr">
        <is>
          <t>0.90%</t>
        </is>
      </c>
    </row>
    <row r="8">
      <c r="A8" s="4" t="inlineStr">
        <is>
          <t>Work opportunity tax credits</t>
        </is>
      </c>
      <c r="B8" s="4" t="inlineStr">
        <is>
          <t>0.20%</t>
        </is>
      </c>
      <c r="C8" s="4" t="inlineStr">
        <is>
          <t>0.40%</t>
        </is>
      </c>
      <c r="D8" s="4" t="inlineStr">
        <is>
          <t>7.20%</t>
        </is>
      </c>
    </row>
    <row r="9">
      <c r="A9" s="4" t="inlineStr">
        <is>
          <t>Uncertain tax positions</t>
        </is>
      </c>
      <c r="B9" s="4" t="inlineStr">
        <is>
          <t>0.20%</t>
        </is>
      </c>
      <c r="C9" s="4" t="inlineStr">
        <is>
          <t>(6.20%)</t>
        </is>
      </c>
      <c r="D9" s="4" t="inlineStr">
        <is>
          <t>1.00%</t>
        </is>
      </c>
    </row>
    <row r="10">
      <c r="A10" s="4" t="inlineStr">
        <is>
          <t>Stock-based compensation</t>
        </is>
      </c>
      <c r="B10" s="4" t="inlineStr">
        <is>
          <t>(0.60%)</t>
        </is>
      </c>
      <c r="C10" s="4" t="inlineStr">
        <is>
          <t>0.10%</t>
        </is>
      </c>
      <c r="D10" s="4" t="inlineStr">
        <is>
          <t>2.20%</t>
        </is>
      </c>
    </row>
    <row r="11">
      <c r="A11" s="4" t="inlineStr">
        <is>
          <t>Capital loss</t>
        </is>
      </c>
      <c r="B11" s="4" t="inlineStr">
        <is>
          <t>0.00%</t>
        </is>
      </c>
      <c r="C11" s="4" t="inlineStr">
        <is>
          <t>15.00%</t>
        </is>
      </c>
      <c r="D11" s="4" t="inlineStr">
        <is>
          <t>0.00%</t>
        </is>
      </c>
    </row>
    <row r="12">
      <c r="A12" s="4" t="inlineStr">
        <is>
          <t>Loss on investment in Luxembourg</t>
        </is>
      </c>
      <c r="B12" s="4" t="inlineStr">
        <is>
          <t>26.80%</t>
        </is>
      </c>
      <c r="C12" s="4" t="inlineStr">
        <is>
          <t>0.00%</t>
        </is>
      </c>
      <c r="D12" s="4" t="inlineStr">
        <is>
          <t>0.00%</t>
        </is>
      </c>
    </row>
    <row r="13">
      <c r="A13" s="4" t="inlineStr">
        <is>
          <t>Other, net</t>
        </is>
      </c>
      <c r="B13" s="4" t="inlineStr">
        <is>
          <t>(0.80%)</t>
        </is>
      </c>
      <c r="C13" s="4" t="inlineStr">
        <is>
          <t>(1.70%)</t>
        </is>
      </c>
      <c r="D13" s="4" t="inlineStr">
        <is>
          <t>(8.70%)</t>
        </is>
      </c>
    </row>
    <row r="14">
      <c r="A14" s="4" t="inlineStr">
        <is>
          <t>Total</t>
        </is>
      </c>
      <c r="B14" s="4" t="inlineStr">
        <is>
          <t>4.60%</t>
        </is>
      </c>
      <c r="C14" s="4" t="inlineStr">
        <is>
          <t>2.60%</t>
        </is>
      </c>
      <c r="D14" s="4" t="inlineStr">
        <is>
          <t>9.60%</t>
        </is>
      </c>
    </row>
    <row r="15">
      <c r="A15" s="4" t="inlineStr">
        <is>
          <t>Rate impact of derecognition of goodwill</t>
        </is>
      </c>
      <c r="C15" s="4" t="inlineStr">
        <is>
          <t>(1.20%)</t>
        </is>
      </c>
      <c r="D15" s="4" t="inlineStr">
        <is>
          <t>(5.90%)</t>
        </is>
      </c>
    </row>
    <row r="16">
      <c r="A16" s="4" t="inlineStr">
        <is>
          <t>Rate impact of miscellaneous items</t>
        </is>
      </c>
      <c r="C16" s="4" t="inlineStr">
        <is>
          <t>(0.50%)</t>
        </is>
      </c>
      <c r="D16" s="4" t="inlineStr">
        <is>
          <t>(2.80%)</t>
        </is>
      </c>
    </row>
    <row r="17">
      <c r="A17" s="4" t="inlineStr">
        <is>
          <t>Other, net threshold percentage</t>
        </is>
      </c>
      <c r="D17" s="4" t="inlineStr">
        <is>
          <t>(8.7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Deferred Tax Assets and Liabilities (Details) - USD ($) $ in Thousands</t>
        </is>
      </c>
      <c r="B1" s="2" t="inlineStr">
        <is>
          <t>12 Months Ended</t>
        </is>
      </c>
    </row>
    <row r="2">
      <c r="B2" s="2" t="inlineStr">
        <is>
          <t>Jun. 30, 2021</t>
        </is>
      </c>
      <c r="C2" s="2" t="inlineStr">
        <is>
          <t>Jun. 30, 2020</t>
        </is>
      </c>
    </row>
    <row r="3">
      <c r="A3" s="3" t="inlineStr">
        <is>
          <t>Deferred tax assets:</t>
        </is>
      </c>
    </row>
    <row r="4">
      <c r="A4" s="4" t="inlineStr">
        <is>
          <t>Payroll and payroll related costs</t>
        </is>
      </c>
      <c r="B4" s="5" t="n">
        <v>8523</v>
      </c>
      <c r="C4" s="5" t="n">
        <v>9903</v>
      </c>
    </row>
    <row r="5">
      <c r="A5" s="4" t="inlineStr">
        <is>
          <t>Net operating loss carryforwards</t>
        </is>
      </c>
      <c r="B5" s="6" t="n">
        <v>145823</v>
      </c>
      <c r="C5" s="6" t="n">
        <v>64402</v>
      </c>
    </row>
    <row r="6">
      <c r="A6" s="4" t="inlineStr">
        <is>
          <t>Tax credit carryforwards</t>
        </is>
      </c>
      <c r="B6" s="6" t="n">
        <v>37433</v>
      </c>
      <c r="C6" s="6" t="n">
        <v>37072</v>
      </c>
    </row>
    <row r="7">
      <c r="A7" s="4" t="inlineStr">
        <is>
          <t>Capital loss carryforwards</t>
        </is>
      </c>
      <c r="B7" s="6" t="n">
        <v>14179</v>
      </c>
      <c r="C7" s="6" t="n">
        <v>14978</v>
      </c>
    </row>
    <row r="8">
      <c r="A8" s="4" t="inlineStr">
        <is>
          <t>Deferred franchise fees</t>
        </is>
      </c>
      <c r="B8" s="6" t="n">
        <v>10153</v>
      </c>
      <c r="C8" s="6" t="n">
        <v>9342</v>
      </c>
    </row>
    <row r="9">
      <c r="A9" s="4" t="inlineStr">
        <is>
          <t>Operating lease liabilities</t>
        </is>
      </c>
      <c r="B9" s="6" t="n">
        <v>154255</v>
      </c>
      <c r="C9" s="6" t="n">
        <v>202940</v>
      </c>
    </row>
    <row r="10">
      <c r="A10" s="4" t="inlineStr">
        <is>
          <t>Financing lease liabilities</t>
        </is>
      </c>
      <c r="B10" s="6" t="n">
        <v>0</v>
      </c>
      <c r="C10" s="6" t="n">
        <v>7157</v>
      </c>
    </row>
    <row r="11">
      <c r="A11" s="4" t="inlineStr">
        <is>
          <t>Other</t>
        </is>
      </c>
      <c r="B11" s="6" t="n">
        <v>12608</v>
      </c>
      <c r="C11" s="6" t="n">
        <v>8214</v>
      </c>
    </row>
    <row r="12">
      <c r="A12" s="4" t="inlineStr">
        <is>
          <t>Subtotal</t>
        </is>
      </c>
      <c r="B12" s="6" t="n">
        <v>382974</v>
      </c>
      <c r="C12" s="6" t="n">
        <v>354008</v>
      </c>
    </row>
    <row r="13">
      <c r="A13" s="4" t="inlineStr">
        <is>
          <t>Valuation allowance</t>
        </is>
      </c>
      <c r="B13" s="6" t="n">
        <v>-192522</v>
      </c>
      <c r="C13" s="6" t="n">
        <v>-122447</v>
      </c>
    </row>
    <row r="14">
      <c r="A14" s="4" t="inlineStr">
        <is>
          <t>Total deferred tax assets</t>
        </is>
      </c>
      <c r="B14" s="6" t="n">
        <v>190452</v>
      </c>
      <c r="C14" s="6" t="n">
        <v>231561</v>
      </c>
    </row>
    <row r="15">
      <c r="A15" s="3" t="inlineStr">
        <is>
          <t>Deferred tax liabilities:</t>
        </is>
      </c>
    </row>
    <row r="16">
      <c r="A16" s="4" t="inlineStr">
        <is>
          <t>Goodwill and intangibles</t>
        </is>
      </c>
      <c r="B16" s="6" t="n">
        <v>-43375</v>
      </c>
      <c r="C16" s="6" t="n">
        <v>-40904</v>
      </c>
    </row>
    <row r="17">
      <c r="A17" s="4" t="inlineStr">
        <is>
          <t>Operating lease assets</t>
        </is>
      </c>
      <c r="B17" s="6" t="n">
        <v>-150573</v>
      </c>
      <c r="C17" s="6" t="n">
        <v>-197304</v>
      </c>
    </row>
    <row r="18">
      <c r="A18" s="4" t="inlineStr">
        <is>
          <t>Other</t>
        </is>
      </c>
      <c r="B18" s="6" t="n">
        <v>-7154</v>
      </c>
      <c r="C18" s="6" t="n">
        <v>-7269</v>
      </c>
    </row>
    <row r="19">
      <c r="A19" s="4" t="inlineStr">
        <is>
          <t>Total deferred tax liabilities</t>
        </is>
      </c>
      <c r="B19" s="6" t="n">
        <v>-201102</v>
      </c>
      <c r="C19" s="6" t="n">
        <v>-245477</v>
      </c>
    </row>
    <row r="20">
      <c r="A20" s="4" t="inlineStr">
        <is>
          <t>Net deferred tax liability</t>
        </is>
      </c>
      <c r="B20" s="6" t="n">
        <v>-10650</v>
      </c>
      <c r="C20" s="6" t="n">
        <v>-13916</v>
      </c>
    </row>
    <row r="21">
      <c r="A21" s="4" t="inlineStr">
        <is>
          <t>Additional valuation allowance</t>
        </is>
      </c>
      <c r="B21" s="5" t="n">
        <v>34400</v>
      </c>
      <c r="C21" s="5" t="n">
        <v>17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Jun. 30, 2021</t>
        </is>
      </c>
      <c r="C2" s="2" t="inlineStr">
        <is>
          <t>Jun. 30, 2020</t>
        </is>
      </c>
      <c r="D2" s="2" t="inlineStr">
        <is>
          <t>Jun. 30, 2019</t>
        </is>
      </c>
    </row>
    <row r="3">
      <c r="A3" s="3" t="inlineStr">
        <is>
          <t>Income Taxes</t>
        </is>
      </c>
    </row>
    <row r="4">
      <c r="A4" s="4" t="inlineStr">
        <is>
          <t>Valuation allowance</t>
        </is>
      </c>
      <c r="B4" s="9" t="n">
        <v>34.4</v>
      </c>
    </row>
    <row r="5">
      <c r="A5" s="4" t="inlineStr">
        <is>
          <t>Net tax expense, valuation allowance against NOLs</t>
        </is>
      </c>
      <c r="C5" s="9" t="n">
        <v>14.7</v>
      </c>
    </row>
    <row r="6">
      <c r="A6" s="4" t="inlineStr">
        <is>
          <t>Additional valuation allowance</t>
        </is>
      </c>
      <c r="B6" s="10" t="n">
        <v>34.4</v>
      </c>
      <c r="C6" s="6" t="n">
        <v>17</v>
      </c>
    </row>
    <row r="7">
      <c r="A7" s="4" t="inlineStr">
        <is>
          <t>Tax credit carryforward amount subject to expiration</t>
        </is>
      </c>
      <c r="B7" s="10" t="n">
        <v>37.4</v>
      </c>
    </row>
    <row r="8">
      <c r="A8" s="4" t="inlineStr">
        <is>
          <t>Undistributed earnings of international subsidiaries</t>
        </is>
      </c>
      <c r="B8" s="10" t="n">
        <v>11.1</v>
      </c>
    </row>
    <row r="9">
      <c r="A9" s="4" t="inlineStr">
        <is>
          <t>Reserve on unrecognized tax benefits that would benefit the effective tax rate</t>
        </is>
      </c>
      <c r="B9" s="10" t="n">
        <v>0.9</v>
      </c>
    </row>
    <row r="10">
      <c r="A10" s="4" t="inlineStr">
        <is>
          <t>Interest and penalties</t>
        </is>
      </c>
      <c r="B10" s="10" t="n">
        <v>0.1</v>
      </c>
      <c r="C10" s="10" t="n">
        <v>0.1</v>
      </c>
      <c r="D10" s="9" t="n">
        <v>0.1</v>
      </c>
    </row>
    <row r="11">
      <c r="A11" s="4" t="inlineStr">
        <is>
          <t>Accrued interest and penalties related to unrecognized tax benefits</t>
        </is>
      </c>
      <c r="B11" s="10" t="n">
        <v>0.9</v>
      </c>
    </row>
    <row r="12">
      <c r="A12" s="4" t="inlineStr">
        <is>
          <t>Capital loss carryforward</t>
        </is>
      </c>
    </row>
    <row r="13">
      <c r="A13" s="3" t="inlineStr">
        <is>
          <t>Income Taxes</t>
        </is>
      </c>
    </row>
    <row r="14">
      <c r="A14" s="4" t="inlineStr">
        <is>
          <t>Valuation allowance</t>
        </is>
      </c>
      <c r="C14" s="9" t="n">
        <v>14.9</v>
      </c>
    </row>
    <row r="15">
      <c r="A15" s="4" t="inlineStr">
        <is>
          <t>Tax credit carryforward amount subject to expiration</t>
        </is>
      </c>
      <c r="B15" s="10" t="n">
        <v>14.2</v>
      </c>
    </row>
    <row r="16">
      <c r="A16" s="4" t="inlineStr">
        <is>
          <t>Domestic Tax Authority</t>
        </is>
      </c>
    </row>
    <row r="17">
      <c r="A17" s="3" t="inlineStr">
        <is>
          <t>Income Taxes</t>
        </is>
      </c>
    </row>
    <row r="18">
      <c r="A18" s="4" t="inlineStr">
        <is>
          <t>Operating loss carryforwards</t>
        </is>
      </c>
      <c r="B18" s="10" t="n">
        <v>112.3</v>
      </c>
    </row>
    <row r="19">
      <c r="A19" s="4" t="inlineStr">
        <is>
          <t>Operating loss carryforwards, subject to expiration</t>
        </is>
      </c>
      <c r="B19" s="10" t="n">
        <v>27.3</v>
      </c>
    </row>
    <row r="20">
      <c r="A20" s="4" t="inlineStr">
        <is>
          <t>Operating loss carryforwards, not subject to expiration</t>
        </is>
      </c>
      <c r="B20" s="6" t="n">
        <v>85</v>
      </c>
    </row>
    <row r="21">
      <c r="A21" s="4" t="inlineStr">
        <is>
          <t>State and Local Jurisdiction</t>
        </is>
      </c>
    </row>
    <row r="22">
      <c r="A22" s="3" t="inlineStr">
        <is>
          <t>Income Taxes</t>
        </is>
      </c>
    </row>
    <row r="23">
      <c r="A23" s="4" t="inlineStr">
        <is>
          <t>Operating loss carryforwards</t>
        </is>
      </c>
      <c r="B23" s="10" t="n">
        <v>26.9</v>
      </c>
    </row>
    <row r="24">
      <c r="A24" s="4" t="inlineStr">
        <is>
          <t>Operating loss carryforwards, subject to expiration</t>
        </is>
      </c>
      <c r="B24" s="10" t="n">
        <v>23.5</v>
      </c>
    </row>
    <row r="25">
      <c r="A25" s="4" t="inlineStr">
        <is>
          <t>Operating loss carryforwards, not subject to expiration</t>
        </is>
      </c>
      <c r="B25" s="10" t="n">
        <v>3.4</v>
      </c>
    </row>
    <row r="26">
      <c r="A26" s="4" t="inlineStr">
        <is>
          <t>Foreign Tax Authority | Canada</t>
        </is>
      </c>
    </row>
    <row r="27">
      <c r="A27" s="3" t="inlineStr">
        <is>
          <t>Income Taxes</t>
        </is>
      </c>
    </row>
    <row r="28">
      <c r="A28" s="4" t="inlineStr">
        <is>
          <t>Operating loss carryforwards</t>
        </is>
      </c>
      <c r="B28" s="10" t="n">
        <v>6.1</v>
      </c>
    </row>
    <row r="29">
      <c r="A29" s="4" t="inlineStr">
        <is>
          <t>Foreign Tax Authority | U.K.</t>
        </is>
      </c>
    </row>
    <row r="30">
      <c r="A30" s="3" t="inlineStr">
        <is>
          <t>Income Taxes</t>
        </is>
      </c>
    </row>
    <row r="31">
      <c r="A31" s="4" t="inlineStr">
        <is>
          <t>Operating loss carryforwards</t>
        </is>
      </c>
      <c r="B31" s="9" t="n">
        <v>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UMMARY OF SIGNIFICANT ACCOUNTING POLICIES</t>
        </is>
      </c>
      <c r="B1" s="2" t="inlineStr">
        <is>
          <t>12 Months Ended</t>
        </is>
      </c>
    </row>
    <row r="2">
      <c r="B2" s="2" t="inlineStr">
        <is>
          <t>Jun. 30, 2021</t>
        </is>
      </c>
    </row>
    <row r="3">
      <c r="A3" s="3" t="inlineStr">
        <is>
          <t>Accounting Policies [Abstract]</t>
        </is>
      </c>
    </row>
    <row r="4">
      <c r="A4" s="4" t="inlineStr">
        <is>
          <t>BUSINESS DESCRIPTION AND SUMMARY OF SIGNIFICANT ACCOUNTING POLICIES</t>
        </is>
      </c>
      <c r="B4" s="4" t="inlineStr">
        <is>
          <t>BUSINESS DESCRIPTION AND SUMMARY OF SIGNIFICANT ACCOUNTING POLICIES Business Description: Regis Corporation (the Company) franchises technology-enabled hairstyling and hair care salons throughout the United States (U.S.), Canada, Puerto Rico and the United Kingdom (U.K.). The business is evaluated in two segments, Franchise salons and Company-owned salons. See Note 15 to the Consolidated Financial Statements. Salons are located in leased space in strip shopping centers, malls or Walmart. COVID-19 Impact: During fiscal years 2021 and 2020, the global coronavirus pandemic (COVID-19) had an adverse impact on operations, including government-mandated salon closures in the fourth quarter of fiscal year 2020 and other prolonged closures, particularly in California and Ontario, in fiscal year 2021. The COVID-19 pandemic continues to impact salon guest visits resulting in a significant reduction in revenue and traffic. As a result, COVID-19 has and may continue to negatively affect revenue and profitability. Consolidation: The Consolidated Financial Statements include the accounts of the Company and its subsidiaries after the elimination of intercompany accounts and transactions. All material subsidiaries are wholly owned. The Company consolidates variable interest entities where it has determined it is the primary beneficiary of those entities' operations. Variable Interest Entities : The Company has interests in certain privately-held entities through arrangements that do not involve voting interests. Such entities, known as a variable interest entities (VIE), are required to be consolidated by its primary beneficiary. The Company evaluates whether or not it is the primary beneficiary for each VIE using a qualitative assessment that considers the VIE's purpose and design, the involvement of each of the interest holders and the risk and benefits of the VIE. As of June 30, 2021, the Company has no VIE's where the Company is the primary beneficiary. The Company has an investment in Empire Education Group, Inc. (EEG). During fiscal year 2020, the Company signed an agreement to sell its interest in EEG to the other shareholder. The transaction is expected to close in fiscal year 2022, at which time the Company expects to record an immaterial non-operating gain. Until the transaction closes, the Company continues to account for EEG as an equity investment under the voting interest model. The Company has granted the other shareholder of EEG an irrevocable proxy to vote a certain number of the Company's shares such that the other shareholder of EEG has voting control of EEG's common stock, as well as the right to appoint four of the five members of EEG's Board of Directors. The Company wrote off its investment balance in EEG in fiscal year 2016. Use of Estimates: The preparation of Consolidated Financial Statements in conformity with accounting principles generally accepted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Due to the economic disruption caused by the COVID-19 pandemic, the Company faces a greater degree of uncertainty than normal in making judgments and estimates needed to apply the Company's significant accounting policies. Actual results and outcomes may differ from management's estimates and assumptions. Cash, Cash Equivalents and Restricted Cash: Cash equivalents consist of investments in short-term, highly liquid securities having original maturities of three months or less, which are made as a part of the Company's cash management activity. The carrying values of these assets approximate their fair market values. The Company primarily utilizes a cash management system with a series of separate accounts consisting of lockbox accounts for receiving cash, concentration accounts that funds are moved to, and several "zero balance" disbursement accounts for funding of payroll and accounts payable. As a result of the Company's cash management system, checks issued, but not presented to the banks for payment, may create negative book cash balances. There were no checks outstanding in excess of related book cash balances at June 30, 2021 and 2020. Restricted cash within other current assets primarily relates to consolidated advertising cooperatives funds, which can only be used to settle obligations of the respective cooperatives and contractual obligations to collateralize the Company's self-insurance programs. The self-insurance restricted cash arrangement can be canceled by the Company at any time if substituted with letters of credit. The table below reconciles the cash and cash equivalents balances and restricted cash balances, recorded within other current assets on the Consolidated Balance Sheet to the amount of cash, cash equivalents and restricted cash reported on the Consolidated Statement of Cash Flows: June 30, 2021 2020 (Dollars in thousands) Cash and cash equivalents $ 19,191 $ 113,667 Restricted cash, included in other current assets 9,961 9,213 Total cash, cash equivalents and restricted cash $ 29,152 $ 122,880 Receivables and Allowance for Doubtful Accounts: The receivable balance on the Company's Consolidated Balance Sheet primarily includes accounts and notes receivable from franchisees, credit card receivables and receivables related to salons sold to franchisees. The balance is presented net of an allowance for expected losses (i.e., doubtful accounts),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nd aging trends. The allowance for doubtful accounts is the Company's best estimate of the amount of probable credit losses related to existing accounts and notes receivables. As of June 30, 2021, 2020 and 2019, the allowance for doubtful accounts was $7.8, $6.9 and $2.0 million, respectively. The allowance for doubtful accounts increased in fiscal year 2021 due to lower franchisees sales increasing the risk of default. See Note 2 to the Consolidated Financial Statements. Inventories: Inventories of finished goods consist principally of hair care products for retail product sales. A portion of inventories are also used for salon services consisting of hair color, hair care products including shampoo and conditioner and hair care treatments including permanents, neutralizers and relaxers. Inventories are stated at the lower of cost or market, with cost determined on a weighted average cost basis. Physical inventory counts are performed primarily in the fourth quarter of the fiscal year for salons and throughout the year at the distribution centers. Product and service inventories are adjusted based on the physical inventory counts. During the fiscal year, cost of retail product sold to salon guests is determined based on the weighted average cost of product sold, adjusted for an estimated shrinkage factor. The cost of product used in salon services is determined by applying an estimated percentage of total cost of service to service revenues. These estimates are updated quarterly based on cycle count results for the distribution centers, service sales mix, discounting, special promotions and other factors. The Company has inventory valuation reserves for excess and obsolete inventories, or other factors that may render inventories unmarketable at their historical costs. In fiscal year 2021, the Company announced it would transition away from its wholesale product distribution model in favor of a third-party distribution model. As a result, the Company plans to exit its two distribution centers in fiscal year 2022. To facilitate the exit, the Company is selling inventory at discounts and disposing of hard to sell products. Additionally, the reduction in company-owned salons decreases the Company's ability to re-distribute inventory from closed locations to other salons to be sold or used. These two factors resulted in a significant increase in inventory write-offs and an overall increase in the inventory valuation reserve during fiscal year 2021. The fiscal year 2021 non-cash inventory write-off charge of $12.1 million was recorded to Cost of product in the Consolidated Statement of Operations. The inventory valuation reserve as of June 30, 2021 and 2020 was $11.8 million and $1.2 million, respectively. Property and Equipment: Property and equipment are carried at cost, less accumulated depreciation and amortization. Depreciation of property and equipment is computed using the straight-line method over their estimated useful asset lives (i.e., 30 to 39 years for buildings, 10 years or lease life for improvements and three The Company capitalizes both internal and external costs of developing or obtaining computer software for internal use. Costs incurred to develop internal-use software during the application development stage are capitalized, while data conversion, training and maintenance costs associated with internal-use software are expensed as incurred. Estimated useful lives range from three Expenditures for maintenance and repairs and minor renewals and betterments, which do not improve or extend the life of the respective assets, are expensed. All other expenditures for renewals and betterments are capitalized. The assets and related depreciation and amortization accounts are adjusted for property retirements and disposals with the resulting gain or loss included in operating income. Fully depreciated or amortized assets remain in the accounts until retired from service. Right of Use Asset, Lease Liabilities and Rent Expense: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1 to 20 years with many leases renewable for an additional 5 to 10 year term at the option of the Company. In addition to the obligation to make fixed rental payments for the use of the salons, the Company also has variable lease payments that are based on sales levels. For most leases, the Company is required to pay real estate taxes and other occupancy expenses. The Company leases salon premises in which the majority of its franchisees operate and has entered into corresponding sublease arrangements with franchisees. All lease costs are passed through to franchisees. The Company records the rental payments due from franchisees as franchise rental income and the corresponding amounts owed to landlords as franchise rent expense on the Consolidated Statement of Operations. For salon operating leases, the lease liability is initially and subsequently measured at the present value of the unpaid lease payments at the lease commencement date, including one lease term option when the lease is expected to be renewed. The right of use asset is initially and subsequently measured throughout the lease term at the carrying amount of the lease liability, plus initial direct costs, less any accrued lease payments and unamortized lease incentives received, if any. The Company's consolidated ROU asset balance was $611.9 and $786.2 million as of June 30, 2021 and 2020, respectively. For leases classified as operating leases,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Certain leases provide for contingent rents that are determined as a percentage of revenues in excess of specified levels. The Company records a contingent rent liability in accrued expenses on the Consolidated Balance Sheet, along with the corresponding rent expense in the Consolidated Statement of Operations, when specified levels have been achieved or when management determines that achieving the specified levels during the fiscal year is probable. Salon Long-Lived Asset and Right of Use Asset Impairment Assessments: A lessee's ROU asset is subject to the same asset impairment guidance in ASC 360, Property, Plant, and Equipment, applied to other elements of property, plant, and equipment. The Company has identified its asset groups at the individual salon level as this represents the lowest level that identifiable cash flows are largely independent of the cash flows of other groups of assets and liabilities. Poor salon performance in fiscal year 2020 and 2021, primarily due to the COVID-19 pandemic, resulted in ASC 360-10-35-21 triggering events. As a result, management assessed underperforming salon asset groups, which included the related ROU assets, for impairment in accordance with ASC 360. The Company assesses impairment of long-lived salon assets and right of use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The first step is to assess recoverability, and in doing that, the undiscounted cash flows are compared to the carrying value. If the undiscounted estimated cash flows are less than the carrying value of the assets, the Company calculates an impairment charge based on the difference between the carrying value of the asset group and its fair value. The fair value of the salon long-lived asset group is estimated using market participant methods based on the best information available. The fair value of the right of use asset is estimated by determining what a market participant would pay over the life of the primary asset in the group, discounted back to June 30, 2021. See Note 6 for further discussion related to right of use asset impairment. The first step in the impairment test under ASC 360 is to determine whether the long-lived assets are recoverable, which is determined by comparing the net carrying value of the salon asset group to the undiscounted net cash flows to be generated from the use and eventual disposition of that asset group. Estimating cash flows for purposes of the recoverability test is subjective and requires significant judgment. Estimated future cash flows used for the purposes of the recoverability test were based upon historical cash flows for the salons, adjusted for expected changes in future market conditions related to the COVID-19 pandemic, and other factors. The period of time used to determine the estimates of the future cash flows for the recoverability test was based on the remaining useful life of the primary asset of the group, which was the ROU asset in all cases. Step two of the long-lived asset impairment test requires that the fair value of the asset group be estimated when determining the amount of any impairment loss. For the salon asset groups that failed the recoverability test, an impairment loss was measured as the amount by which the carrying amount of the asset group exceeds its fair value. The Company applied the fair value guidance within ASC 820-10 to determine the fair value of the asset group from the perspective of a market-participant considering, among other things, appropriate discount rates, multiple valuation techniques, the most advantageous market, and assumptions about the highest and best use of the asset group. To determine the fair value of the salon asset groups, the Company utilized market-participant assumptions rather than the Company's own assumptions about how it intends to use the asset group. The significant judgments and assumptions utilized to determine the fair value of the salon asset groups include: the market rent of comparable properties, the asset group's projected sales for properties and a discount rate. The fair value of the salon long-lived asset group is estimated using market participant methods based on the best information available. The significant judgments and assumptions utilized to determine the fair value of the salon asset groups include: the market rent of comparable properties, the asset group's projected sales for fiscal years 2021 through 2023, and a discount rate. The Company engaged a third-party valuation specialist to assist with the research related to inputs used in their determination of the fair value of the ROU asset, which included providing information related to significant inputs and assumptions utilized in the measurement of the impairment loss. For fiscal year 2021, the Company recognized a long-lived asset impairment charge of $13.0 million, which included $9.5 million related to ROU assets on the Consolidated Statement of Operations. For fiscal year 2020, the Company recognized a long-lived asset impairment charge of $22.6 million, which included a right of use asset impairment of $17.4 million. A long-lived asset impairment charge was not recognized in fiscal year 2019. The impairment loss for each salon asset group that was recognized was allocated among the long-lived assets of the group on a pro-rata basis using their relative carrying amounts. Additionally, the impairment losses did not reduce the carrying amount of an individual asset below its fair value, including for the ROU assets included in the salon asset groups. Assessing the long-lived assets for impairment requires management to make assumptions and to apply judgment which can be affected by economic conditions and other factors that can be difficult to predict. The Company does not believe there is a reasonable likelihood that there will be a material change in the estimates or assumptions it uses to calculate impairment losses for its long-lived asset, including its ROU assets. However, the ultimate severity and longevity of the COVID-19 pandemic is unknown; therefore, if actual results are not consistent with the estimates and assumptions used in the calculations, the Company may be exposed to future impairment losses that could be material. Our projections of future operating performance do not anticipate future salon closures due to the COVID-19 pandemic. See Note 6 to the Consolidated Financial Statements. Goodwill: As of June 30, 2021 and 2020, the Franchise reporting unit had $229.6 and $227.5 million of goodwill and the Company-owned reporting unit had no goodwill for both periods. See Note 5 to the Consolidated Financial Statements. The Company assesses goodwill impairment on an annual basis as of April 30, and between annual assessments if an event occurs, or circumstances change, that would more likely than not reduce the fair value of a reporting unit below its carrying amount. Goodwill impairment assessments are performed at the reporting unit level, which is the same as the Company's operating segments. In fiscal year 2020, the Company adopted ASU 2017-04, which simplified the test for goodwill impairment. Under this accounting standard, the Company performed its interim impairment test and annual impairment tests by comparing the fair value of a reporting unit to its carrying amount. The Company then records an impairment charge for the amount that the carrying amount exceeds the fair value. This eliminates Step 2 from the goodwill impairment test to simplify the subsequent measure of goodwill. Prior to the adoption, the goodwill assessment involved a one-step comparison of the reporting unit's fair value to its carrying value, including goodwill (Step 1). If the reporting unit's fair value exceeded its carrying value, no further procedures were required. However, if the reporting unit's fair value was less than the carrying value, an impairment charge was recorded for the difference between the fair value and carrying value of the reporting unit. In applying the goodwill impairment assessment, the Company could assess qualitative factors to determine whether it is more likely than not that the fair value of the reporting units was less than its carrying value (Step 0). Qualitative factors could include, but were not limited to, economic, market and industry conditions, cost factors and overall financial performance of the reporting unit. If after assessing these qualitative factors, the Company determined it is "more-likely-than-not" that the carrying value was less than the fair value, then performing Step 1 of the goodwill impairment assessment was unnecessary. The carrying value of each reporting unit is based on the assets and liabilities associated with the operations of the reporting unit, including allocation of shared or corporate balances among reporting units. Allocations are generally based on the number of salons in each reporting unit as a percent of total company-owned salons or expenses of the reporting unit as a percent of total company expenses. The Company calculates estimated fair values of the reporting units based on discounted cash flows utilizing estimates in annual revenue, service and product margins, fixed expense rates, allocated corporate overhead, franchise and company-owned salon counts, proceeds from the sale of company-owned salons to franchisees and long-term growth rates for determining terminal value. Where available and as appropriate, comparative market multiples are used in conjunction with the results of the discounted cash flows. The Company engages third-party valuation consultants to assist in evaluating the Company's estimated fair value calculations. Following is a description of the goodwill impairment assessments for each of the fiscal years: Fiscal 2021 During fiscal year 2021, the Company did not experience any triggering events that required an interim goodwill analysis. The Company performed its annual impairment assessment as of April 30. For the fiscal year 2021 annual impairment assessment, the Company performed a Step 1 impairment test for the Franchise reporting unit. The Company compared the carrying value of the Franchise reporting unit, including goodwill, to the estimated fair value. The results of this assessments indicated that the estimated fair value of the Company's Franchise reporting unit significantly exceeded the carrying value. Fiscal 2020 During the third quarter of fiscal year 2020, the Company determined a triggering event occurred, resulting in quantitative impairment tests performed over the goodwill. This determination was made considering the reduced sales and profitability projections for the reporting units, driven by the COVID-19 pandemic and related economic disruption. The triggering event experienced in the third quarter impacted both reporting units of the business, Franchise and Company-owned. The Company engaged a third-party valuation specialist to perform an impairment analysis on the Franchise reporting unit of the business. The Company-owned reporting unit is comprised of a portfolio of salons that the Company intends to sell to franchisees or close in the short-term as part of the transition to a fully-franchised model. As a result, the Company-owned reporting unit has a limited life which allows the Company to perform its own impairment analysis on the Company-owned reporting unit. For the goodwill impairment analysis, management utilized a combination of both a discounted cash flows approach and market approach to evaluate the Franchise reporting unit, and the discounted cash flows approach to evaluate the Company-owned reporting unit. The discounted cash flow models reflect management's assumptions regarding revenue growth rates, economic and market trends including deterioration from the current COVID-19 pandemic, cost structure, and other expectations about the anticipated short-term and long-term operating results of the reporting units. For the Franchise reporting unit, the number of salons to be sold to franchisees and the discount rate of 13 percent were significant assumptions utilized in the discounted cash flow. For the Company-owned reporting unit, proceeds from the sale of salons to franchisees and number of salon venditions were the significant assumptions utilized in its discounted cash flow. As a result of the impairment testing, the Franchise reporting unit was determined to have a fair value that exceeded carrying value by approximately 50 percent. The Company-owned reporting unit was determined to have a carrying value in excess of its fair value, resulting in a goodwill impairment charge of $40.2 million. Prior to the COVID-19 pandemic, the Company had been derecognizing Company-owned goodwill as part of the calculation of gain or loss on the sale of salons to franchisees. The Company-owned reporting unit has no remaining goodwill, so there will be no further derecognition of Company-owned goodwill. The Company performed its annual impairment assessment as of April 30, 2020 and noted no significant changes to the carrying value or the fair value of the Franchise reporting unit, which would indicate that the headroom dropped below the 50 percent determined as of March 31, 2020. If a future triggering event analysis or the Company's annual impairment assessment indicates the fair value of the Franchise reporting unit has potentially fallen below more than the 50 percent headroom, we may be required to perform an updated impairment assessment that may result in a non-cash impairment charge to reduce the carrying value of goodwill. Assessing goodwill for impairment requires management to make assumptions and to apply judgment, including forecasting future sales, future salon sales to franchisees and selecting appropriate discount rates, which can be affected by economic conditions and other factors that can be difficult to predict. The Company does not believe there is a reasonable likelihood that there will be a material change in the estimates or assumptions it uses to calculate impairment losses of goodwill. However, if actual results are not consistent with the estimates and assumptions used in the calculations, or if management is unable to expand its franchise base, the Company may be exposed to future impairment losses that could be material. Fiscal 2019 During fiscal year 2019, the Company did not experience any triggering events that required an interim goodwill analysis. The Company performed its annual impairment assessment as of April 30. For the fiscal year 2019 annual impairment assessment, due to the transformational efforts completed during the year, the Company elected to forgo the optional Step 0 assessment and performed the quantitative impairment analysis on the Franchise and Company-owned reporting units. The Company compared the carrying value of the reporting units, including goodwill, to their estimated fair value. The results of these assessments indicated that the estimated fair value of the Company's reporting units exceeded their carrying value. The Franchise reporting unit had substantial headroom and the Company-owned reporting unit had headroom of approximately 20 percent. Investments In Affiliates: The Company has equity investments in securities of certain privately held entities. The Company accounts for these investments under the equity or cost method of accounting. The Company's investments have no value as of June 30, 2021 and 2020. Self-Insurance Accruals: The Company uses a combination of third-party insurance and self-insurance for a number of risks including workers' compensation, health insurance, employment practice liability and general liability claims. The liability represents the Company's estimate of the undiscounted ultimate cost of uninsured claims incurred as of the Consolidated Balance Sheet date. The Company estimates self-insurance liabilities using a number of factors, primarily based on independent third-party actuarially-determined amounts, historical claims experience, estimates of incurred but not reported claims, demographic factors and severity factors. Although the Company does not expect the amounts ultimately paid to differ significantly from the estimates, self-insurance accruals could be affected if future claims experience differs significantly from historical trends and actuarial assumptions. For fiscal years 2021, 2020 and 2019, the Company recorded decreases (increases) in expense for changes in estimates related to prior year open policy periods of $3.6, $3.1 and $(1.3) million, respectively. The Company updates loss projections quarterly and adjusts its liability to reflect updated projections. The updated loss projections consider new claims and developments associated with existing claims for each open policy period. As certain claims can take years to settle, the Company has multiple policy periods open at any point in time. As of June 30, 2021, the Company had $6.8 and $12.7 million recorded in current liabilities and non-current liabilities, respectively, related to the Company's workers' compensation and general liability self-insurance accruals. As of June 30, 2020, the Company had $8.5 and $20.3 million recorded in current liabilities and non-current liabilities, respectively, related to the Company's workers' compensation and general liability self-insurance accruals. Revenue Recognition and Deferred Revenue: Franchise revenues primarily include royalties, advertising fund fees and initial franchise fees. Royalties and advertising fund revenues represent sales-based royalties that are recognized as revenue in the period in which the sales occur. The Company defers franchise fees until the salon is open and then recognizes the revenue over the term of the franchise agreement. See Note 2 to the Consolidated Financial Statements. Product sales by the Company to its franchisees are included within product revenues on the Consolidated Statement of Operations and recorded at the time product is delivered to franchise locations. Company-owned salon revenues are recognized at the time when the services are provided. Product revenues are recognized when the guest receives and pays for the merchandise. Classification of Expenses: The following discussion provides the primary costs classified in each major expense category: Cost of service— labor costs related to salon employees and the cost of product used in providing service. Cost of product— cost of product sold to guests, labor costs related to selling retail product, the cost of product sold to franchisees and reserve for excess and obsolete inventory. Site operating— direct costs incurred by the Company's salons, such as advertising, workers' compensation, insurance, utilities and janitorial costs. General and administrative— costs incurred to support franchise operations, costs associated with field supervision, costs associated with salon training, distribution centers and corporate offices (such as salaries and professional fees). Consideration Received from Vendors: The Company receives consideration for a variety of vendor-sponsored programs. These programs primarily include volume rebates and promotion and advertising reimbursements. With respect to volume rebates, the Company estimates the amount of rebate it will receive and accrues it as a reduction to the cost of inventory over the period in which the rebate is earned based upon historical purchasing pat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recognized Tax Benefits (Details) - USD ($) $ in Thousands</t>
        </is>
      </c>
      <c r="B1" s="2" t="inlineStr">
        <is>
          <t>12 Months Ended</t>
        </is>
      </c>
    </row>
    <row r="2">
      <c r="B2" s="2" t="inlineStr">
        <is>
          <t>Jun. 30, 2021</t>
        </is>
      </c>
      <c r="C2" s="2" t="inlineStr">
        <is>
          <t>Jun. 30, 2020</t>
        </is>
      </c>
      <c r="D2" s="2" t="inlineStr">
        <is>
          <t>Jun. 30, 2019</t>
        </is>
      </c>
    </row>
    <row r="3">
      <c r="A3" s="3" t="inlineStr">
        <is>
          <t>Rollforward of unrecognized tax benefits</t>
        </is>
      </c>
    </row>
    <row r="4">
      <c r="A4" s="4" t="inlineStr">
        <is>
          <t>Balance at beginning of period</t>
        </is>
      </c>
      <c r="B4" s="5" t="n">
        <v>14045</v>
      </c>
      <c r="C4" s="5" t="n">
        <v>2763</v>
      </c>
      <c r="D4" s="5" t="n">
        <v>3027</v>
      </c>
    </row>
    <row r="5">
      <c r="A5" s="4" t="inlineStr">
        <is>
          <t>Additions based on tax positions related to the current year, primarily salon vendition activity and tax positions related to a capital loss</t>
        </is>
      </c>
      <c r="B5" s="6" t="n">
        <v>292</v>
      </c>
      <c r="C5" s="6" t="n">
        <v>11985</v>
      </c>
      <c r="D5" s="6" t="n">
        <v>287</v>
      </c>
    </row>
    <row r="6">
      <c r="A6" s="4" t="inlineStr">
        <is>
          <t>Additions based on tax positions of prior years</t>
        </is>
      </c>
      <c r="B6" s="6" t="n">
        <v>50</v>
      </c>
    </row>
    <row r="7">
      <c r="A7" s="4" t="inlineStr">
        <is>
          <t>Reductions based on tax positions of prior years</t>
        </is>
      </c>
      <c r="C7" s="6" t="n">
        <v>-223</v>
      </c>
      <c r="D7" s="6" t="n">
        <v>-154</v>
      </c>
    </row>
    <row r="8">
      <c r="A8" s="4" t="inlineStr">
        <is>
          <t>Reductions on tax positions related to the expiration of the statute of limitations</t>
        </is>
      </c>
      <c r="B8" s="6" t="n">
        <v>-529</v>
      </c>
      <c r="C8" s="6" t="n">
        <v>-480</v>
      </c>
      <c r="D8" s="6" t="n">
        <v>-397</v>
      </c>
    </row>
    <row r="9">
      <c r="A9" s="4" t="inlineStr">
        <is>
          <t>Balance at end of period</t>
        </is>
      </c>
      <c r="B9" s="5" t="n">
        <v>13858</v>
      </c>
      <c r="C9" s="5" t="n">
        <v>14045</v>
      </c>
      <c r="D9" s="5" t="n">
        <v>276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8" customWidth="1" min="2" max="2"/>
  </cols>
  <sheetData>
    <row r="1">
      <c r="A1" s="1" t="inlineStr">
        <is>
          <t>BENEFIT PLANS - Regis Retirement Savings Plan (Details) - Other Postretirement Benefit Plan - Regis Retirement Savings Plan</t>
        </is>
      </c>
      <c r="B1" s="2" t="inlineStr">
        <is>
          <t>12 Months Ended</t>
        </is>
      </c>
    </row>
    <row r="2">
      <c r="B2" s="2" t="inlineStr">
        <is>
          <t>Jun. 30, 2021hour</t>
        </is>
      </c>
    </row>
    <row r="3">
      <c r="A3" s="3" t="inlineStr">
        <is>
          <t>Defined Contribution Plan Disclosure [Line Items]</t>
        </is>
      </c>
    </row>
    <row r="4">
      <c r="A4" s="4" t="inlineStr">
        <is>
          <t>Eligibility age to participate in 401(k) plan</t>
        </is>
      </c>
      <c r="B4" s="4" t="inlineStr">
        <is>
          <t>18 years</t>
        </is>
      </c>
    </row>
    <row r="5">
      <c r="A5" s="4" t="inlineStr">
        <is>
          <t>Service period for eligibility to participation in 401(k) plan (in months)</t>
        </is>
      </c>
      <c r="B5" s="4" t="inlineStr">
        <is>
          <t>1 month</t>
        </is>
      </c>
    </row>
    <row r="6">
      <c r="A6" s="4" t="inlineStr">
        <is>
          <t>Minimum period of eligible service to participate in the plan</t>
        </is>
      </c>
      <c r="B6" s="4" t="inlineStr">
        <is>
          <t>1 year</t>
        </is>
      </c>
    </row>
    <row r="7">
      <c r="A7" s="4" t="inlineStr">
        <is>
          <t>Minimum eligibility service hours</t>
        </is>
      </c>
      <c r="B7" s="6" t="n">
        <v>1000</v>
      </c>
    </row>
    <row r="8">
      <c r="A8" s="4" t="inlineStr">
        <is>
          <t>Percentage of noncontributory defined contribution component vested after completing two years of service</t>
        </is>
      </c>
      <c r="B8" s="4" t="inlineStr">
        <is>
          <t>20.00%</t>
        </is>
      </c>
    </row>
    <row r="9">
      <c r="A9" s="4" t="inlineStr">
        <is>
          <t>Noncontributory defined contribution component, service period for initial vesting</t>
        </is>
      </c>
      <c r="B9" s="4" t="inlineStr">
        <is>
          <t>2 years</t>
        </is>
      </c>
    </row>
    <row r="10">
      <c r="A10" s="4" t="inlineStr">
        <is>
          <t>Percentage of noncontributory defined contribution component vesting after each additional year of service</t>
        </is>
      </c>
      <c r="B10" s="4" t="inlineStr">
        <is>
          <t>20.00%</t>
        </is>
      </c>
    </row>
    <row r="11">
      <c r="A11" s="4" t="inlineStr">
        <is>
          <t>Period after which noncontributory defined contribution component becomes fully vested</t>
        </is>
      </c>
      <c r="B11" s="4" t="inlineStr">
        <is>
          <t>6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BENEFIT PLANS - Nonqualified Deferred Salary Plan (Details) - Deferred Profit Sharing</t>
        </is>
      </c>
      <c r="B1" s="2" t="inlineStr">
        <is>
          <t>12 Months Ended</t>
        </is>
      </c>
    </row>
    <row r="2">
      <c r="B2" s="2" t="inlineStr">
        <is>
          <t>Jun. 30, 2021</t>
        </is>
      </c>
    </row>
    <row r="3">
      <c r="A3" s="3" t="inlineStr">
        <is>
          <t>Deferred Compensation Arrangement with Individual, Excluding Share-based Payments and Postretirement Benefits [Line Items]</t>
        </is>
      </c>
    </row>
    <row r="4">
      <c r="A4" s="4" t="inlineStr">
        <is>
          <t>Percentage of noncontributory defined contribution component vested after completing two years of service</t>
        </is>
      </c>
      <c r="B4" s="4" t="inlineStr">
        <is>
          <t>20.00%</t>
        </is>
      </c>
    </row>
    <row r="5">
      <c r="A5" s="4" t="inlineStr">
        <is>
          <t>Minimum period of eligible service to participate in the plan</t>
        </is>
      </c>
      <c r="B5" s="4" t="inlineStr">
        <is>
          <t>2 years</t>
        </is>
      </c>
    </row>
    <row r="6">
      <c r="A6" s="4" t="inlineStr">
        <is>
          <t>Percentage of noncontributory defined contribution component vesting after each additional year of service</t>
        </is>
      </c>
      <c r="B6" s="4" t="inlineStr">
        <is>
          <t>20.00%</t>
        </is>
      </c>
    </row>
    <row r="7">
      <c r="A7" s="4" t="inlineStr">
        <is>
          <t>Period after which noncontributory defined contribution component becomes fully vested</t>
        </is>
      </c>
      <c r="B7" s="4" t="inlineStr">
        <is>
          <t>6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BENEFIT PLANS - Stock Purchase Plan (Details) $ in Millions</t>
        </is>
      </c>
      <c r="B1" s="2" t="inlineStr">
        <is>
          <t>12 Months Ended</t>
        </is>
      </c>
    </row>
    <row r="2">
      <c r="B2" s="2" t="inlineStr">
        <is>
          <t>Jun. 30, 2021USD ($)</t>
        </is>
      </c>
    </row>
    <row r="3">
      <c r="A3" s="3" t="inlineStr">
        <is>
          <t>Share-based Compensation Arrangement by Share-based Payment Award [Line Items]</t>
        </is>
      </c>
    </row>
    <row r="4">
      <c r="A4" s="4" t="inlineStr">
        <is>
          <t>Cumulative employer contribution to plan</t>
        </is>
      </c>
      <c r="B4" s="9" t="n">
        <v>11.2</v>
      </c>
    </row>
    <row r="5">
      <c r="A5" s="4" t="inlineStr">
        <is>
          <t>Employee Stock | Stock Purchase Plan (ESPP)</t>
        </is>
      </c>
    </row>
    <row r="6">
      <c r="A6" s="3" t="inlineStr">
        <is>
          <t>Share-based Compensation Arrangement by Share-based Payment Award [Line Items]</t>
        </is>
      </c>
    </row>
    <row r="7">
      <c r="A7" s="4" t="inlineStr">
        <is>
          <t>Employer contribution as percent of stock purchase price</t>
        </is>
      </c>
      <c r="B7" s="4" t="inlineStr">
        <is>
          <t>15.00%</t>
        </is>
      </c>
    </row>
    <row r="8">
      <c r="A8" s="4" t="inlineStr">
        <is>
          <t>Employer contribution to plan, maximum</t>
        </is>
      </c>
      <c r="B8" s="9" t="n">
        <v>11.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Deferred Compensation Contracts (Details) - USD ($)</t>
        </is>
      </c>
      <c r="B1" s="2" t="inlineStr">
        <is>
          <t>12 Months Ended</t>
        </is>
      </c>
    </row>
    <row r="2">
      <c r="B2" s="2" t="inlineStr">
        <is>
          <t>Jun. 30, 2021</t>
        </is>
      </c>
      <c r="C2" s="2" t="inlineStr">
        <is>
          <t>Jun. 30, 2020</t>
        </is>
      </c>
      <c r="D2" s="2" t="inlineStr">
        <is>
          <t>Jun. 30, 2019</t>
        </is>
      </c>
    </row>
    <row r="3">
      <c r="A3" s="3" t="inlineStr">
        <is>
          <t>Deferred Compensation Arrangement with Individual, Postretirement Benefits [Line Items]</t>
        </is>
      </c>
    </row>
    <row r="4">
      <c r="A4" s="4" t="inlineStr">
        <is>
          <t>Other comprehensive income for deferred compensation contracts</t>
        </is>
      </c>
      <c r="B4" s="5" t="n">
        <v>264000</v>
      </c>
      <c r="C4" s="5" t="n">
        <v>58000</v>
      </c>
      <c r="D4" s="5" t="n">
        <v>489000</v>
      </c>
    </row>
    <row r="5">
      <c r="A5" s="4" t="inlineStr">
        <is>
          <t>Former Vice Chairman | General and Administrative Expense</t>
        </is>
      </c>
    </row>
    <row r="6">
      <c r="A6" s="3" t="inlineStr">
        <is>
          <t>Deferred Compensation Arrangement with Individual, Postretirement Benefits [Line Items]</t>
        </is>
      </c>
    </row>
    <row r="7">
      <c r="A7" s="4" t="inlineStr">
        <is>
          <t>Projected benefit obligation</t>
        </is>
      </c>
      <c r="B7" s="6" t="n">
        <v>400000</v>
      </c>
      <c r="C7" s="6" t="n">
        <v>400000</v>
      </c>
      <c r="D7" s="6" t="n">
        <v>400000</v>
      </c>
    </row>
    <row r="8">
      <c r="A8" s="4" t="inlineStr">
        <is>
          <t>Deferred Compensation Contracts</t>
        </is>
      </c>
    </row>
    <row r="9">
      <c r="A9" s="3" t="inlineStr">
        <is>
          <t>Deferred Compensation Arrangement with Individual, Postretirement Benefits [Line Items]</t>
        </is>
      </c>
    </row>
    <row r="10">
      <c r="A10" s="4" t="inlineStr">
        <is>
          <t>Projected benefit obligation</t>
        </is>
      </c>
      <c r="B10" s="6" t="n">
        <v>4775000</v>
      </c>
      <c r="C10" s="6" t="n">
        <v>4939000</v>
      </c>
    </row>
    <row r="11">
      <c r="A11" s="4" t="inlineStr">
        <is>
          <t>Deferred Compensation Contracts | Key executives | General and Administrative Expense</t>
        </is>
      </c>
    </row>
    <row r="12">
      <c r="A12" s="3" t="inlineStr">
        <is>
          <t>Deferred Compensation Arrangement with Individual, Postretirement Benefits [Line Items]</t>
        </is>
      </c>
    </row>
    <row r="13">
      <c r="A13" s="4" t="inlineStr">
        <is>
          <t>Compensation expense</t>
        </is>
      </c>
      <c r="B13" s="6" t="n">
        <v>0</v>
      </c>
      <c r="C13" s="6" t="n">
        <v>0</v>
      </c>
      <c r="D13" s="5" t="n">
        <v>0</v>
      </c>
    </row>
    <row r="14">
      <c r="A14" s="4" t="inlineStr">
        <is>
          <t>Deferred Compensation Contracts | Former Vice Chairman</t>
        </is>
      </c>
    </row>
    <row r="15">
      <c r="A15" s="3" t="inlineStr">
        <is>
          <t>Deferred Compensation Arrangement with Individual, Postretirement Benefits [Line Items]</t>
        </is>
      </c>
    </row>
    <row r="16">
      <c r="A16" s="4" t="inlineStr">
        <is>
          <t>Compensation expense</t>
        </is>
      </c>
      <c r="B16" s="6" t="n">
        <v>2300000</v>
      </c>
      <c r="C16" s="6" t="n">
        <v>2400000</v>
      </c>
    </row>
    <row r="17">
      <c r="A17" s="4" t="inlineStr">
        <is>
          <t>Deferred Compensation Contracts | Former Vice Chairman | Accrued Liabilities</t>
        </is>
      </c>
    </row>
    <row r="18">
      <c r="A18" s="3" t="inlineStr">
        <is>
          <t>Deferred Compensation Arrangement with Individual, Postretirement Benefits [Line Items]</t>
        </is>
      </c>
    </row>
    <row r="19">
      <c r="A19" s="4" t="inlineStr">
        <is>
          <t>Projected benefit obligation</t>
        </is>
      </c>
      <c r="B19" s="5" t="n">
        <v>500000</v>
      </c>
      <c r="C19" s="5" t="n">
        <v>5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Projected Benefit Obligation (Details) - USD ($) $ in Thousands</t>
        </is>
      </c>
      <c r="B1" s="2" t="inlineStr">
        <is>
          <t>Jun. 30, 2021</t>
        </is>
      </c>
      <c r="C1" s="2" t="inlineStr">
        <is>
          <t>Jun. 30, 2020</t>
        </is>
      </c>
    </row>
    <row r="2">
      <c r="A2" s="3" t="inlineStr">
        <is>
          <t>Share-based Compensation Arrangement by Share-based Payment Award [Line Items]</t>
        </is>
      </c>
    </row>
    <row r="3">
      <c r="A3" s="4" t="inlineStr">
        <is>
          <t>Long-term portion (included in other non-current liabilities)</t>
        </is>
      </c>
      <c r="B3" s="5" t="n">
        <v>10028</v>
      </c>
      <c r="C3" s="5" t="n">
        <v>11106</v>
      </c>
    </row>
    <row r="4">
      <c r="A4" s="4" t="inlineStr">
        <is>
          <t>Deferred Compensation Contracts</t>
        </is>
      </c>
    </row>
    <row r="5">
      <c r="A5" s="3" t="inlineStr">
        <is>
          <t>Share-based Compensation Arrangement by Share-based Payment Award [Line Items]</t>
        </is>
      </c>
    </row>
    <row r="6">
      <c r="A6" s="4" t="inlineStr">
        <is>
          <t>Total</t>
        </is>
      </c>
      <c r="B6" s="6" t="n">
        <v>4775</v>
      </c>
      <c r="C6" s="6" t="n">
        <v>4939</v>
      </c>
    </row>
    <row r="7">
      <c r="A7" s="4" t="inlineStr">
        <is>
          <t>Deferred Compensation Contracts | Accrued Liabilities</t>
        </is>
      </c>
    </row>
    <row r="8">
      <c r="A8" s="3" t="inlineStr">
        <is>
          <t>Share-based Compensation Arrangement by Share-based Payment Award [Line Items]</t>
        </is>
      </c>
    </row>
    <row r="9">
      <c r="A9" s="4" t="inlineStr">
        <is>
          <t>Current portion (included in accrued liabilities)</t>
        </is>
      </c>
      <c r="B9" s="6" t="n">
        <v>1660</v>
      </c>
      <c r="C9" s="6" t="n">
        <v>302</v>
      </c>
    </row>
    <row r="10">
      <c r="A10" s="4" t="inlineStr">
        <is>
          <t>Deferred Compensation Contracts | Other Noncurrent Liabilities</t>
        </is>
      </c>
    </row>
    <row r="11">
      <c r="A11" s="3" t="inlineStr">
        <is>
          <t>Share-based Compensation Arrangement by Share-based Payment Award [Line Items]</t>
        </is>
      </c>
    </row>
    <row r="12">
      <c r="A12" s="4" t="inlineStr">
        <is>
          <t>Long-term portion (included in other non-current liabilities)</t>
        </is>
      </c>
      <c r="B12" s="5" t="n">
        <v>3115</v>
      </c>
      <c r="C12" s="5" t="n">
        <v>46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Jun. 30, 2021</t>
        </is>
      </c>
      <c r="C2" s="2" t="inlineStr">
        <is>
          <t>Jun. 30, 2020</t>
        </is>
      </c>
      <c r="D2" s="2" t="inlineStr">
        <is>
          <t>Jun. 30, 2019</t>
        </is>
      </c>
    </row>
    <row r="3">
      <c r="A3" s="4" t="inlineStr">
        <is>
          <t>Common Stock</t>
        </is>
      </c>
    </row>
    <row r="4">
      <c r="A4" s="3" t="inlineStr">
        <is>
          <t>Share-based Compensation Arrangement by Share-based Payment Award [Line Items]</t>
        </is>
      </c>
    </row>
    <row r="5">
      <c r="A5" s="4" t="inlineStr">
        <is>
          <t>Dilutive shares included in per share calculation (in shares)</t>
        </is>
      </c>
      <c r="B5" s="6" t="n">
        <v>636310</v>
      </c>
      <c r="C5" s="6" t="n">
        <v>963456</v>
      </c>
      <c r="D5" s="6" t="n">
        <v>1341421</v>
      </c>
    </row>
    <row r="6">
      <c r="A6" s="4" t="inlineStr">
        <is>
          <t>Equity-based compensation awards</t>
        </is>
      </c>
    </row>
    <row r="7">
      <c r="A7" s="3" t="inlineStr">
        <is>
          <t>Share-based Compensation Arrangement by Share-based Payment Award [Line Items]</t>
        </is>
      </c>
    </row>
    <row r="8">
      <c r="A8" s="4" t="inlineStr">
        <is>
          <t>Antidilutive securities excluded from computation of earnings per share (in shares)</t>
        </is>
      </c>
      <c r="B8" s="6" t="n">
        <v>2322006</v>
      </c>
      <c r="C8" s="6" t="n">
        <v>315312</v>
      </c>
      <c r="D8" s="6" t="n">
        <v>1182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Additional Information (Details)</t>
        </is>
      </c>
      <c r="B1" s="2" t="inlineStr">
        <is>
          <t>12 Months Ended</t>
        </is>
      </c>
    </row>
    <row r="2">
      <c r="B2" s="2" t="inlineStr">
        <is>
          <t>Jun. 30, 2021shares</t>
        </is>
      </c>
    </row>
    <row r="3">
      <c r="A3" s="3" t="inlineStr">
        <is>
          <t>Share-based Compensation Arrangement by Share-based Payment Award [Line Items]</t>
        </is>
      </c>
    </row>
    <row r="4">
      <c r="A4" s="4" t="inlineStr">
        <is>
          <t>Number of shares available for grant (in shares)</t>
        </is>
      </c>
      <c r="B4" s="6" t="n">
        <v>3341011</v>
      </c>
    </row>
    <row r="5">
      <c r="A5" s="4" t="inlineStr">
        <is>
          <t>Employees' age required under award vesting terms</t>
        </is>
      </c>
      <c r="B5" s="4" t="inlineStr">
        <is>
          <t>55 years</t>
        </is>
      </c>
    </row>
    <row r="6">
      <c r="A6" s="4" t="inlineStr">
        <is>
          <t>2018 Long Term Incentive Plan</t>
        </is>
      </c>
    </row>
    <row r="7">
      <c r="A7" s="3" t="inlineStr">
        <is>
          <t>Share-based Compensation Arrangement by Share-based Payment Award [Line Items]</t>
        </is>
      </c>
    </row>
    <row r="8">
      <c r="A8" s="4" t="inlineStr">
        <is>
          <t>Number of shares available for issuance (in shares)</t>
        </is>
      </c>
      <c r="B8" s="6" t="n">
        <v>3818895</v>
      </c>
    </row>
    <row r="9">
      <c r="A9" s="4" t="inlineStr">
        <is>
          <t>Full value awards, appreciation multiplier</t>
        </is>
      </c>
      <c r="B9" s="6" t="n">
        <v>2</v>
      </c>
    </row>
    <row r="10">
      <c r="A10" s="4" t="inlineStr">
        <is>
          <t>Participants' age required under award vesting terms</t>
        </is>
      </c>
      <c r="B10" s="4" t="inlineStr">
        <is>
          <t>62 years</t>
        </is>
      </c>
    </row>
    <row r="11">
      <c r="A11" s="4" t="inlineStr">
        <is>
          <t>Number of years of continuous service to be completed by an employee under award vesting terms</t>
        </is>
      </c>
      <c r="B11" s="4" t="inlineStr">
        <is>
          <t>1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Weighted Average Fair Values (Details) - $ / share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Weighted average fair values per stock based compensation award granted, options (in dollars per share)</t>
        </is>
      </c>
      <c r="B4" s="7" t="n">
        <v>2.89</v>
      </c>
      <c r="C4" s="5" t="n">
        <v>0</v>
      </c>
      <c r="D4" s="5" t="n">
        <v>0</v>
      </c>
    </row>
    <row r="5">
      <c r="A5" s="4" t="inlineStr">
        <is>
          <t>RSUs</t>
        </is>
      </c>
    </row>
    <row r="6">
      <c r="A6" s="3" t="inlineStr">
        <is>
          <t>Share-based Compensation Arrangement by Share-based Payment Award [Line Items]</t>
        </is>
      </c>
    </row>
    <row r="7">
      <c r="A7" s="4" t="inlineStr">
        <is>
          <t>Weighted average fair values per stock based compensation award granted (in dollars per share)</t>
        </is>
      </c>
      <c r="B7" s="8" t="n">
        <v>7.15</v>
      </c>
      <c r="C7" s="8" t="n">
        <v>16.48</v>
      </c>
      <c r="D7" s="8" t="n">
        <v>21.12</v>
      </c>
    </row>
    <row r="8">
      <c r="A8" s="4" t="inlineStr">
        <is>
          <t>PSUs</t>
        </is>
      </c>
    </row>
    <row r="9">
      <c r="A9" s="3" t="inlineStr">
        <is>
          <t>Share-based Compensation Arrangement by Share-based Payment Award [Line Items]</t>
        </is>
      </c>
    </row>
    <row r="10">
      <c r="A10" s="4" t="inlineStr">
        <is>
          <t>Weighted average fair values per stock based compensation award granted (in dollars per share)</t>
        </is>
      </c>
      <c r="B10" s="7" t="n">
        <v>5.83</v>
      </c>
      <c r="C10" s="7" t="n">
        <v>12.09</v>
      </c>
      <c r="D10" s="7" t="n">
        <v>14.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ssumptions, Estimated Fair Value of SARs, RSUs and PSUs (Details)</t>
        </is>
      </c>
      <c r="B1" s="2" t="inlineStr">
        <is>
          <t>12 Months Ended</t>
        </is>
      </c>
    </row>
    <row r="2">
      <c r="B2" s="2" t="inlineStr">
        <is>
          <t>Jun. 30, 2021</t>
        </is>
      </c>
      <c r="C2" s="2" t="inlineStr">
        <is>
          <t>Jun. 30, 2020</t>
        </is>
      </c>
      <c r="D2" s="2" t="inlineStr">
        <is>
          <t>Jun. 30, 2019</t>
        </is>
      </c>
    </row>
    <row r="3">
      <c r="A3" s="3" t="inlineStr">
        <is>
          <t>Assumptions used in determining estimated fair value of stock based compensation awards</t>
        </is>
      </c>
    </row>
    <row r="4">
      <c r="A4" s="4" t="inlineStr">
        <is>
          <t>Expected dividend yield</t>
        </is>
      </c>
      <c r="B4" s="4" t="inlineStr">
        <is>
          <t>0.00%</t>
        </is>
      </c>
      <c r="C4" s="4" t="inlineStr">
        <is>
          <t>0.00%</t>
        </is>
      </c>
      <c r="D4" s="4" t="inlineStr">
        <is>
          <t>0.00%</t>
        </is>
      </c>
    </row>
    <row r="5">
      <c r="A5" s="4" t="inlineStr">
        <is>
          <t>Expected term of share options</t>
        </is>
      </c>
      <c r="B5" s="4" t="inlineStr">
        <is>
          <t>7 years</t>
        </is>
      </c>
    </row>
    <row r="6">
      <c r="A6" s="4" t="inlineStr">
        <is>
          <t>Minimum</t>
        </is>
      </c>
    </row>
    <row r="7">
      <c r="A7" s="3" t="inlineStr">
        <is>
          <t>Assumptions used in determining estimated fair value of stock based compensation awards</t>
        </is>
      </c>
    </row>
    <row r="8">
      <c r="A8" s="4" t="inlineStr">
        <is>
          <t>Risk-free interest rate</t>
        </is>
      </c>
      <c r="B8" s="4" t="inlineStr">
        <is>
          <t>0.16%</t>
        </is>
      </c>
      <c r="C8" s="4" t="inlineStr">
        <is>
          <t>1.43%</t>
        </is>
      </c>
      <c r="D8" s="4" t="inlineStr">
        <is>
          <t>2.31%</t>
        </is>
      </c>
    </row>
    <row r="9">
      <c r="A9" s="4" t="inlineStr">
        <is>
          <t>Expected volatility</t>
        </is>
      </c>
      <c r="B9" s="4" t="inlineStr">
        <is>
          <t>44.90%</t>
        </is>
      </c>
      <c r="C9" s="4" t="inlineStr">
        <is>
          <t>33.90%</t>
        </is>
      </c>
      <c r="D9" s="4" t="inlineStr">
        <is>
          <t>34.20%</t>
        </is>
      </c>
    </row>
    <row r="10">
      <c r="A10" s="4" t="inlineStr">
        <is>
          <t>Maximum</t>
        </is>
      </c>
    </row>
    <row r="11">
      <c r="A11" s="3" t="inlineStr">
        <is>
          <t>Assumptions used in determining estimated fair value of stock based compensation awards</t>
        </is>
      </c>
    </row>
    <row r="12">
      <c r="A12" s="4" t="inlineStr">
        <is>
          <t>Risk-free interest rate</t>
        </is>
      </c>
      <c r="B12" s="4" t="inlineStr">
        <is>
          <t>0.78%</t>
        </is>
      </c>
      <c r="D12" s="4" t="inlineStr">
        <is>
          <t>2.68%</t>
        </is>
      </c>
    </row>
    <row r="13">
      <c r="A13" s="4" t="inlineStr">
        <is>
          <t>Expected volatility</t>
        </is>
      </c>
      <c r="B13" s="4" t="inlineStr">
        <is>
          <t>66.80%</t>
        </is>
      </c>
      <c r="D13" s="4" t="inlineStr">
        <is>
          <t>34.6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 Revenue Recognition and Deferred Revenue: Revenue recognized at point of sale Company-owned salon revenues are recognized at the time when the services are provided. Product revenues for company-owned salon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customer. Gift card breakage, the amount of gift cards which will not be redeemed, is recognized proportional to redemptions using estimates based on historical redemption patterns. Product sales to franchisees are included within product revenues in the Consolidated Statement of Operations and recorded at the time product is delivered to the franchisee. Payment for franchisee product revenue is generally collected within 30 to 90 days of delivery. Revenue recognized over time Franchise revenues primarily include royalties, advertising fund cooperatives fees, franchise fees and other fees. Royalty and advertising fund revenues represent sales-based royalties that are recognized in the period in which the sales occur. Generally, royalty and advertising fund revenue is billed and collected monthly in arrears. Advertising fund revenues and expenditures, which must be spent on marketing and related activities per the franchise agreements, are recorded on a gross basis within the Consolidated Statement of Operations. This treatment increases both the gross amount of reported franchise revenue and site operating expense and generally has no impact on operating income and net income. Franchise fees are billed and received upon the signing of the franchise agreement. Recognition of these fees is deferred until the salon opening and is then recognized over the term of the franchise agreement, typically ten years. Franchise rental income is a result of the Company signing leases on behalf of franchisees and entering into a sublease arrangement with the franchise. The Company recognizes franchise rental income and expense when it is due to the landlord. The following table disaggregates revenue by timing of revenue recognition and is reconciled to reportable segment revenues as follows: Year Ended June 30, 2021 Year Ended June 30, 2020 Year Ended June 30, 2019 Franchise Company-owned Franchise Company-owned Franchise Company-owned (Dollars in thousands) Revenue recognized at a point in time: Service $ — $ 108,120 $ — $ 331,538 $ — $ 749,660 Product 56,699 34,845 52,421 85,165 59,905 165,713 Total revenue recognized at a point in time $ 56,699 $ 142,965 $ 52,421 $ 416,703 $ 59,905 $ 915,373 Revenue recognized over time: Royalty and other franchise fees $ 66,034 $ — $ 60,061 $ — $ 59,688 $ — Advertising fund fees 22,023 — 13,341 — 34,073 — Franchise rental income 127,392 — 127,203 — — — Total revenue recognized over time 215,449 — 200,605 — 93,761 — Total revenue $ 272,148 $ 142,965 $ 253,026 $ 416,703 $ 153,666 $ 915,373 Information about receivables, broker fees and deferred revenue subject to the revenue recognition guidance is as follows: June 30, June 30, Balance Sheet Classification (Dollars in thousands) Receivables from contracts with customers, net $ 19,112 $ 22,991 Accounts receivable, net Broker fees 19,254 20,516 Other assets Deferred revenue: Current Gift card liability $ 2,240 $ 2,543 Accrued expenses Deferred franchise fees unopened salons 40 77 Accrued expenses Deferred franchise fees open salons 5,884 5,537 Accrued expenses Total current deferred revenue $ 8,164 $ 8,157 Non-current Deferred franchise fees unopened salons $ 6,571 $ 11,855 Other non-current liabilities Deferred franchise fees open salons 32,365 33,623 Other non-current liabilities Total non-current deferred revenue $ 38,936 $ 45,478 Receivables relate primarily to payments due for royalties, franchise fees, advertising fees, franchise product sales and sales of salon services and product paid by credit card. The receivables balance is presented net of an allowance for expected losses (i.e., doubtful accounts), related to receivables from franchisees. The following table is a rollforward of the allowance for doubtful accounts for the periods indicated (in thousands): Balance as of June 30, 2020 $ 6,899 Provision for doubtful accounts (1) 509 Provision for franchisee rent (2) 1,920 Write-offs (1,554) Balance as of June 30, 2021 $ 7,774 _____________________________________________________________________________ (1) The provision for doubtful accounts is recognized as General and administrative expense in the Consolidated Statement of Operations. (2) The provision for franchisee rent is recognized as Rent in the Consolidated Statement of Operations. Broker fees are the costs associated with using external brokers to identify new franchisees. These fees are paid upon the signing of the franchise agreement and recognized as General and administrative expense over the term of the agreement. The following table is a rollforward of the broker fee balance for the periods indicated (in thousands): Balance as of June 30, 2020 $ 20,516 Additions 2,112 Amortization (3,180) Write-offs (194) Balance as of June 30, 2021 $ 19,254 Deferred revenue includes the gift card liability and deferred franchise fees for unopened salons and open salons. Gift card revenue for the years ended June 30, 2021, 2020 and 2019 was $0.9, $2.4 and $5.3 million, respectively. Deferred franchise fees related to open salons are generally recognized on a straight-line basis over the term of the franchise agreement. Franchise fee revenue for the years ended June 30, 2021, 2020 and 2019 was $6.6, $5.2 and $3.6 million, respectively. Estimated revenue expected to be recognized in the future related to deferred franchise fees for open salons as of June 30, 2021 is as follows (in thousands): 2022 $ 5,884 2023 5,820 2024 5,585 2025 5,208 2026 4,734 Thereafter 11,018 Total $ 38,24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Total stock-based compensation expense (recorded in G&amp;A)</t>
        </is>
      </c>
      <c r="B4" s="5" t="n">
        <v>3254</v>
      </c>
      <c r="C4" s="5" t="n">
        <v>3275</v>
      </c>
      <c r="D4" s="5" t="n">
        <v>9003</v>
      </c>
    </row>
    <row r="5">
      <c r="A5" s="4" t="inlineStr">
        <is>
          <t>Less: Income tax benefit</t>
        </is>
      </c>
      <c r="B5" s="6" t="n">
        <v>0</v>
      </c>
      <c r="C5" s="6" t="n">
        <v>-688</v>
      </c>
      <c r="D5" s="6" t="n">
        <v>-1891</v>
      </c>
    </row>
    <row r="6">
      <c r="A6" s="4" t="inlineStr">
        <is>
          <t>Total stock-based compensation expense, net of tax</t>
        </is>
      </c>
      <c r="B6" s="6" t="n">
        <v>3254</v>
      </c>
      <c r="C6" s="6" t="n">
        <v>2587</v>
      </c>
      <c r="D6" s="6" t="n">
        <v>7112</v>
      </c>
    </row>
    <row r="7">
      <c r="A7" s="4" t="inlineStr">
        <is>
          <t>SARs &amp; SOs</t>
        </is>
      </c>
    </row>
    <row r="8">
      <c r="A8" s="3" t="inlineStr">
        <is>
          <t>Share-based Compensation Arrangement by Share-based Payment Award [Line Items]</t>
        </is>
      </c>
    </row>
    <row r="9">
      <c r="A9" s="4" t="inlineStr">
        <is>
          <t>Total stock-based compensation expense (recorded in G&amp;A)</t>
        </is>
      </c>
      <c r="B9" s="6" t="n">
        <v>456</v>
      </c>
      <c r="C9" s="6" t="n">
        <v>0</v>
      </c>
      <c r="D9" s="6" t="n">
        <v>1497</v>
      </c>
    </row>
    <row r="10">
      <c r="A10" s="4" t="inlineStr">
        <is>
          <t>RSUs &amp; PSUs</t>
        </is>
      </c>
    </row>
    <row r="11">
      <c r="A11" s="3" t="inlineStr">
        <is>
          <t>Share-based Compensation Arrangement by Share-based Payment Award [Line Items]</t>
        </is>
      </c>
    </row>
    <row r="12">
      <c r="A12" s="4" t="inlineStr">
        <is>
          <t>Total stock-based compensation expense (recorded in G&amp;A)</t>
        </is>
      </c>
      <c r="B12" s="5" t="n">
        <v>2798</v>
      </c>
      <c r="C12" s="5" t="n">
        <v>3275</v>
      </c>
      <c r="D12" s="5" t="n">
        <v>750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Appreciation Rights &amp; Stock Options (Details) $ / shares in Units, shares in Thousands, $ in Thousands</t>
        </is>
      </c>
      <c r="B1" s="2" t="inlineStr">
        <is>
          <t>12 Months Ended</t>
        </is>
      </c>
    </row>
    <row r="2">
      <c r="B2" s="2" t="inlineStr">
        <is>
          <t>Jun. 30, 2021USD ($)$ / sharesshares</t>
        </is>
      </c>
    </row>
    <row r="3">
      <c r="A3" s="3" t="inlineStr">
        <is>
          <t>Weighted Average Remaining Contractual Life</t>
        </is>
      </c>
    </row>
    <row r="4">
      <c r="A4" s="4" t="inlineStr">
        <is>
          <t>Unvested options, net of estimated forfeitures</t>
        </is>
      </c>
      <c r="B4" s="4" t="inlineStr">
        <is>
          <t>9 years 3 months 7 days</t>
        </is>
      </c>
    </row>
    <row r="5">
      <c r="A5" s="3" t="inlineStr">
        <is>
          <t>Aggregate Intrinsic Value (in thousands)</t>
        </is>
      </c>
    </row>
    <row r="6">
      <c r="A6" s="4" t="inlineStr">
        <is>
          <t>Unrecognized expense | $</t>
        </is>
      </c>
      <c r="B6" s="5" t="n">
        <v>2500</v>
      </c>
    </row>
    <row r="7">
      <c r="A7" s="4" t="inlineStr">
        <is>
          <t>SARs &amp; SOs</t>
        </is>
      </c>
    </row>
    <row r="8">
      <c r="A8" s="3" t="inlineStr">
        <is>
          <t>Share-based Compensation Arrangement by Share-based Payment Award [Line Items]</t>
        </is>
      </c>
    </row>
    <row r="9">
      <c r="A9" s="4" t="inlineStr">
        <is>
          <t>Expiration period</t>
        </is>
      </c>
      <c r="B9" s="4" t="inlineStr">
        <is>
          <t>10 years</t>
        </is>
      </c>
    </row>
    <row r="10">
      <c r="A10" s="3" t="inlineStr">
        <is>
          <t>Weighted Average Exercise Price</t>
        </is>
      </c>
    </row>
    <row r="11">
      <c r="A11" s="4" t="inlineStr">
        <is>
          <t>Outstanding balance at the beginning of the period (in dollars per share) | $ / shares</t>
        </is>
      </c>
      <c r="B11" s="7" t="n">
        <v>11.79</v>
      </c>
    </row>
    <row r="12">
      <c r="A12" s="4" t="inlineStr">
        <is>
          <t>Granted (in dollars per share) | $ / shares</t>
        </is>
      </c>
      <c r="B12" s="8" t="n">
        <v>6.53</v>
      </c>
    </row>
    <row r="13">
      <c r="A13" s="4" t="inlineStr">
        <is>
          <t>Forfeited/Expired (in dollars per share) | $ / shares</t>
        </is>
      </c>
      <c r="B13" s="8" t="n">
        <v>14.74</v>
      </c>
    </row>
    <row r="14">
      <c r="A14" s="4" t="inlineStr">
        <is>
          <t>Exercised (in dollars per share) | $ / shares</t>
        </is>
      </c>
      <c r="B14" s="8" t="n">
        <v>10.84</v>
      </c>
    </row>
    <row r="15">
      <c r="A15" s="4" t="inlineStr">
        <is>
          <t>Outstanding balance at the end of the period (in dollars per share) | $ / shares</t>
        </is>
      </c>
      <c r="B15" s="8" t="n">
        <v>8.52</v>
      </c>
    </row>
    <row r="16">
      <c r="A16" s="4" t="inlineStr">
        <is>
          <t>Exercisable at the end of the period (in dollars per share) | $ / shares</t>
        </is>
      </c>
      <c r="B16" s="8" t="n">
        <v>11.32</v>
      </c>
    </row>
    <row r="17">
      <c r="A17" s="4" t="inlineStr">
        <is>
          <t>Unvested options, net of estimated forfeitures (in dollars per share) | $ / shares</t>
        </is>
      </c>
      <c r="B17" s="7" t="n">
        <v>6.53</v>
      </c>
    </row>
    <row r="18">
      <c r="A18" s="3" t="inlineStr">
        <is>
          <t>Weighted Average Remaining Contractual Life</t>
        </is>
      </c>
    </row>
    <row r="19">
      <c r="A19" s="4" t="inlineStr">
        <is>
          <t>Outstanding at the end of the period</t>
        </is>
      </c>
      <c r="B19" s="4" t="inlineStr">
        <is>
          <t>7 years 9 months 7 days</t>
        </is>
      </c>
    </row>
    <row r="20">
      <c r="A20" s="4" t="inlineStr">
        <is>
          <t>Exercisable at the end of the period</t>
        </is>
      </c>
      <c r="B20" s="4" t="inlineStr">
        <is>
          <t>5 years 8 months 1 day</t>
        </is>
      </c>
    </row>
    <row r="21">
      <c r="A21" s="3" t="inlineStr">
        <is>
          <t>Aggregate Intrinsic Value (in thousands)</t>
        </is>
      </c>
    </row>
    <row r="22">
      <c r="A22" s="4" t="inlineStr">
        <is>
          <t>Outstanding balance at end of period | $</t>
        </is>
      </c>
      <c r="B22" s="5" t="n">
        <v>2100</v>
      </c>
    </row>
    <row r="23">
      <c r="A23" s="4" t="inlineStr">
        <is>
          <t>Exercisable | $</t>
        </is>
      </c>
      <c r="B23" s="6" t="n">
        <v>-2040</v>
      </c>
    </row>
    <row r="24">
      <c r="A24" s="4" t="inlineStr">
        <is>
          <t>Unvested awards, net of estimated forfeitures | $</t>
        </is>
      </c>
      <c r="B24" s="5" t="n">
        <v>4129</v>
      </c>
    </row>
    <row r="25">
      <c r="A25" s="4" t="inlineStr">
        <is>
          <t>SARs</t>
        </is>
      </c>
    </row>
    <row r="26">
      <c r="A26" s="3" t="inlineStr">
        <is>
          <t>Share-based Compensation Arrangement by Share-based Payment Award [Line Items]</t>
        </is>
      </c>
    </row>
    <row r="27">
      <c r="A27" s="4" t="inlineStr">
        <is>
          <t>Vesting or performance period</t>
        </is>
      </c>
      <c r="B27" s="4" t="inlineStr">
        <is>
          <t>3 years</t>
        </is>
      </c>
    </row>
    <row r="28">
      <c r="A28" s="3" t="inlineStr">
        <is>
          <t>SARs</t>
        </is>
      </c>
    </row>
    <row r="29">
      <c r="A29" s="4" t="inlineStr">
        <is>
          <t>Outstanding balance at the beginning of the period (in shares)</t>
        </is>
      </c>
      <c r="B29" s="6" t="n">
        <v>1285</v>
      </c>
    </row>
    <row r="30">
      <c r="A30" s="4" t="inlineStr">
        <is>
          <t>Granted (in shares)</t>
        </is>
      </c>
      <c r="B30" s="6" t="n">
        <v>0</v>
      </c>
    </row>
    <row r="31">
      <c r="A31" s="4" t="inlineStr">
        <is>
          <t>Forfeited/Expired (in shares)</t>
        </is>
      </c>
      <c r="B31" s="6" t="n">
        <v>-187</v>
      </c>
    </row>
    <row r="32">
      <c r="A32" s="4" t="inlineStr">
        <is>
          <t>Exercised (in shares)</t>
        </is>
      </c>
      <c r="B32" s="6" t="n">
        <v>-57</v>
      </c>
    </row>
    <row r="33">
      <c r="A33" s="4" t="inlineStr">
        <is>
          <t>Outstanding balance at the end of the period (in shares)</t>
        </is>
      </c>
      <c r="B33" s="6" t="n">
        <v>1041</v>
      </c>
    </row>
    <row r="34">
      <c r="A34" s="4" t="inlineStr">
        <is>
          <t>Exercisable at the end of the period (in shares)</t>
        </is>
      </c>
      <c r="B34" s="6" t="n">
        <v>1041</v>
      </c>
    </row>
    <row r="35">
      <c r="A35" s="4" t="inlineStr">
        <is>
          <t>Unvested awards, net of estimated forfeitures (in shares)</t>
        </is>
      </c>
      <c r="B35" s="6" t="n">
        <v>0</v>
      </c>
    </row>
    <row r="36">
      <c r="A36" s="4" t="inlineStr">
        <is>
          <t>SARs | Former Chief Executive Officer</t>
        </is>
      </c>
    </row>
    <row r="37">
      <c r="A37" s="3" t="inlineStr">
        <is>
          <t>Share-based Compensation Arrangement by Share-based Payment Award [Line Items]</t>
        </is>
      </c>
    </row>
    <row r="38">
      <c r="A38" s="4" t="inlineStr">
        <is>
          <t>Vesting or performance period</t>
        </is>
      </c>
      <c r="B38" s="4" t="inlineStr">
        <is>
          <t>2 years</t>
        </is>
      </c>
    </row>
    <row r="39">
      <c r="A39" s="4" t="inlineStr">
        <is>
          <t>Stock Options</t>
        </is>
      </c>
    </row>
    <row r="40">
      <c r="A40" s="3" t="inlineStr">
        <is>
          <t>Share-based Compensation Arrangement by Share-based Payment Award [Line Items]</t>
        </is>
      </c>
    </row>
    <row r="41">
      <c r="A41" s="4" t="inlineStr">
        <is>
          <t>Vesting or performance period</t>
        </is>
      </c>
      <c r="B41" s="4" t="inlineStr">
        <is>
          <t>4 years</t>
        </is>
      </c>
    </row>
    <row r="42">
      <c r="A42" s="4" t="inlineStr">
        <is>
          <t>Number of years of continuous service to be completed by an employee under award vesting terms</t>
        </is>
      </c>
      <c r="B42" s="4" t="inlineStr">
        <is>
          <t>4 years</t>
        </is>
      </c>
    </row>
    <row r="43">
      <c r="A43" s="4" t="inlineStr">
        <is>
          <t>Granted (in shares)</t>
        </is>
      </c>
      <c r="B43" s="6" t="n">
        <v>1459</v>
      </c>
    </row>
    <row r="44">
      <c r="A44" s="4" t="inlineStr">
        <is>
          <t>Options outstanding (in shares)</t>
        </is>
      </c>
      <c r="B44" s="6" t="n">
        <v>1459</v>
      </c>
    </row>
    <row r="45">
      <c r="A45" s="3" t="inlineStr">
        <is>
          <t>SOs</t>
        </is>
      </c>
    </row>
    <row r="46">
      <c r="A46" s="4" t="inlineStr">
        <is>
          <t>Outstanding balance at the beginning of the period (in shares)</t>
        </is>
      </c>
      <c r="B46" s="6" t="n">
        <v>0</v>
      </c>
    </row>
    <row r="47">
      <c r="A47" s="4" t="inlineStr">
        <is>
          <t>Granted (in shares)</t>
        </is>
      </c>
      <c r="B47" s="6" t="n">
        <v>1459</v>
      </c>
    </row>
    <row r="48">
      <c r="A48" s="4" t="inlineStr">
        <is>
          <t>Forfeited/Expired (in shares)</t>
        </is>
      </c>
      <c r="B48" s="6" t="n">
        <v>0</v>
      </c>
    </row>
    <row r="49">
      <c r="A49" s="4" t="inlineStr">
        <is>
          <t>Exercised (in shares)</t>
        </is>
      </c>
      <c r="B49" s="6" t="n">
        <v>0</v>
      </c>
    </row>
    <row r="50">
      <c r="A50" s="4" t="inlineStr">
        <is>
          <t>Outstanding balance at the end of the period (in shares)</t>
        </is>
      </c>
      <c r="B50" s="6" t="n">
        <v>1459</v>
      </c>
    </row>
    <row r="51">
      <c r="A51" s="4" t="inlineStr">
        <is>
          <t>Exercisable at the end of the period (in shares)</t>
        </is>
      </c>
      <c r="B51" s="6" t="n">
        <v>0</v>
      </c>
    </row>
    <row r="52">
      <c r="A52" s="4" t="inlineStr">
        <is>
          <t>Unvested awards, net of estimated forfeitures (in shares)</t>
        </is>
      </c>
      <c r="B52" s="6" t="n">
        <v>1459</v>
      </c>
    </row>
    <row r="53">
      <c r="A53" s="3" t="inlineStr">
        <is>
          <t>Aggregate Intrinsic Value (in thousands)</t>
        </is>
      </c>
    </row>
    <row r="54">
      <c r="A54" s="4" t="inlineStr">
        <is>
          <t>Weighted average period of recognition</t>
        </is>
      </c>
      <c r="B54" s="4" t="inlineStr">
        <is>
          <t>4 years 1 month 2 days</t>
        </is>
      </c>
    </row>
    <row r="55">
      <c r="A55" s="4" t="inlineStr">
        <is>
          <t>Matching Stock Options</t>
        </is>
      </c>
    </row>
    <row r="56">
      <c r="A56" s="3" t="inlineStr">
        <is>
          <t>Share-based Compensation Arrangement by Share-based Payment Award [Line Items]</t>
        </is>
      </c>
    </row>
    <row r="57">
      <c r="A57" s="4" t="inlineStr">
        <is>
          <t>Vesting or performance period</t>
        </is>
      </c>
      <c r="B57" s="4" t="inlineStr">
        <is>
          <t>4 years</t>
        </is>
      </c>
    </row>
    <row r="58">
      <c r="A58" s="4" t="inlineStr">
        <is>
          <t>Granted (in shares)</t>
        </is>
      </c>
      <c r="B58" s="6" t="n">
        <v>400</v>
      </c>
    </row>
    <row r="59">
      <c r="A59" s="3" t="inlineStr">
        <is>
          <t>SOs</t>
        </is>
      </c>
    </row>
    <row r="60">
      <c r="A60" s="4" t="inlineStr">
        <is>
          <t>Granted (in shares)</t>
        </is>
      </c>
      <c r="B60" s="6" t="n">
        <v>400</v>
      </c>
    </row>
    <row r="61">
      <c r="A61" s="4" t="inlineStr">
        <is>
          <t>Minimum | SARs &amp; SOs</t>
        </is>
      </c>
    </row>
    <row r="62">
      <c r="A62" s="3" t="inlineStr">
        <is>
          <t>Share-based Compensation Arrangement by Share-based Payment Award [Line Items]</t>
        </is>
      </c>
    </row>
    <row r="63">
      <c r="A63" s="4" t="inlineStr">
        <is>
          <t>Vesting or performance period</t>
        </is>
      </c>
      <c r="B63" s="4" t="inlineStr">
        <is>
          <t>3 years</t>
        </is>
      </c>
    </row>
    <row r="64">
      <c r="A64" s="4" t="inlineStr">
        <is>
          <t>Maximum | SARs &amp; SOs</t>
        </is>
      </c>
    </row>
    <row r="65">
      <c r="A65" s="3" t="inlineStr">
        <is>
          <t>Share-based Compensation Arrangement by Share-based Payment Award [Line Items]</t>
        </is>
      </c>
    </row>
    <row r="66">
      <c r="A66" s="4" t="inlineStr">
        <is>
          <t>Vesting or performance period</t>
        </is>
      </c>
      <c r="B66" s="4" t="inlineStr">
        <is>
          <t>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14" customWidth="1" min="5" max="5"/>
  </cols>
  <sheetData>
    <row r="1">
      <c r="A1" s="1" t="inlineStr">
        <is>
          <t>STOCK-BASED COMPENSATION - Activity of RSUs and PSUs (Details) - USD ($) $ / shares in Units, shares in Thousands, $ in Thousands</t>
        </is>
      </c>
      <c r="B1" s="2" t="inlineStr">
        <is>
          <t>1 Months Ended</t>
        </is>
      </c>
      <c r="C1" s="2" t="inlineStr">
        <is>
          <t>12 Months Ended</t>
        </is>
      </c>
    </row>
    <row r="2">
      <c r="B2" s="2" t="inlineStr">
        <is>
          <t>Oct. 31, 2020</t>
        </is>
      </c>
      <c r="C2" s="2" t="inlineStr">
        <is>
          <t>Jun. 30, 2021</t>
        </is>
      </c>
      <c r="D2" s="2" t="inlineStr">
        <is>
          <t>Jun. 30, 2020</t>
        </is>
      </c>
      <c r="E2" s="2" t="inlineStr">
        <is>
          <t>Jun. 30, 2019</t>
        </is>
      </c>
    </row>
    <row r="3">
      <c r="A3" s="4" t="inlineStr">
        <is>
          <t>RSUs</t>
        </is>
      </c>
    </row>
    <row r="4">
      <c r="A4" s="3" t="inlineStr">
        <is>
          <t>RSUs and PSUs outstanding</t>
        </is>
      </c>
    </row>
    <row r="5">
      <c r="A5" s="4" t="inlineStr">
        <is>
          <t>Nonvested at the beginning of the period (in shares)</t>
        </is>
      </c>
      <c r="C5" s="6" t="n">
        <v>706</v>
      </c>
    </row>
    <row r="6">
      <c r="A6" s="4" t="inlineStr">
        <is>
          <t>Granted (in shares)</t>
        </is>
      </c>
      <c r="C6" s="6" t="n">
        <v>896</v>
      </c>
    </row>
    <row r="7">
      <c r="A7" s="4" t="inlineStr">
        <is>
          <t>Forfeited (in shares)</t>
        </is>
      </c>
      <c r="C7" s="6" t="n">
        <v>-231</v>
      </c>
    </row>
    <row r="8">
      <c r="A8" s="4" t="inlineStr">
        <is>
          <t>Vested (in shares)</t>
        </is>
      </c>
      <c r="C8" s="6" t="n">
        <v>-196</v>
      </c>
    </row>
    <row r="9">
      <c r="A9" s="4" t="inlineStr">
        <is>
          <t>Nonvested at the end of the period (in shares)</t>
        </is>
      </c>
      <c r="C9" s="6" t="n">
        <v>1175</v>
      </c>
      <c r="D9" s="6" t="n">
        <v>706</v>
      </c>
    </row>
    <row r="10">
      <c r="A10" s="4" t="inlineStr">
        <is>
          <t>Vested (in shares)</t>
        </is>
      </c>
      <c r="C10" s="6" t="n">
        <v>262</v>
      </c>
    </row>
    <row r="11">
      <c r="A11" s="4" t="inlineStr">
        <is>
          <t>Unvested awards, net of estimated forfeitures (in shares)</t>
        </is>
      </c>
      <c r="C11" s="6" t="n">
        <v>800</v>
      </c>
    </row>
    <row r="12">
      <c r="A12" s="3" t="inlineStr">
        <is>
          <t>Weighted Average Grant Date Fair Value</t>
        </is>
      </c>
    </row>
    <row r="13">
      <c r="A13" s="4" t="inlineStr">
        <is>
          <t>Nonvested at the beginning of the period (in dollars per share)</t>
        </is>
      </c>
      <c r="C13" s="7" t="n">
        <v>17.72</v>
      </c>
    </row>
    <row r="14">
      <c r="A14" s="4" t="inlineStr">
        <is>
          <t>Granted (in dollars per share)</t>
        </is>
      </c>
      <c r="C14" s="8" t="n">
        <v>7.15</v>
      </c>
    </row>
    <row r="15">
      <c r="A15" s="4" t="inlineStr">
        <is>
          <t>Forfeited (in dollars per share)</t>
        </is>
      </c>
      <c r="C15" s="6" t="n">
        <v>16</v>
      </c>
    </row>
    <row r="16">
      <c r="A16" s="4" t="inlineStr">
        <is>
          <t>Vested (in dollars per share)</t>
        </is>
      </c>
      <c r="C16" s="8" t="n">
        <v>16.12</v>
      </c>
    </row>
    <row r="17">
      <c r="A17" s="4" t="inlineStr">
        <is>
          <t>Nonvested at the end of the period (in dollars per share)</t>
        </is>
      </c>
      <c r="C17" s="8" t="n">
        <v>10.3</v>
      </c>
      <c r="D17" s="7" t="n">
        <v>17.72</v>
      </c>
    </row>
    <row r="18">
      <c r="A18" s="4" t="inlineStr">
        <is>
          <t>Vested (in dollars per share)</t>
        </is>
      </c>
      <c r="C18" s="8" t="n">
        <v>13.76</v>
      </c>
    </row>
    <row r="19">
      <c r="A19" s="4" t="inlineStr">
        <is>
          <t>Unvested awards, net of estimated forfeitures (in dollars per share)</t>
        </is>
      </c>
      <c r="C19" s="7" t="n">
        <v>8.869999999999999</v>
      </c>
    </row>
    <row r="20">
      <c r="A20" s="3" t="inlineStr">
        <is>
          <t>Aggregate Intrinsic Value (in thousands)</t>
        </is>
      </c>
    </row>
    <row r="21">
      <c r="A21" s="4" t="inlineStr">
        <is>
          <t>Nonvested at the end of the period (in dollars)</t>
        </is>
      </c>
      <c r="C21" s="5" t="n">
        <v>10998</v>
      </c>
    </row>
    <row r="22">
      <c r="A22" s="4" t="inlineStr">
        <is>
          <t>Vested (in dollars)</t>
        </is>
      </c>
      <c r="C22" s="6" t="n">
        <v>2452</v>
      </c>
    </row>
    <row r="23">
      <c r="A23" s="4" t="inlineStr">
        <is>
          <t>Unvested awards, net of estimated forfeitures (in dollars)</t>
        </is>
      </c>
      <c r="C23" s="6" t="n">
        <v>7488</v>
      </c>
    </row>
    <row r="24">
      <c r="A24" s="4" t="inlineStr">
        <is>
          <t>Unrecognized compensation expense</t>
        </is>
      </c>
      <c r="C24" s="5" t="n">
        <v>3200</v>
      </c>
    </row>
    <row r="25">
      <c r="A25" s="4" t="inlineStr">
        <is>
          <t>Weighted average period of recognition</t>
        </is>
      </c>
      <c r="C25" s="4" t="inlineStr">
        <is>
          <t>1 year 9 months 18 days</t>
        </is>
      </c>
    </row>
    <row r="26">
      <c r="A26" s="4" t="inlineStr">
        <is>
          <t>RSUs | Chief Executive Officer</t>
        </is>
      </c>
    </row>
    <row r="27">
      <c r="A27" s="3" t="inlineStr">
        <is>
          <t>RSUs and PSUs outstanding</t>
        </is>
      </c>
    </row>
    <row r="28">
      <c r="A28" s="4" t="inlineStr">
        <is>
          <t>Granted (in shares)</t>
        </is>
      </c>
      <c r="B28" s="6" t="n">
        <v>400</v>
      </c>
    </row>
    <row r="29">
      <c r="A29" s="3" t="inlineStr">
        <is>
          <t>Aggregate Intrinsic Value (in thousands)</t>
        </is>
      </c>
    </row>
    <row r="30">
      <c r="A30" s="4" t="inlineStr">
        <is>
          <t>Vesting or performance period</t>
        </is>
      </c>
      <c r="C30" s="4" t="inlineStr">
        <is>
          <t>1 year</t>
        </is>
      </c>
    </row>
    <row r="31">
      <c r="A31" s="4" t="inlineStr">
        <is>
          <t>RSUs | Non-Employee Directors</t>
        </is>
      </c>
    </row>
    <row r="32">
      <c r="A32" s="3" t="inlineStr">
        <is>
          <t>Aggregate Intrinsic Value (in thousands)</t>
        </is>
      </c>
    </row>
    <row r="33">
      <c r="A33" s="4" t="inlineStr">
        <is>
          <t>Vesting or performance period</t>
        </is>
      </c>
      <c r="C33" s="4" t="inlineStr">
        <is>
          <t>1 year</t>
        </is>
      </c>
    </row>
    <row r="34">
      <c r="A34" s="4" t="inlineStr">
        <is>
          <t>PSUs</t>
        </is>
      </c>
    </row>
    <row r="35">
      <c r="A35" s="3" t="inlineStr">
        <is>
          <t>RSUs and PSUs outstanding</t>
        </is>
      </c>
    </row>
    <row r="36">
      <c r="A36" s="4" t="inlineStr">
        <is>
          <t>Nonvested at the beginning of the period (in shares)</t>
        </is>
      </c>
      <c r="C36" s="6" t="n">
        <v>710</v>
      </c>
    </row>
    <row r="37">
      <c r="A37" s="4" t="inlineStr">
        <is>
          <t>Granted (in shares)</t>
        </is>
      </c>
      <c r="C37" s="6" t="n">
        <v>62</v>
      </c>
    </row>
    <row r="38">
      <c r="A38" s="4" t="inlineStr">
        <is>
          <t>Forfeited (in shares)</t>
        </is>
      </c>
      <c r="C38" s="6" t="n">
        <v>-602</v>
      </c>
    </row>
    <row r="39">
      <c r="A39" s="4" t="inlineStr">
        <is>
          <t>Vested (in shares)</t>
        </is>
      </c>
      <c r="C39" s="6" t="n">
        <v>-6</v>
      </c>
    </row>
    <row r="40">
      <c r="A40" s="4" t="inlineStr">
        <is>
          <t>Nonvested at the end of the period (in shares)</t>
        </is>
      </c>
      <c r="C40" s="6" t="n">
        <v>164</v>
      </c>
      <c r="D40" s="6" t="n">
        <v>710</v>
      </c>
    </row>
    <row r="41">
      <c r="A41" s="4" t="inlineStr">
        <is>
          <t>Vested (in shares)</t>
        </is>
      </c>
      <c r="C41" s="6" t="n">
        <v>0</v>
      </c>
    </row>
    <row r="42">
      <c r="A42" s="4" t="inlineStr">
        <is>
          <t>Unvested awards, net of estimated forfeitures (in shares)</t>
        </is>
      </c>
      <c r="C42" s="6" t="n">
        <v>141</v>
      </c>
    </row>
    <row r="43">
      <c r="A43" s="3" t="inlineStr">
        <is>
          <t>Weighted Average Grant Date Fair Value</t>
        </is>
      </c>
    </row>
    <row r="44">
      <c r="A44" s="4" t="inlineStr">
        <is>
          <t>Nonvested at the beginning of the period (in dollars per share)</t>
        </is>
      </c>
      <c r="C44" s="7" t="n">
        <v>13.9</v>
      </c>
    </row>
    <row r="45">
      <c r="A45" s="4" t="inlineStr">
        <is>
          <t>Granted (in dollars per share)</t>
        </is>
      </c>
      <c r="C45" s="8" t="n">
        <v>5.83</v>
      </c>
      <c r="D45" s="7" t="n">
        <v>12.09</v>
      </c>
      <c r="E45" s="7" t="n">
        <v>14.05</v>
      </c>
    </row>
    <row r="46">
      <c r="A46" s="4" t="inlineStr">
        <is>
          <t>Forfeited (in dollars per share)</t>
        </is>
      </c>
      <c r="C46" s="8" t="n">
        <v>13.52</v>
      </c>
    </row>
    <row r="47">
      <c r="A47" s="4" t="inlineStr">
        <is>
          <t>Vested (in dollars per share)</t>
        </is>
      </c>
      <c r="C47" s="8" t="n">
        <v>25.11</v>
      </c>
    </row>
    <row r="48">
      <c r="A48" s="4" t="inlineStr">
        <is>
          <t>Nonvested at the end of the period (in dollars per share)</t>
        </is>
      </c>
      <c r="C48" s="8" t="n">
        <v>12.56</v>
      </c>
      <c r="D48" s="7" t="n">
        <v>13.9</v>
      </c>
    </row>
    <row r="49">
      <c r="A49" s="4" t="inlineStr">
        <is>
          <t>Vested (in dollars per share)</t>
        </is>
      </c>
      <c r="C49" s="6" t="n">
        <v>0</v>
      </c>
    </row>
    <row r="50">
      <c r="A50" s="4" t="inlineStr">
        <is>
          <t>Unvested awards, net of estimated forfeitures (in dollars per share)</t>
        </is>
      </c>
      <c r="C50" s="7" t="n">
        <v>10.81</v>
      </c>
    </row>
    <row r="51">
      <c r="A51" s="3" t="inlineStr">
        <is>
          <t>Aggregate Intrinsic Value (in thousands)</t>
        </is>
      </c>
    </row>
    <row r="52">
      <c r="A52" s="4" t="inlineStr">
        <is>
          <t>Nonvested at the end of the period (in dollars)</t>
        </is>
      </c>
      <c r="C52" s="5" t="n">
        <v>1535</v>
      </c>
    </row>
    <row r="53">
      <c r="A53" s="4" t="inlineStr">
        <is>
          <t>Vested (in dollars)</t>
        </is>
      </c>
      <c r="C53" s="6" t="n">
        <v>0</v>
      </c>
    </row>
    <row r="54">
      <c r="A54" s="4" t="inlineStr">
        <is>
          <t>Unvested awards, net of estimated forfeitures (in dollars)</t>
        </is>
      </c>
      <c r="C54" s="5" t="n">
        <v>1320</v>
      </c>
    </row>
    <row r="55">
      <c r="A55" s="4" t="inlineStr">
        <is>
          <t>PSUs | Fiscal Year 2021 Awards</t>
        </is>
      </c>
    </row>
    <row r="56">
      <c r="A56" s="3" t="inlineStr">
        <is>
          <t>Aggregate Intrinsic Value (in thousands)</t>
        </is>
      </c>
    </row>
    <row r="57">
      <c r="A57" s="4" t="inlineStr">
        <is>
          <t>Vesting or performance period</t>
        </is>
      </c>
      <c r="C57" s="4" t="inlineStr">
        <is>
          <t>2 years 2 months 12 days</t>
        </is>
      </c>
    </row>
    <row r="58">
      <c r="A58" s="4" t="inlineStr">
        <is>
          <t>Number of years of continuous service to be completed by an employee under award vesting terms</t>
        </is>
      </c>
      <c r="C58" s="4" t="inlineStr">
        <is>
          <t>3 years</t>
        </is>
      </c>
    </row>
    <row r="59">
      <c r="A59" s="4" t="inlineStr">
        <is>
          <t>Award settlement amount</t>
        </is>
      </c>
      <c r="C59" s="5" t="n">
        <v>200</v>
      </c>
    </row>
    <row r="60">
      <c r="A60" s="4" t="inlineStr">
        <is>
          <t>PSUs | Fiscal Year 2020 Awards</t>
        </is>
      </c>
    </row>
    <row r="61">
      <c r="A61" s="3" t="inlineStr">
        <is>
          <t>Aggregate Intrinsic Value (in thousands)</t>
        </is>
      </c>
    </row>
    <row r="62">
      <c r="A62" s="4" t="inlineStr">
        <is>
          <t>Vesting or performance period</t>
        </is>
      </c>
      <c r="D62" s="4" t="inlineStr">
        <is>
          <t>1 year 2 months 12 days</t>
        </is>
      </c>
    </row>
    <row r="63">
      <c r="A63" s="4" t="inlineStr">
        <is>
          <t>Number of years of continuous service to be completed by an employee under award vesting terms</t>
        </is>
      </c>
      <c r="D63" s="4" t="inlineStr">
        <is>
          <t>3 years</t>
        </is>
      </c>
    </row>
    <row r="64">
      <c r="A64" s="4" t="inlineStr">
        <is>
          <t>Award settlement amount</t>
        </is>
      </c>
      <c r="D64" s="5" t="n">
        <v>200</v>
      </c>
    </row>
    <row r="65">
      <c r="A65" s="4" t="inlineStr">
        <is>
          <t>PSUs | Fiscal Year 2019 Awards</t>
        </is>
      </c>
    </row>
    <row r="66">
      <c r="A66" s="3" t="inlineStr">
        <is>
          <t>Aggregate Intrinsic Value (in thousands)</t>
        </is>
      </c>
    </row>
    <row r="67">
      <c r="A67" s="4" t="inlineStr">
        <is>
          <t>Number of years of continuous service to be completed by an employee under award vesting terms</t>
        </is>
      </c>
      <c r="E67" s="4" t="inlineStr">
        <is>
          <t>3 years</t>
        </is>
      </c>
    </row>
    <row r="68">
      <c r="A68" s="4" t="inlineStr">
        <is>
          <t>Minimum | RSUs | Grant Date Anniversary</t>
        </is>
      </c>
    </row>
    <row r="69">
      <c r="A69" s="3" t="inlineStr">
        <is>
          <t>Aggregate Intrinsic Value (in thousands)</t>
        </is>
      </c>
    </row>
    <row r="70">
      <c r="A70" s="4" t="inlineStr">
        <is>
          <t>Vesting or performance period</t>
        </is>
      </c>
      <c r="C70" s="4" t="inlineStr">
        <is>
          <t>3 years</t>
        </is>
      </c>
    </row>
    <row r="71">
      <c r="A71" s="4" t="inlineStr">
        <is>
          <t>Minimum | RSUs | Period After Grant Date</t>
        </is>
      </c>
    </row>
    <row r="72">
      <c r="A72" s="3" t="inlineStr">
        <is>
          <t>Aggregate Intrinsic Value (in thousands)</t>
        </is>
      </c>
    </row>
    <row r="73">
      <c r="A73" s="4" t="inlineStr">
        <is>
          <t>Vesting or performance period</t>
        </is>
      </c>
      <c r="C73" s="4" t="inlineStr">
        <is>
          <t>1 year</t>
        </is>
      </c>
    </row>
    <row r="74">
      <c r="A74" s="4" t="inlineStr">
        <is>
          <t>Median | RSUs | Period After Grant Date</t>
        </is>
      </c>
    </row>
    <row r="75">
      <c r="A75" s="3" t="inlineStr">
        <is>
          <t>Aggregate Intrinsic Value (in thousands)</t>
        </is>
      </c>
    </row>
    <row r="76">
      <c r="A76" s="4" t="inlineStr">
        <is>
          <t>Vesting or performance period</t>
        </is>
      </c>
      <c r="C76" s="4" t="inlineStr">
        <is>
          <t>3 years</t>
        </is>
      </c>
    </row>
    <row r="77">
      <c r="A77" s="4" t="inlineStr">
        <is>
          <t>Maximum | RSUs | Grant Date Anniversary</t>
        </is>
      </c>
    </row>
    <row r="78">
      <c r="A78" s="3" t="inlineStr">
        <is>
          <t>Aggregate Intrinsic Value (in thousands)</t>
        </is>
      </c>
    </row>
    <row r="79">
      <c r="A79" s="4" t="inlineStr">
        <is>
          <t>Vesting or performance period</t>
        </is>
      </c>
      <c r="C79" s="4" t="inlineStr">
        <is>
          <t>5 years</t>
        </is>
      </c>
    </row>
    <row r="80">
      <c r="A80" s="4" t="inlineStr">
        <is>
          <t>Maximum | RSUs | Period After Grant Date</t>
        </is>
      </c>
    </row>
    <row r="81">
      <c r="A81" s="3" t="inlineStr">
        <is>
          <t>Aggregate Intrinsic Value (in thousands)</t>
        </is>
      </c>
    </row>
    <row r="82">
      <c r="A82" s="4" t="inlineStr">
        <is>
          <t>Vesting or performance period</t>
        </is>
      </c>
      <c r="C82" s="4" t="inlineStr">
        <is>
          <t>5 years</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SHAREHOLDERS' EQUITY - Additional Information (Details) - USD ($)</t>
        </is>
      </c>
      <c r="B1" s="2" t="inlineStr">
        <is>
          <t>Jun. 30, 2021</t>
        </is>
      </c>
      <c r="C1" s="2" t="inlineStr">
        <is>
          <t>Jun. 30, 2020</t>
        </is>
      </c>
      <c r="D1" s="2" t="inlineStr">
        <is>
          <t>Aug. 31, 2018</t>
        </is>
      </c>
      <c r="E1" s="2" t="inlineStr">
        <is>
          <t>Jan. 31, 2016</t>
        </is>
      </c>
      <c r="F1" s="2" t="inlineStr">
        <is>
          <t>Sep. 30, 2015</t>
        </is>
      </c>
      <c r="G1" s="2" t="inlineStr">
        <is>
          <t>Apr. 30, 2015</t>
        </is>
      </c>
      <c r="H1" s="2" t="inlineStr">
        <is>
          <t>Apr. 30, 2007</t>
        </is>
      </c>
      <c r="I1" s="2" t="inlineStr">
        <is>
          <t>May 31, 2005</t>
        </is>
      </c>
      <c r="J1" s="2" t="inlineStr">
        <is>
          <t>Aug. 31, 2003</t>
        </is>
      </c>
      <c r="K1" s="2" t="inlineStr">
        <is>
          <t>May 31, 2000</t>
        </is>
      </c>
    </row>
    <row r="2">
      <c r="A2" s="3" t="inlineStr">
        <is>
          <t>Authorized Shares and Designation of Preferred Class:</t>
        </is>
      </c>
    </row>
    <row r="3">
      <c r="A3" s="4" t="inlineStr">
        <is>
          <t>Common stock authorized (in shares)</t>
        </is>
      </c>
      <c r="B3" s="6" t="n">
        <v>100000000</v>
      </c>
    </row>
    <row r="4">
      <c r="A4" s="4" t="inlineStr">
        <is>
          <t>Common stock, par value (in dollars per share)</t>
        </is>
      </c>
      <c r="B4" s="7" t="n">
        <v>0.05</v>
      </c>
      <c r="C4" s="7" t="n">
        <v>0.05</v>
      </c>
    </row>
    <row r="5">
      <c r="A5" s="3" t="inlineStr">
        <is>
          <t>Share Repurchase Program:</t>
        </is>
      </c>
    </row>
    <row r="6">
      <c r="A6" s="4" t="inlineStr">
        <is>
          <t>Authorized stock repurchase amount</t>
        </is>
      </c>
      <c r="D6" s="5" t="n">
        <v>650000000</v>
      </c>
      <c r="E6" s="5" t="n">
        <v>450000000</v>
      </c>
      <c r="F6" s="5" t="n">
        <v>400000000</v>
      </c>
      <c r="G6" s="5" t="n">
        <v>350000000</v>
      </c>
      <c r="H6" s="5" t="n">
        <v>300000000</v>
      </c>
      <c r="I6" s="5" t="n">
        <v>200000000</v>
      </c>
      <c r="J6" s="5" t="n">
        <v>100000000</v>
      </c>
      <c r="K6" s="5" t="n">
        <v>50000000</v>
      </c>
    </row>
    <row r="7">
      <c r="A7" s="4" t="inlineStr">
        <is>
          <t>Repurchases of common stock to date (in shares)</t>
        </is>
      </c>
      <c r="B7" s="6" t="n">
        <v>30000000</v>
      </c>
    </row>
    <row r="8">
      <c r="A8" s="4" t="inlineStr">
        <is>
          <t>Repurchases of common stock to date</t>
        </is>
      </c>
      <c r="B8" s="5" t="n">
        <v>595400000</v>
      </c>
    </row>
    <row r="9">
      <c r="A9" s="4" t="inlineStr">
        <is>
          <t>Remaining authorized repurchase amount</t>
        </is>
      </c>
      <c r="B9" s="5" t="n">
        <v>546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Components of Accumulated Other Comprehensive Income (Details) - USD ($) $ in Thousands</t>
        </is>
      </c>
      <c r="B1" s="2" t="inlineStr">
        <is>
          <t>Jun. 30, 2021</t>
        </is>
      </c>
      <c r="C1" s="2" t="inlineStr">
        <is>
          <t>Jun. 30, 2020</t>
        </is>
      </c>
      <c r="D1" s="2" t="inlineStr">
        <is>
          <t>Jun. 30, 2019</t>
        </is>
      </c>
    </row>
    <row r="2">
      <c r="A2" s="3" t="inlineStr">
        <is>
          <t>Equity [Abstract]</t>
        </is>
      </c>
    </row>
    <row r="3">
      <c r="A3" s="4" t="inlineStr">
        <is>
          <t>Foreign currency translation</t>
        </is>
      </c>
      <c r="B3" s="5" t="n">
        <v>9279</v>
      </c>
      <c r="C3" s="5" t="n">
        <v>7391</v>
      </c>
      <c r="D3" s="5" t="n">
        <v>8853</v>
      </c>
    </row>
    <row r="4">
      <c r="A4" s="4" t="inlineStr">
        <is>
          <t>Unrealized gain on deferred compensation contracts</t>
        </is>
      </c>
      <c r="B4" s="6" t="n">
        <v>264</v>
      </c>
      <c r="C4" s="6" t="n">
        <v>58</v>
      </c>
      <c r="D4" s="6" t="n">
        <v>489</v>
      </c>
    </row>
    <row r="5">
      <c r="A5" s="4" t="inlineStr">
        <is>
          <t>Accumulated other comprehensive income</t>
        </is>
      </c>
      <c r="B5" s="5" t="n">
        <v>9543</v>
      </c>
      <c r="C5" s="5" t="n">
        <v>7449</v>
      </c>
      <c r="D5" s="5" t="n">
        <v>934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6" customWidth="1" min="2" max="2"/>
  </cols>
  <sheetData>
    <row r="1">
      <c r="A1" s="1" t="inlineStr">
        <is>
          <t>SEGMENT INFORMATION - Additional Information (Details)</t>
        </is>
      </c>
      <c r="B1" s="2" t="inlineStr">
        <is>
          <t>12 Months Ended</t>
        </is>
      </c>
    </row>
    <row r="2">
      <c r="B2" s="2" t="inlineStr">
        <is>
          <t>Jun. 30, 2021salonsegment</t>
        </is>
      </c>
    </row>
    <row r="3">
      <c r="A3" s="3" t="inlineStr">
        <is>
          <t>Segment Reporting Information [Line Items]</t>
        </is>
      </c>
    </row>
    <row r="4">
      <c r="A4" s="4" t="inlineStr">
        <is>
          <t>Number of reportable segments | segment</t>
        </is>
      </c>
      <c r="B4" s="6" t="n">
        <v>2</v>
      </c>
    </row>
    <row r="5">
      <c r="A5" s="4" t="inlineStr">
        <is>
          <t>Number of salons</t>
        </is>
      </c>
      <c r="B5" s="6" t="n">
        <v>43</v>
      </c>
    </row>
    <row r="6">
      <c r="A6" s="4" t="inlineStr">
        <is>
          <t>Franchise</t>
        </is>
      </c>
    </row>
    <row r="7">
      <c r="A7" s="3" t="inlineStr">
        <is>
          <t>Segment Reporting Information [Line Items]</t>
        </is>
      </c>
    </row>
    <row r="8">
      <c r="A8" s="4" t="inlineStr">
        <is>
          <t>Number of salons</t>
        </is>
      </c>
      <c r="B8" s="6" t="n">
        <v>5563</v>
      </c>
    </row>
    <row r="9">
      <c r="A9" s="4" t="inlineStr">
        <is>
          <t>Company-owned</t>
        </is>
      </c>
    </row>
    <row r="10">
      <c r="A10" s="3" t="inlineStr">
        <is>
          <t>Segment Reporting Information [Line Items]</t>
        </is>
      </c>
    </row>
    <row r="11">
      <c r="A11" s="4" t="inlineStr">
        <is>
          <t>Number of salons</t>
        </is>
      </c>
      <c r="B11" s="6" t="n">
        <v>27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Reportable Operating Segment (Details) - USD ($) $ in Thousands</t>
        </is>
      </c>
      <c r="B1" s="2" t="inlineStr">
        <is>
          <t>12 Months Ended</t>
        </is>
      </c>
    </row>
    <row r="2">
      <c r="B2" s="2" t="inlineStr">
        <is>
          <t>Jun. 30, 2021</t>
        </is>
      </c>
      <c r="C2" s="2" t="inlineStr">
        <is>
          <t>Jun. 30, 2020</t>
        </is>
      </c>
      <c r="D2" s="2" t="inlineStr">
        <is>
          <t>Jun. 30, 2019</t>
        </is>
      </c>
    </row>
    <row r="3">
      <c r="A3" s="3" t="inlineStr">
        <is>
          <t>Revenues:</t>
        </is>
      </c>
    </row>
    <row r="4">
      <c r="A4" s="4" t="inlineStr">
        <is>
          <t>Franchise rental income</t>
        </is>
      </c>
      <c r="B4" s="5" t="n">
        <v>127392</v>
      </c>
      <c r="C4" s="5" t="n">
        <v>127203</v>
      </c>
      <c r="D4" s="5" t="n">
        <v>0</v>
      </c>
    </row>
    <row r="5">
      <c r="A5" s="4" t="inlineStr">
        <is>
          <t>Total revenue</t>
        </is>
      </c>
      <c r="B5" s="6" t="n">
        <v>415113</v>
      </c>
      <c r="C5" s="6" t="n">
        <v>669729</v>
      </c>
      <c r="D5" s="6" t="n">
        <v>1069039</v>
      </c>
    </row>
    <row r="6">
      <c r="A6" s="3" t="inlineStr">
        <is>
          <t>Operating expenses:</t>
        </is>
      </c>
    </row>
    <row r="7">
      <c r="A7" s="4" t="inlineStr">
        <is>
          <t>Site operating expenses</t>
        </is>
      </c>
      <c r="B7" s="6" t="n">
        <v>51463</v>
      </c>
      <c r="C7" s="6" t="n">
        <v>71543</v>
      </c>
      <c r="D7" s="6" t="n">
        <v>141031</v>
      </c>
    </row>
    <row r="8">
      <c r="A8" s="4" t="inlineStr">
        <is>
          <t>General and administrative</t>
        </is>
      </c>
      <c r="B8" s="6" t="n">
        <v>105433</v>
      </c>
      <c r="C8" s="6" t="n">
        <v>130953</v>
      </c>
      <c r="D8" s="6" t="n">
        <v>177004</v>
      </c>
    </row>
    <row r="9">
      <c r="A9" s="4" t="inlineStr">
        <is>
          <t>Depreciation and amortization</t>
        </is>
      </c>
      <c r="B9" s="6" t="n">
        <v>22713</v>
      </c>
      <c r="C9" s="6" t="n">
        <v>36952</v>
      </c>
      <c r="D9" s="6" t="n">
        <v>37848</v>
      </c>
    </row>
    <row r="10">
      <c r="A10" s="4" t="inlineStr">
        <is>
          <t>Long-lived asset impairment</t>
        </is>
      </c>
      <c r="B10" s="6" t="n">
        <v>13023</v>
      </c>
      <c r="C10" s="6" t="n">
        <v>22560</v>
      </c>
      <c r="D10" s="6" t="n">
        <v>0</v>
      </c>
    </row>
    <row r="11">
      <c r="A11" s="4" t="inlineStr">
        <is>
          <t>TBG restructuring</t>
        </is>
      </c>
      <c r="B11" s="6" t="n">
        <v>0</v>
      </c>
      <c r="C11" s="6" t="n">
        <v>2333</v>
      </c>
      <c r="D11" s="6" t="n">
        <v>21816</v>
      </c>
    </row>
    <row r="12">
      <c r="A12" s="4" t="inlineStr">
        <is>
          <t>Goodwill impairment</t>
        </is>
      </c>
      <c r="B12" s="6" t="n">
        <v>0</v>
      </c>
      <c r="C12" s="6" t="n">
        <v>40164</v>
      </c>
      <c r="D12" s="6" t="n">
        <v>0</v>
      </c>
    </row>
    <row r="13">
      <c r="A13" s="4" t="inlineStr">
        <is>
          <t>Total operating expenses</t>
        </is>
      </c>
      <c r="B13" s="6" t="n">
        <v>519265</v>
      </c>
      <c r="C13" s="6" t="n">
        <v>815067</v>
      </c>
      <c r="D13" s="6" t="n">
        <v>1091158</v>
      </c>
    </row>
    <row r="14">
      <c r="A14" s="4" t="inlineStr">
        <is>
          <t>Operating Income (Loss)</t>
        </is>
      </c>
      <c r="B14" s="6" t="n">
        <v>-104152</v>
      </c>
      <c r="C14" s="6" t="n">
        <v>-145338</v>
      </c>
      <c r="D14" s="6" t="n">
        <v>-22119</v>
      </c>
    </row>
    <row r="15">
      <c r="A15" s="3" t="inlineStr">
        <is>
          <t>Other (expense) income:</t>
        </is>
      </c>
    </row>
    <row r="16">
      <c r="A16" s="4" t="inlineStr">
        <is>
          <t>Interest expense</t>
        </is>
      </c>
      <c r="B16" s="6" t="n">
        <v>-13813</v>
      </c>
      <c r="C16" s="6" t="n">
        <v>-7522</v>
      </c>
      <c r="D16" s="6" t="n">
        <v>-4795</v>
      </c>
    </row>
    <row r="17">
      <c r="A17" s="4" t="inlineStr">
        <is>
          <t>Loss from sale of salon assets to franchisees, net</t>
        </is>
      </c>
      <c r="B17" s="6" t="n">
        <v>-16696</v>
      </c>
      <c r="C17" s="6" t="n">
        <v>-27306</v>
      </c>
      <c r="D17" s="6" t="n">
        <v>2918</v>
      </c>
    </row>
    <row r="18">
      <c r="A18" s="4" t="inlineStr">
        <is>
          <t>Interest income and other, net</t>
        </is>
      </c>
      <c r="B18" s="6" t="n">
        <v>15902</v>
      </c>
      <c r="C18" s="6" t="n">
        <v>3353</v>
      </c>
      <c r="D18" s="6" t="n">
        <v>1729</v>
      </c>
    </row>
    <row r="19">
      <c r="A19" s="4" t="inlineStr">
        <is>
          <t>Income (loss) from continuing operations before income taxes</t>
        </is>
      </c>
      <c r="B19" s="6" t="n">
        <v>-118759</v>
      </c>
      <c r="C19" s="6" t="n">
        <v>-176813</v>
      </c>
      <c r="D19" s="6" t="n">
        <v>-22267</v>
      </c>
    </row>
    <row r="20">
      <c r="A20" s="4" t="inlineStr">
        <is>
          <t>Non Franchise Lease</t>
        </is>
      </c>
    </row>
    <row r="21">
      <c r="A21" s="3" t="inlineStr">
        <is>
          <t>Operating expenses:</t>
        </is>
      </c>
    </row>
    <row r="22">
      <c r="A22" s="4" t="inlineStr">
        <is>
          <t>Rent</t>
        </is>
      </c>
      <c r="B22" s="6" t="n">
        <v>40930</v>
      </c>
      <c r="C22" s="6" t="n">
        <v>76382</v>
      </c>
      <c r="D22" s="6" t="n">
        <v>131816</v>
      </c>
    </row>
    <row r="23">
      <c r="A23" s="4" t="inlineStr">
        <is>
          <t>Franchisor</t>
        </is>
      </c>
    </row>
    <row r="24">
      <c r="A24" s="3" t="inlineStr">
        <is>
          <t>Operating expenses:</t>
        </is>
      </c>
    </row>
    <row r="25">
      <c r="A25" s="4" t="inlineStr">
        <is>
          <t>Rent</t>
        </is>
      </c>
      <c r="B25" s="6" t="n">
        <v>127392</v>
      </c>
      <c r="C25" s="6" t="n">
        <v>127203</v>
      </c>
      <c r="D25" s="6" t="n">
        <v>0</v>
      </c>
    </row>
    <row r="26">
      <c r="A26" s="4" t="inlineStr">
        <is>
          <t>Operating Segments | Franchise</t>
        </is>
      </c>
    </row>
    <row r="27">
      <c r="A27" s="3" t="inlineStr">
        <is>
          <t>Revenues:</t>
        </is>
      </c>
    </row>
    <row r="28">
      <c r="A28" s="4" t="inlineStr">
        <is>
          <t>Franchise rental income</t>
        </is>
      </c>
      <c r="B28" s="6" t="n">
        <v>127392</v>
      </c>
      <c r="C28" s="6" t="n">
        <v>127203</v>
      </c>
    </row>
    <row r="29">
      <c r="A29" s="4" t="inlineStr">
        <is>
          <t>Total revenue</t>
        </is>
      </c>
      <c r="B29" s="6" t="n">
        <v>272148</v>
      </c>
      <c r="C29" s="6" t="n">
        <v>253026</v>
      </c>
      <c r="D29" s="6" t="n">
        <v>153666</v>
      </c>
    </row>
    <row r="30">
      <c r="A30" s="3" t="inlineStr">
        <is>
          <t>Operating expenses:</t>
        </is>
      </c>
    </row>
    <row r="31">
      <c r="A31" s="4" t="inlineStr">
        <is>
          <t>Site operating expenses</t>
        </is>
      </c>
      <c r="B31" s="6" t="n">
        <v>22121</v>
      </c>
      <c r="C31" s="6" t="n">
        <v>13341</v>
      </c>
      <c r="D31" s="6" t="n">
        <v>34099</v>
      </c>
    </row>
    <row r="32">
      <c r="A32" s="4" t="inlineStr">
        <is>
          <t>General and administrative</t>
        </is>
      </c>
      <c r="B32" s="6" t="n">
        <v>31364</v>
      </c>
      <c r="C32" s="6" t="n">
        <v>33725</v>
      </c>
      <c r="D32" s="6" t="n">
        <v>32888</v>
      </c>
    </row>
    <row r="33">
      <c r="A33" s="4" t="inlineStr">
        <is>
          <t>Depreciation and amortization</t>
        </is>
      </c>
      <c r="B33" s="6" t="n">
        <v>1049</v>
      </c>
      <c r="C33" s="6" t="n">
        <v>922</v>
      </c>
      <c r="D33" s="6" t="n">
        <v>762</v>
      </c>
    </row>
    <row r="34">
      <c r="A34" s="4" t="inlineStr">
        <is>
          <t>Long-lived asset impairment</t>
        </is>
      </c>
      <c r="B34" s="6" t="n">
        <v>726</v>
      </c>
      <c r="C34" s="6" t="n">
        <v>1712</v>
      </c>
    </row>
    <row r="35">
      <c r="A35" s="4" t="inlineStr">
        <is>
          <t>TBG restructuring</t>
        </is>
      </c>
      <c r="C35" s="6" t="n">
        <v>2333</v>
      </c>
      <c r="D35" s="6" t="n">
        <v>21816</v>
      </c>
    </row>
    <row r="36">
      <c r="A36" s="4" t="inlineStr">
        <is>
          <t>Goodwill impairment</t>
        </is>
      </c>
      <c r="C36" s="6" t="n">
        <v>0</v>
      </c>
    </row>
    <row r="37">
      <c r="A37" s="4" t="inlineStr">
        <is>
          <t>Total operating expenses</t>
        </is>
      </c>
      <c r="B37" s="6" t="n">
        <v>231496</v>
      </c>
      <c r="C37" s="6" t="n">
        <v>220140</v>
      </c>
      <c r="D37" s="6" t="n">
        <v>137524</v>
      </c>
    </row>
    <row r="38">
      <c r="A38" s="4" t="inlineStr">
        <is>
          <t>Operating Income (Loss)</t>
        </is>
      </c>
      <c r="B38" s="6" t="n">
        <v>40652</v>
      </c>
      <c r="C38" s="6" t="n">
        <v>32886</v>
      </c>
      <c r="D38" s="6" t="n">
        <v>16142</v>
      </c>
    </row>
    <row r="39">
      <c r="A39" s="3" t="inlineStr">
        <is>
          <t>Other (expense) income:</t>
        </is>
      </c>
    </row>
    <row r="40">
      <c r="A40" s="4" t="inlineStr">
        <is>
          <t>Interest expense</t>
        </is>
      </c>
      <c r="B40" s="6" t="n">
        <v>0</v>
      </c>
      <c r="C40" s="6" t="n">
        <v>0</v>
      </c>
      <c r="D40" s="6" t="n">
        <v>0</v>
      </c>
    </row>
    <row r="41">
      <c r="A41" s="4" t="inlineStr">
        <is>
          <t>Loss from sale of salon assets to franchisees, net</t>
        </is>
      </c>
      <c r="B41" s="6" t="n">
        <v>0</v>
      </c>
      <c r="C41" s="6" t="n">
        <v>0</v>
      </c>
      <c r="D41" s="6" t="n">
        <v>0</v>
      </c>
    </row>
    <row r="42">
      <c r="A42" s="4" t="inlineStr">
        <is>
          <t>Interest income and other, net</t>
        </is>
      </c>
      <c r="B42" s="6" t="n">
        <v>0</v>
      </c>
      <c r="C42" s="6" t="n">
        <v>0</v>
      </c>
      <c r="D42" s="6" t="n">
        <v>0</v>
      </c>
    </row>
    <row r="43">
      <c r="A43" s="4" t="inlineStr">
        <is>
          <t>Income (loss) from continuing operations before income taxes</t>
        </is>
      </c>
      <c r="B43" s="6" t="n">
        <v>40652</v>
      </c>
      <c r="C43" s="6" t="n">
        <v>32886</v>
      </c>
      <c r="D43" s="6" t="n">
        <v>16142</v>
      </c>
    </row>
    <row r="44">
      <c r="A44" s="4" t="inlineStr">
        <is>
          <t>Operating Segments | Franchise | Non Franchise Lease</t>
        </is>
      </c>
    </row>
    <row r="45">
      <c r="A45" s="3" t="inlineStr">
        <is>
          <t>Operating expenses:</t>
        </is>
      </c>
    </row>
    <row r="46">
      <c r="A46" s="4" t="inlineStr">
        <is>
          <t>Rent</t>
        </is>
      </c>
      <c r="B46" s="6" t="n">
        <v>2395</v>
      </c>
      <c r="C46" s="6" t="n">
        <v>872</v>
      </c>
      <c r="D46" s="6" t="n">
        <v>740</v>
      </c>
    </row>
    <row r="47">
      <c r="A47" s="4" t="inlineStr">
        <is>
          <t>Operating Segments | Franchise | Franchisor</t>
        </is>
      </c>
    </row>
    <row r="48">
      <c r="A48" s="3" t="inlineStr">
        <is>
          <t>Operating expenses:</t>
        </is>
      </c>
    </row>
    <row r="49">
      <c r="A49" s="4" t="inlineStr">
        <is>
          <t>Rent</t>
        </is>
      </c>
      <c r="B49" s="6" t="n">
        <v>127392</v>
      </c>
      <c r="C49" s="6" t="n">
        <v>127203</v>
      </c>
    </row>
    <row r="50">
      <c r="A50" s="4" t="inlineStr">
        <is>
          <t>Operating Segments | Company-owned</t>
        </is>
      </c>
    </row>
    <row r="51">
      <c r="A51" s="3" t="inlineStr">
        <is>
          <t>Revenues:</t>
        </is>
      </c>
    </row>
    <row r="52">
      <c r="A52" s="4" t="inlineStr">
        <is>
          <t>Franchise rental income</t>
        </is>
      </c>
      <c r="B52" s="6" t="n">
        <v>0</v>
      </c>
      <c r="C52" s="6" t="n">
        <v>0</v>
      </c>
    </row>
    <row r="53">
      <c r="A53" s="4" t="inlineStr">
        <is>
          <t>Total revenue</t>
        </is>
      </c>
      <c r="B53" s="6" t="n">
        <v>142965</v>
      </c>
      <c r="C53" s="6" t="n">
        <v>416703</v>
      </c>
      <c r="D53" s="6" t="n">
        <v>915373</v>
      </c>
    </row>
    <row r="54">
      <c r="A54" s="3" t="inlineStr">
        <is>
          <t>Operating expenses:</t>
        </is>
      </c>
    </row>
    <row r="55">
      <c r="A55" s="4" t="inlineStr">
        <is>
          <t>Site operating expenses</t>
        </is>
      </c>
      <c r="B55" s="6" t="n">
        <v>29342</v>
      </c>
      <c r="C55" s="6" t="n">
        <v>58202</v>
      </c>
      <c r="D55" s="6" t="n">
        <v>106932</v>
      </c>
    </row>
    <row r="56">
      <c r="A56" s="4" t="inlineStr">
        <is>
          <t>General and administrative</t>
        </is>
      </c>
      <c r="B56" s="6" t="n">
        <v>8934</v>
      </c>
      <c r="C56" s="6" t="n">
        <v>24638</v>
      </c>
      <c r="D56" s="6" t="n">
        <v>57219</v>
      </c>
    </row>
    <row r="57">
      <c r="A57" s="4" t="inlineStr">
        <is>
          <t>Depreciation and amortization</t>
        </is>
      </c>
      <c r="B57" s="6" t="n">
        <v>14730</v>
      </c>
      <c r="C57" s="6" t="n">
        <v>29113</v>
      </c>
      <c r="D57" s="6" t="n">
        <v>28263</v>
      </c>
    </row>
    <row r="58">
      <c r="A58" s="4" t="inlineStr">
        <is>
          <t>Long-lived asset impairment</t>
        </is>
      </c>
      <c r="B58" s="6" t="n">
        <v>12297</v>
      </c>
      <c r="C58" s="6" t="n">
        <v>20848</v>
      </c>
    </row>
    <row r="59">
      <c r="A59" s="4" t="inlineStr">
        <is>
          <t>TBG restructuring</t>
        </is>
      </c>
      <c r="C59" s="6" t="n">
        <v>0</v>
      </c>
      <c r="D59" s="6" t="n">
        <v>0</v>
      </c>
    </row>
    <row r="60">
      <c r="A60" s="4" t="inlineStr">
        <is>
          <t>Goodwill impairment</t>
        </is>
      </c>
      <c r="C60" s="6" t="n">
        <v>40164</v>
      </c>
    </row>
    <row r="61">
      <c r="A61" s="4" t="inlineStr">
        <is>
          <t>Total operating expenses</t>
        </is>
      </c>
      <c r="B61" s="6" t="n">
        <v>212997</v>
      </c>
      <c r="C61" s="6" t="n">
        <v>512831</v>
      </c>
      <c r="D61" s="6" t="n">
        <v>857052</v>
      </c>
    </row>
    <row r="62">
      <c r="A62" s="4" t="inlineStr">
        <is>
          <t>Operating Income (Loss)</t>
        </is>
      </c>
      <c r="B62" s="6" t="n">
        <v>-70032</v>
      </c>
      <c r="C62" s="6" t="n">
        <v>-96128</v>
      </c>
      <c r="D62" s="6" t="n">
        <v>58321</v>
      </c>
    </row>
    <row r="63">
      <c r="A63" s="3" t="inlineStr">
        <is>
          <t>Other (expense) income:</t>
        </is>
      </c>
    </row>
    <row r="64">
      <c r="A64" s="4" t="inlineStr">
        <is>
          <t>Interest expense</t>
        </is>
      </c>
      <c r="B64" s="6" t="n">
        <v>0</v>
      </c>
      <c r="C64" s="6" t="n">
        <v>0</v>
      </c>
      <c r="D64" s="6" t="n">
        <v>0</v>
      </c>
    </row>
    <row r="65">
      <c r="A65" s="4" t="inlineStr">
        <is>
          <t>Loss from sale of salon assets to franchisees, net</t>
        </is>
      </c>
      <c r="B65" s="6" t="n">
        <v>0</v>
      </c>
      <c r="C65" s="6" t="n">
        <v>0</v>
      </c>
      <c r="D65" s="6" t="n">
        <v>0</v>
      </c>
    </row>
    <row r="66">
      <c r="A66" s="4" t="inlineStr">
        <is>
          <t>Interest income and other, net</t>
        </is>
      </c>
      <c r="B66" s="6" t="n">
        <v>0</v>
      </c>
      <c r="C66" s="6" t="n">
        <v>0</v>
      </c>
      <c r="D66" s="6" t="n">
        <v>0</v>
      </c>
    </row>
    <row r="67">
      <c r="A67" s="4" t="inlineStr">
        <is>
          <t>Income (loss) from continuing operations before income taxes</t>
        </is>
      </c>
      <c r="B67" s="6" t="n">
        <v>-70032</v>
      </c>
      <c r="C67" s="6" t="n">
        <v>-96128</v>
      </c>
      <c r="D67" s="6" t="n">
        <v>58321</v>
      </c>
    </row>
    <row r="68">
      <c r="A68" s="4" t="inlineStr">
        <is>
          <t>Operating Segments | Company-owned | Non Franchise Lease</t>
        </is>
      </c>
    </row>
    <row r="69">
      <c r="A69" s="3" t="inlineStr">
        <is>
          <t>Operating expenses:</t>
        </is>
      </c>
    </row>
    <row r="70">
      <c r="A70" s="4" t="inlineStr">
        <is>
          <t>Rent</t>
        </is>
      </c>
      <c r="B70" s="6" t="n">
        <v>35832</v>
      </c>
      <c r="C70" s="6" t="n">
        <v>72921</v>
      </c>
      <c r="D70" s="6" t="n">
        <v>130214</v>
      </c>
    </row>
    <row r="71">
      <c r="A71" s="4" t="inlineStr">
        <is>
          <t>Operating Segments | Company-owned | Franchisor</t>
        </is>
      </c>
    </row>
    <row r="72">
      <c r="A72" s="3" t="inlineStr">
        <is>
          <t>Operating expenses:</t>
        </is>
      </c>
    </row>
    <row r="73">
      <c r="A73" s="4" t="inlineStr">
        <is>
          <t>Rent</t>
        </is>
      </c>
      <c r="B73" s="6" t="n">
        <v>0</v>
      </c>
      <c r="C73" s="6" t="n">
        <v>0</v>
      </c>
    </row>
    <row r="74">
      <c r="A74" s="4" t="inlineStr">
        <is>
          <t>Corporate</t>
        </is>
      </c>
    </row>
    <row r="75">
      <c r="A75" s="3" t="inlineStr">
        <is>
          <t>Revenues:</t>
        </is>
      </c>
    </row>
    <row r="76">
      <c r="A76" s="4" t="inlineStr">
        <is>
          <t>Franchise rental income</t>
        </is>
      </c>
      <c r="B76" s="6" t="n">
        <v>0</v>
      </c>
      <c r="C76" s="6" t="n">
        <v>0</v>
      </c>
    </row>
    <row r="77">
      <c r="A77" s="4" t="inlineStr">
        <is>
          <t>Total revenue</t>
        </is>
      </c>
      <c r="B77" s="6" t="n">
        <v>0</v>
      </c>
      <c r="C77" s="6" t="n">
        <v>0</v>
      </c>
      <c r="D77" s="6" t="n">
        <v>0</v>
      </c>
    </row>
    <row r="78">
      <c r="A78" s="3" t="inlineStr">
        <is>
          <t>Operating expenses:</t>
        </is>
      </c>
    </row>
    <row r="79">
      <c r="A79" s="4" t="inlineStr">
        <is>
          <t>Site operating expenses</t>
        </is>
      </c>
      <c r="B79" s="6" t="n">
        <v>0</v>
      </c>
      <c r="C79" s="6" t="n">
        <v>0</v>
      </c>
      <c r="D79" s="6" t="n">
        <v>0</v>
      </c>
    </row>
    <row r="80">
      <c r="A80" s="4" t="inlineStr">
        <is>
          <t>General and administrative</t>
        </is>
      </c>
      <c r="B80" s="6" t="n">
        <v>65135</v>
      </c>
      <c r="C80" s="6" t="n">
        <v>72590</v>
      </c>
      <c r="D80" s="6" t="n">
        <v>86897</v>
      </c>
    </row>
    <row r="81">
      <c r="A81" s="4" t="inlineStr">
        <is>
          <t>Depreciation and amortization</t>
        </is>
      </c>
      <c r="B81" s="6" t="n">
        <v>6934</v>
      </c>
      <c r="C81" s="6" t="n">
        <v>6917</v>
      </c>
      <c r="D81" s="6" t="n">
        <v>8823</v>
      </c>
    </row>
    <row r="82">
      <c r="A82" s="4" t="inlineStr">
        <is>
          <t>Long-lived asset impairment</t>
        </is>
      </c>
      <c r="B82" s="6" t="n">
        <v>0</v>
      </c>
      <c r="C82" s="6" t="n">
        <v>0</v>
      </c>
    </row>
    <row r="83">
      <c r="A83" s="4" t="inlineStr">
        <is>
          <t>TBG restructuring</t>
        </is>
      </c>
      <c r="C83" s="6" t="n">
        <v>0</v>
      </c>
      <c r="D83" s="6" t="n">
        <v>0</v>
      </c>
    </row>
    <row r="84">
      <c r="A84" s="4" t="inlineStr">
        <is>
          <t>Goodwill impairment</t>
        </is>
      </c>
      <c r="C84" s="6" t="n">
        <v>0</v>
      </c>
    </row>
    <row r="85">
      <c r="A85" s="4" t="inlineStr">
        <is>
          <t>Total operating expenses</t>
        </is>
      </c>
      <c r="B85" s="6" t="n">
        <v>74772</v>
      </c>
      <c r="C85" s="6" t="n">
        <v>82096</v>
      </c>
      <c r="D85" s="6" t="n">
        <v>96582</v>
      </c>
    </row>
    <row r="86">
      <c r="A86" s="4" t="inlineStr">
        <is>
          <t>Operating Income (Loss)</t>
        </is>
      </c>
      <c r="B86" s="6" t="n">
        <v>-74772</v>
      </c>
      <c r="C86" s="6" t="n">
        <v>-82096</v>
      </c>
      <c r="D86" s="6" t="n">
        <v>-96582</v>
      </c>
    </row>
    <row r="87">
      <c r="A87" s="3" t="inlineStr">
        <is>
          <t>Other (expense) income:</t>
        </is>
      </c>
    </row>
    <row r="88">
      <c r="A88" s="4" t="inlineStr">
        <is>
          <t>Interest expense</t>
        </is>
      </c>
      <c r="B88" s="6" t="n">
        <v>-13813</v>
      </c>
      <c r="C88" s="6" t="n">
        <v>-7522</v>
      </c>
      <c r="D88" s="6" t="n">
        <v>-4795</v>
      </c>
    </row>
    <row r="89">
      <c r="A89" s="4" t="inlineStr">
        <is>
          <t>Loss from sale of salon assets to franchisees, net</t>
        </is>
      </c>
      <c r="B89" s="6" t="n">
        <v>-16696</v>
      </c>
      <c r="C89" s="6" t="n">
        <v>-27306</v>
      </c>
      <c r="D89" s="6" t="n">
        <v>2918</v>
      </c>
    </row>
    <row r="90">
      <c r="A90" s="4" t="inlineStr">
        <is>
          <t>Interest income and other, net</t>
        </is>
      </c>
      <c r="B90" s="6" t="n">
        <v>15902</v>
      </c>
      <c r="C90" s="6" t="n">
        <v>3353</v>
      </c>
      <c r="D90" s="6" t="n">
        <v>1729</v>
      </c>
    </row>
    <row r="91">
      <c r="A91" s="4" t="inlineStr">
        <is>
          <t>Income (loss) from continuing operations before income taxes</t>
        </is>
      </c>
      <c r="B91" s="6" t="n">
        <v>-89379</v>
      </c>
      <c r="C91" s="6" t="n">
        <v>-113571</v>
      </c>
      <c r="D91" s="6" t="n">
        <v>-96730</v>
      </c>
    </row>
    <row r="92">
      <c r="A92" s="4" t="inlineStr">
        <is>
          <t>Corporate | Non Franchise Lease</t>
        </is>
      </c>
    </row>
    <row r="93">
      <c r="A93" s="3" t="inlineStr">
        <is>
          <t>Operating expenses:</t>
        </is>
      </c>
    </row>
    <row r="94">
      <c r="A94" s="4" t="inlineStr">
        <is>
          <t>Rent</t>
        </is>
      </c>
      <c r="B94" s="6" t="n">
        <v>2703</v>
      </c>
      <c r="C94" s="6" t="n">
        <v>2589</v>
      </c>
      <c r="D94" s="6" t="n">
        <v>862</v>
      </c>
    </row>
    <row r="95">
      <c r="A95" s="4" t="inlineStr">
        <is>
          <t>Corporate | Franchisor</t>
        </is>
      </c>
    </row>
    <row r="96">
      <c r="A96" s="3" t="inlineStr">
        <is>
          <t>Operating expenses:</t>
        </is>
      </c>
    </row>
    <row r="97">
      <c r="A97" s="4" t="inlineStr">
        <is>
          <t>Rent</t>
        </is>
      </c>
      <c r="B97" s="6" t="n">
        <v>0</v>
      </c>
      <c r="C97" s="6" t="n">
        <v>0</v>
      </c>
    </row>
    <row r="98">
      <c r="A98" s="4" t="inlineStr">
        <is>
          <t>Service</t>
        </is>
      </c>
    </row>
    <row r="99">
      <c r="A99" s="3" t="inlineStr">
        <is>
          <t>Revenues:</t>
        </is>
      </c>
    </row>
    <row r="100">
      <c r="A100" s="4" t="inlineStr">
        <is>
          <t>Revenues</t>
        </is>
      </c>
      <c r="B100" s="6" t="n">
        <v>108120</v>
      </c>
      <c r="C100" s="6" t="n">
        <v>331538</v>
      </c>
      <c r="D100" s="6" t="n">
        <v>749660</v>
      </c>
    </row>
    <row r="101">
      <c r="A101" s="3" t="inlineStr">
        <is>
          <t>Operating expenses:</t>
        </is>
      </c>
    </row>
    <row r="102">
      <c r="A102" s="4" t="inlineStr">
        <is>
          <t>Cost of service and products sold</t>
        </is>
      </c>
      <c r="B102" s="6" t="n">
        <v>79144</v>
      </c>
      <c r="C102" s="6" t="n">
        <v>222279</v>
      </c>
      <c r="D102" s="6" t="n">
        <v>452827</v>
      </c>
    </row>
    <row r="103">
      <c r="A103" s="4" t="inlineStr">
        <is>
          <t>Service | Operating Segments | Franchise</t>
        </is>
      </c>
    </row>
    <row r="104">
      <c r="A104" s="3" t="inlineStr">
        <is>
          <t>Revenues:</t>
        </is>
      </c>
    </row>
    <row r="105">
      <c r="A105" s="4" t="inlineStr">
        <is>
          <t>Revenues</t>
        </is>
      </c>
      <c r="B105" s="6" t="n">
        <v>0</v>
      </c>
      <c r="C105" s="6" t="n">
        <v>0</v>
      </c>
      <c r="D105" s="6" t="n">
        <v>0</v>
      </c>
    </row>
    <row r="106">
      <c r="A106" s="3" t="inlineStr">
        <is>
          <t>Operating expenses:</t>
        </is>
      </c>
    </row>
    <row r="107">
      <c r="A107" s="4" t="inlineStr">
        <is>
          <t>Cost of service and products sold</t>
        </is>
      </c>
      <c r="B107" s="6" t="n">
        <v>0</v>
      </c>
      <c r="C107" s="6" t="n">
        <v>0</v>
      </c>
      <c r="D107" s="6" t="n">
        <v>0</v>
      </c>
    </row>
    <row r="108">
      <c r="A108" s="4" t="inlineStr">
        <is>
          <t>Service | Operating Segments | Company-owned</t>
        </is>
      </c>
    </row>
    <row r="109">
      <c r="A109" s="3" t="inlineStr">
        <is>
          <t>Revenues:</t>
        </is>
      </c>
    </row>
    <row r="110">
      <c r="A110" s="4" t="inlineStr">
        <is>
          <t>Revenues</t>
        </is>
      </c>
      <c r="B110" s="6" t="n">
        <v>108120</v>
      </c>
      <c r="C110" s="6" t="n">
        <v>331538</v>
      </c>
      <c r="D110" s="6" t="n">
        <v>749660</v>
      </c>
    </row>
    <row r="111">
      <c r="A111" s="3" t="inlineStr">
        <is>
          <t>Operating expenses:</t>
        </is>
      </c>
    </row>
    <row r="112">
      <c r="A112" s="4" t="inlineStr">
        <is>
          <t>Cost of service and products sold</t>
        </is>
      </c>
      <c r="B112" s="6" t="n">
        <v>79144</v>
      </c>
      <c r="C112" s="6" t="n">
        <v>222279</v>
      </c>
      <c r="D112" s="6" t="n">
        <v>452827</v>
      </c>
    </row>
    <row r="113">
      <c r="A113" s="4" t="inlineStr">
        <is>
          <t>Service | Corporate</t>
        </is>
      </c>
    </row>
    <row r="114">
      <c r="A114" s="3" t="inlineStr">
        <is>
          <t>Revenues:</t>
        </is>
      </c>
    </row>
    <row r="115">
      <c r="A115" s="4" t="inlineStr">
        <is>
          <t>Revenues</t>
        </is>
      </c>
      <c r="B115" s="6" t="n">
        <v>0</v>
      </c>
      <c r="C115" s="6" t="n">
        <v>0</v>
      </c>
      <c r="D115" s="6" t="n">
        <v>0</v>
      </c>
    </row>
    <row r="116">
      <c r="A116" s="3" t="inlineStr">
        <is>
          <t>Operating expenses:</t>
        </is>
      </c>
    </row>
    <row r="117">
      <c r="A117" s="4" t="inlineStr">
        <is>
          <t>Cost of service and products sold</t>
        </is>
      </c>
      <c r="B117" s="6" t="n">
        <v>0</v>
      </c>
      <c r="C117" s="6" t="n">
        <v>0</v>
      </c>
      <c r="D117" s="6" t="n">
        <v>0</v>
      </c>
    </row>
    <row r="118">
      <c r="A118" s="4" t="inlineStr">
        <is>
          <t>Product</t>
        </is>
      </c>
    </row>
    <row r="119">
      <c r="A119" s="3" t="inlineStr">
        <is>
          <t>Revenues:</t>
        </is>
      </c>
    </row>
    <row r="120">
      <c r="A120" s="4" t="inlineStr">
        <is>
          <t>Revenues</t>
        </is>
      </c>
      <c r="B120" s="6" t="n">
        <v>91544</v>
      </c>
      <c r="C120" s="6" t="n">
        <v>137586</v>
      </c>
      <c r="D120" s="6" t="n">
        <v>225618</v>
      </c>
    </row>
    <row r="121">
      <c r="A121" s="3" t="inlineStr">
        <is>
          <t>Operating expenses:</t>
        </is>
      </c>
    </row>
    <row r="122">
      <c r="A122" s="4" t="inlineStr">
        <is>
          <t>Cost of service and products sold</t>
        </is>
      </c>
      <c r="B122" s="6" t="n">
        <v>79167</v>
      </c>
      <c r="C122" s="6" t="n">
        <v>84698</v>
      </c>
      <c r="D122" s="6" t="n">
        <v>128816</v>
      </c>
    </row>
    <row r="123">
      <c r="A123" s="4" t="inlineStr">
        <is>
          <t>Product | Operating Segments | Franchise</t>
        </is>
      </c>
    </row>
    <row r="124">
      <c r="A124" s="3" t="inlineStr">
        <is>
          <t>Revenues:</t>
        </is>
      </c>
    </row>
    <row r="125">
      <c r="A125" s="4" t="inlineStr">
        <is>
          <t>Revenues</t>
        </is>
      </c>
      <c r="B125" s="6" t="n">
        <v>56699</v>
      </c>
      <c r="C125" s="6" t="n">
        <v>52421</v>
      </c>
      <c r="D125" s="6" t="n">
        <v>59905</v>
      </c>
    </row>
    <row r="126">
      <c r="A126" s="3" t="inlineStr">
        <is>
          <t>Operating expenses:</t>
        </is>
      </c>
    </row>
    <row r="127">
      <c r="A127" s="4" t="inlineStr">
        <is>
          <t>Cost of service and products sold</t>
        </is>
      </c>
      <c r="B127" s="6" t="n">
        <v>46449</v>
      </c>
      <c r="C127" s="6" t="n">
        <v>40032</v>
      </c>
      <c r="D127" s="6" t="n">
        <v>47219</v>
      </c>
    </row>
    <row r="128">
      <c r="A128" s="4" t="inlineStr">
        <is>
          <t>Product | Operating Segments | Company-owned</t>
        </is>
      </c>
    </row>
    <row r="129">
      <c r="A129" s="3" t="inlineStr">
        <is>
          <t>Revenues:</t>
        </is>
      </c>
    </row>
    <row r="130">
      <c r="A130" s="4" t="inlineStr">
        <is>
          <t>Revenues</t>
        </is>
      </c>
      <c r="B130" s="6" t="n">
        <v>34845</v>
      </c>
      <c r="C130" s="6" t="n">
        <v>85165</v>
      </c>
      <c r="D130" s="6" t="n">
        <v>165713</v>
      </c>
    </row>
    <row r="131">
      <c r="A131" s="3" t="inlineStr">
        <is>
          <t>Operating expenses:</t>
        </is>
      </c>
    </row>
    <row r="132">
      <c r="A132" s="4" t="inlineStr">
        <is>
          <t>Cost of service and products sold</t>
        </is>
      </c>
      <c r="B132" s="6" t="n">
        <v>32718</v>
      </c>
      <c r="C132" s="6" t="n">
        <v>44666</v>
      </c>
      <c r="D132" s="6" t="n">
        <v>81597</v>
      </c>
    </row>
    <row r="133">
      <c r="A133" s="4" t="inlineStr">
        <is>
          <t>Product | Corporate</t>
        </is>
      </c>
    </row>
    <row r="134">
      <c r="A134" s="3" t="inlineStr">
        <is>
          <t>Revenues:</t>
        </is>
      </c>
    </row>
    <row r="135">
      <c r="A135" s="4" t="inlineStr">
        <is>
          <t>Revenues</t>
        </is>
      </c>
      <c r="B135" s="6" t="n">
        <v>0</v>
      </c>
      <c r="C135" s="6" t="n">
        <v>0</v>
      </c>
      <c r="D135" s="6" t="n">
        <v>0</v>
      </c>
    </row>
    <row r="136">
      <c r="A136" s="3" t="inlineStr">
        <is>
          <t>Operating expenses:</t>
        </is>
      </c>
    </row>
    <row r="137">
      <c r="A137" s="4" t="inlineStr">
        <is>
          <t>Cost of service and products sold</t>
        </is>
      </c>
      <c r="B137" s="6" t="n">
        <v>0</v>
      </c>
      <c r="C137" s="6" t="n">
        <v>0</v>
      </c>
      <c r="D137" s="6" t="n">
        <v>0</v>
      </c>
    </row>
    <row r="138">
      <c r="A138" s="4" t="inlineStr">
        <is>
          <t>Royalties and fees</t>
        </is>
      </c>
    </row>
    <row r="139">
      <c r="A139" s="3" t="inlineStr">
        <is>
          <t>Revenues:</t>
        </is>
      </c>
    </row>
    <row r="140">
      <c r="A140" s="4" t="inlineStr">
        <is>
          <t>Revenues</t>
        </is>
      </c>
      <c r="B140" s="6" t="n">
        <v>88057</v>
      </c>
      <c r="C140" s="6" t="n">
        <v>73402</v>
      </c>
      <c r="D140" s="6" t="n">
        <v>93761</v>
      </c>
    </row>
    <row r="141">
      <c r="A141" s="4" t="inlineStr">
        <is>
          <t>Royalties and fees | Operating Segments | Franchise</t>
        </is>
      </c>
    </row>
    <row r="142">
      <c r="A142" s="3" t="inlineStr">
        <is>
          <t>Revenues:</t>
        </is>
      </c>
    </row>
    <row r="143">
      <c r="A143" s="4" t="inlineStr">
        <is>
          <t>Revenues</t>
        </is>
      </c>
      <c r="B143" s="6" t="n">
        <v>88057</v>
      </c>
      <c r="C143" s="6" t="n">
        <v>73402</v>
      </c>
      <c r="D143" s="6" t="n">
        <v>93761</v>
      </c>
    </row>
    <row r="144">
      <c r="A144" s="4" t="inlineStr">
        <is>
          <t>Royalties and fees | Operating Segments | Company-owned</t>
        </is>
      </c>
    </row>
    <row r="145">
      <c r="A145" s="3" t="inlineStr">
        <is>
          <t>Revenues:</t>
        </is>
      </c>
    </row>
    <row r="146">
      <c r="A146" s="4" t="inlineStr">
        <is>
          <t>Revenues</t>
        </is>
      </c>
      <c r="B146" s="6" t="n">
        <v>0</v>
      </c>
      <c r="C146" s="6" t="n">
        <v>0</v>
      </c>
      <c r="D146" s="6" t="n">
        <v>0</v>
      </c>
    </row>
    <row r="147">
      <c r="A147" s="4" t="inlineStr">
        <is>
          <t>Royalties and fees | Corporate</t>
        </is>
      </c>
    </row>
    <row r="148">
      <c r="A148" s="3" t="inlineStr">
        <is>
          <t>Revenues:</t>
        </is>
      </c>
    </row>
    <row r="149">
      <c r="A149" s="4" t="inlineStr">
        <is>
          <t>Revenues</t>
        </is>
      </c>
      <c r="B149" s="5" t="n">
        <v>0</v>
      </c>
      <c r="C149" s="5" t="n">
        <v>0</v>
      </c>
      <c r="D149"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and Property and Equipment (Details) - USD ($) $ in Thousands</t>
        </is>
      </c>
      <c r="B1" s="2" t="inlineStr">
        <is>
          <t>12 Months Ended</t>
        </is>
      </c>
    </row>
    <row r="2">
      <c r="B2" s="2" t="inlineStr">
        <is>
          <t>Jun. 30, 2021</t>
        </is>
      </c>
      <c r="C2" s="2" t="inlineStr">
        <is>
          <t>Jun. 30, 2020</t>
        </is>
      </c>
      <c r="D2" s="2" t="inlineStr">
        <is>
          <t>Jun. 30, 2019</t>
        </is>
      </c>
    </row>
    <row r="3">
      <c r="A3" s="3" t="inlineStr">
        <is>
          <t>Total revenues and long-lived assets associated with business operations</t>
        </is>
      </c>
    </row>
    <row r="4">
      <c r="A4" s="4" t="inlineStr">
        <is>
          <t>Total revenue</t>
        </is>
      </c>
      <c r="B4" s="5" t="n">
        <v>415113</v>
      </c>
      <c r="C4" s="5" t="n">
        <v>669729</v>
      </c>
      <c r="D4" s="5" t="n">
        <v>1069039</v>
      </c>
    </row>
    <row r="5">
      <c r="A5" s="4" t="inlineStr">
        <is>
          <t>Property and Equipment, Net</t>
        </is>
      </c>
      <c r="B5" s="6" t="n">
        <v>23113</v>
      </c>
      <c r="C5" s="6" t="n">
        <v>57176</v>
      </c>
      <c r="D5" s="6" t="n">
        <v>78090</v>
      </c>
    </row>
    <row r="6">
      <c r="A6" s="4" t="inlineStr">
        <is>
          <t>U.S.</t>
        </is>
      </c>
    </row>
    <row r="7">
      <c r="A7" s="3" t="inlineStr">
        <is>
          <t>Total revenues and long-lived assets associated with business operations</t>
        </is>
      </c>
    </row>
    <row r="8">
      <c r="A8" s="4" t="inlineStr">
        <is>
          <t>Total revenue</t>
        </is>
      </c>
      <c r="B8" s="6" t="n">
        <v>383965</v>
      </c>
      <c r="C8" s="6" t="n">
        <v>613652</v>
      </c>
      <c r="D8" s="6" t="n">
        <v>972994</v>
      </c>
    </row>
    <row r="9">
      <c r="A9" s="4" t="inlineStr">
        <is>
          <t>Property and Equipment, Net</t>
        </is>
      </c>
      <c r="B9" s="6" t="n">
        <v>23014</v>
      </c>
      <c r="C9" s="6" t="n">
        <v>56532</v>
      </c>
      <c r="D9" s="6" t="n">
        <v>75789</v>
      </c>
    </row>
    <row r="10">
      <c r="A10" s="4" t="inlineStr">
        <is>
          <t>Other countries</t>
        </is>
      </c>
    </row>
    <row r="11">
      <c r="A11" s="3" t="inlineStr">
        <is>
          <t>Total revenues and long-lived assets associated with business operations</t>
        </is>
      </c>
    </row>
    <row r="12">
      <c r="A12" s="4" t="inlineStr">
        <is>
          <t>Total revenue</t>
        </is>
      </c>
      <c r="B12" s="6" t="n">
        <v>31148</v>
      </c>
      <c r="C12" s="6" t="n">
        <v>56077</v>
      </c>
      <c r="D12" s="6" t="n">
        <v>96045</v>
      </c>
    </row>
    <row r="13">
      <c r="A13" s="4" t="inlineStr">
        <is>
          <t>Property and Equipment, Net</t>
        </is>
      </c>
      <c r="B13" s="5" t="n">
        <v>99</v>
      </c>
      <c r="C13" s="5" t="n">
        <v>644</v>
      </c>
      <c r="D13" s="5" t="n">
        <v>23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10:11:26Z</dcterms:created>
  <dcterms:modified xmlns:dcterms="http://purl.org/dc/terms/" xmlns:xsi="http://www.w3.org/2001/XMLSchema-instance" xsi:type="dcterms:W3CDTF">2021-08-26T10:11:26Z</dcterms:modified>
</cp:coreProperties>
</file>